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Description of Business and Bas" sheetId="7" r:id="rId7"/>
    <s:sheet name="New Accounting Standard" sheetId="8" r:id="rId8"/>
    <s:sheet name="Goodwill" sheetId="9" r:id="rId9"/>
    <s:sheet name="Debt" sheetId="10" r:id="rId10"/>
    <s:sheet name="Derivative Financial Instrument" sheetId="11" r:id="rId11"/>
    <s:sheet name="Contingencies" sheetId="12" r:id="rId12"/>
    <s:sheet name="Related Party Transactions" sheetId="13" r:id="rId13"/>
    <s:sheet name="Stockholders' Deficit and Nonco" sheetId="14" r:id="rId14"/>
    <s:sheet name="Earnings Per Common Share" sheetId="15" r:id="rId15"/>
    <s:sheet name="Segment Reporting" sheetId="16" r:id="rId16"/>
    <s:sheet name="Condensed Consolidating Financi" sheetId="17" r:id="rId17"/>
    <s:sheet name="Subsequent Events" sheetId="18" r:id="rId18"/>
    <s:sheet name="Goodwill (Tables)" sheetId="19" r:id="rId19"/>
    <s:sheet name="Debt (Tables)" sheetId="20" r:id="rId20"/>
    <s:sheet name="Derivative Financial Instrume21" sheetId="21" r:id="rId21"/>
    <s:sheet name="Related Party Transactions (Tab" sheetId="22" r:id="rId22"/>
    <s:sheet name="Stockholders' Deficit and Non23" sheetId="23" r:id="rId23"/>
    <s:sheet name="Earnings Per Common Share (Tabl" sheetId="24" r:id="rId24"/>
    <s:sheet name="Segment Reporting (Tables)" sheetId="25" r:id="rId25"/>
    <s:sheet name="Condensed Consolidating Finan26" sheetId="26" r:id="rId26"/>
    <s:sheet name="Description of Business and B27" sheetId="27" r:id="rId27"/>
    <s:sheet name="Goodwill (Details)" sheetId="28" r:id="rId28"/>
    <s:sheet name="Debt (Details)" sheetId="29" r:id="rId29"/>
    <s:sheet name="Debt (Details 2)" sheetId="30" r:id="rId30"/>
    <s:sheet name="Debt (Details 3)" sheetId="31" r:id="rId31"/>
    <s:sheet name="Derivative Financial Instrume32" sheetId="32" r:id="rId32"/>
    <s:sheet name="Contingencies (Details)" sheetId="33" r:id="rId33"/>
    <s:sheet name="Related Party Transactions (Det" sheetId="34" r:id="rId34"/>
    <s:sheet name="Stockholders' Deficit and Non35" sheetId="35" r:id="rId35"/>
    <s:sheet name="Stockholders' Deficit and Non36" sheetId="36" r:id="rId36"/>
    <s:sheet name="Stockholders' Deficit and Non37" sheetId="37" r:id="rId37"/>
    <s:sheet name="Stockholders' Deficit and Non38" sheetId="38" r:id="rId38"/>
    <s:sheet name="Stockholders' Deficit and Non39" sheetId="39" r:id="rId39"/>
    <s:sheet name="Earnings Per Common Share (Deta" sheetId="40" r:id="rId40"/>
    <s:sheet name="Segment Reporting (Details )" sheetId="41" r:id="rId41"/>
    <s:sheet name="Segment Reporting (Details 2)" sheetId="42" r:id="rId42"/>
    <s:sheet name="Condensed Consolidating Finan43" sheetId="43" r:id="rId43"/>
    <s:sheet name="Condensed Consolidating Finan44" sheetId="44" r:id="rId44"/>
    <s:sheet name="Condensed Consolidating Finan45" sheetId="45" r:id="rId45"/>
    <s:sheet name="Condensed Consolidating Finan46" sheetId="46" r:id="rId46"/>
    <s:sheet name="Condensed Consolidating Finan47"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513">
  <si>
    <t>Document and Entity Information - shares</t>
  </si>
  <si>
    <t>6 Months Ended</t>
  </si>
  <si>
    <t>Jun. 30, 2015</t>
  </si>
  <si>
    <t>Jul. 24, 2015</t>
  </si>
  <si>
    <t>Document and Entity Information</t>
  </si>
  <si>
    <t>Entity Registrant Name</t>
  </si>
  <si>
    <t>DIRECTV</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OPERATIONS - USD ($) shares in Millions, $ in Millions</t>
  </si>
  <si>
    <t>3 Months Ended</t>
  </si>
  <si>
    <t>Jun. 30, 2014</t>
  </si>
  <si>
    <t>Mar. 31, 2014</t>
  </si>
  <si>
    <t>CONSOLIDATED STATEMENTS OF OPERATIONS</t>
  </si>
  <si>
    <t>Revenues</t>
  </si>
  <si>
    <t>Costs of revenues, exclusive of depreciation and amortization expense</t>
  </si>
  <si>
    <t>Broadcast programming and other</t>
  </si>
  <si>
    <t>Subscriber service expenses</t>
  </si>
  <si>
    <t>Broadcast operations expenses</t>
  </si>
  <si>
    <t>Selling, general and administrative expenses, exclusive of depreciation and amortization expense</t>
  </si>
  <si>
    <t>Subscriber acquisition costs</t>
  </si>
  <si>
    <t>Upgrade and retention costs</t>
  </si>
  <si>
    <t>General and administrative expenses</t>
  </si>
  <si>
    <t>Venezuelan currency devaluation charge</t>
  </si>
  <si>
    <t>Depreciation and amortization expense</t>
  </si>
  <si>
    <t>Total operating costs and expenses</t>
  </si>
  <si>
    <t>Operating profit</t>
  </si>
  <si>
    <t>Interest income</t>
  </si>
  <si>
    <t>Interest expense</t>
  </si>
  <si>
    <t>Other, net</t>
  </si>
  <si>
    <t>Income before income taxes</t>
  </si>
  <si>
    <t>Income tax expense</t>
  </si>
  <si>
    <t>Net income</t>
  </si>
  <si>
    <t>Less: Net income attributable to noncontrolling interest</t>
  </si>
  <si>
    <t>Net income attributable to DIRECTV</t>
  </si>
  <si>
    <t>Basic earnings attributable to DIRECTV per common share (in dollars per share)</t>
  </si>
  <si>
    <t>Diluted earnings attributable to DIRECTV per common share (in dollars per share)</t>
  </si>
  <si>
    <t>Weighted average number of common shares outstanding (in millions):</t>
  </si>
  <si>
    <t>Basic (in shares)</t>
  </si>
  <si>
    <t>Diluted (in shares)</t>
  </si>
  <si>
    <t>CONSOLIDATED STATEMENTS OF COMPREHENSIVE INCOME - USD ($) $ in Millions</t>
  </si>
  <si>
    <t>CONSOLIDATED STATEMENTS OF COMPREHENSIVE INCOME</t>
  </si>
  <si>
    <t>Cash flows hedges:</t>
  </si>
  <si>
    <t>Unrealized gains (losses) arising during the period</t>
  </si>
  <si>
    <t>Reclassification adjustments included in net income</t>
  </si>
  <si>
    <t>Foreign currency translation adjustments</t>
  </si>
  <si>
    <t>Other comprehensive income (loss)</t>
  </si>
  <si>
    <t>Comprehensive income</t>
  </si>
  <si>
    <t>Comprehensive (income) loss attributable to noncontrolling interest</t>
  </si>
  <si>
    <t>Comprehensive income attributable to DIRECTV</t>
  </si>
  <si>
    <t>CONSOLIDATED BALANCE SHEETS - USD ($) $ in Millions</t>
  </si>
  <si>
    <t>Dec. 31, 2014</t>
  </si>
  <si>
    <t>Current assets</t>
  </si>
  <si>
    <t>Cash and cash equivalents</t>
  </si>
  <si>
    <t>Accounts receivable, net of allowances of $115 and $109</t>
  </si>
  <si>
    <t>Inventories</t>
  </si>
  <si>
    <t>Deferred income taxes</t>
  </si>
  <si>
    <t>Prepaid expenses and other</t>
  </si>
  <si>
    <t>Total current assets</t>
  </si>
  <si>
    <t>Satellites, net</t>
  </si>
  <si>
    <t>Property and equipment, net</t>
  </si>
  <si>
    <t>Goodwill</t>
  </si>
  <si>
    <t>Intangible assets, net</t>
  </si>
  <si>
    <t>Investments and other assets</t>
  </si>
  <si>
    <t>Total assets</t>
  </si>
  <si>
    <t>Current liabilities</t>
  </si>
  <si>
    <t>Accounts payable and accrued liabilities</t>
  </si>
  <si>
    <t>Unearned subscriber revenues and deferred credits</t>
  </si>
  <si>
    <t>Current debt</t>
  </si>
  <si>
    <t>Total current liabilities</t>
  </si>
  <si>
    <t>Long-term debt</t>
  </si>
  <si>
    <t>Other liabilities and deferred credits</t>
  </si>
  <si>
    <t>Commitments and contingencies</t>
  </si>
  <si>
    <t>Stockholders' deficit</t>
  </si>
  <si>
    <t>Common stock and additional paidin capital-$0.01 par value, 3,950,000,000 shares authorized, 504,511,567 and 502,733,342 shares issued and outstanding of common stock at June 30, 2015 and December 31, 2014, respectively</t>
  </si>
  <si>
    <t>Accumulated deficit</t>
  </si>
  <si>
    <t>Accumulated other comprehensive loss</t>
  </si>
  <si>
    <t>Total DIRECTV stockholders' equity (deficit)</t>
  </si>
  <si>
    <t>Noncontrolling interest</t>
  </si>
  <si>
    <t>Total stockholders' equity (deficit)</t>
  </si>
  <si>
    <t>Total liabilities and stockholders' deficit</t>
  </si>
  <si>
    <t>CONSOLIDATED BALANCE SHEETS (Parenthetical) - USD ($) $ in Millions</t>
  </si>
  <si>
    <t>CONSOLIDATED BALANCE SHEETS</t>
  </si>
  <si>
    <t>Accounts receivable, allowances (in dollars)</t>
  </si>
  <si>
    <t>Common stock and additional paid-in capital, par value (in dollars per share)</t>
  </si>
  <si>
    <t>Common stock and additional paid-in capital, shares authorized</t>
  </si>
  <si>
    <t>Common stock and additional paid-in capital, shares issued</t>
  </si>
  <si>
    <t>Common stock and additional paid-in capital, shares outstanding</t>
  </si>
  <si>
    <t>CONSOLIDATED STATEMENTS OF CASH FLOWS - USD ($) $ in Millions</t>
  </si>
  <si>
    <t>Cash Flows From Operating Activities</t>
  </si>
  <si>
    <t>Adjustments to reconcile net income to net cash provided by operating activities:</t>
  </si>
  <si>
    <t>Amortization of deferred revenues and deferred credits</t>
  </si>
  <si>
    <t>Share-based compensation expense</t>
  </si>
  <si>
    <t>Equity in earnings from unconsolidated affiliates</t>
  </si>
  <si>
    <t>Net foreign currency transaction loss (gain)</t>
  </si>
  <si>
    <t>Dividends received</t>
  </si>
  <si>
    <t>Net losses (gains) from sale of investments</t>
  </si>
  <si>
    <t>Excess tax benefit from share-based compensation</t>
  </si>
  <si>
    <t>Other</t>
  </si>
  <si>
    <t>Change in other operating assets and liabilities:</t>
  </si>
  <si>
    <t>Accounts receivable</t>
  </si>
  <si>
    <t>Unearned subscriber revenue and deferred credits</t>
  </si>
  <si>
    <t>Net cash provided by operating activities</t>
  </si>
  <si>
    <t>Cash Flows From Investing Activities</t>
  </si>
  <si>
    <t>Cash paid for property and equipment</t>
  </si>
  <si>
    <t>Cash paid for satellites</t>
  </si>
  <si>
    <t>Cash paid for short-term investments</t>
  </si>
  <si>
    <t>Investment in companies, net of cash acquired</t>
  </si>
  <si>
    <t>Proceeds from sale of investments</t>
  </si>
  <si>
    <t>Net cash used in investing activities</t>
  </si>
  <si>
    <t>Cash Flows From Financing Activities</t>
  </si>
  <si>
    <t>Issuance of commercial paper (maturity 90 days or less), net</t>
  </si>
  <si>
    <t>Proceeds from short-term borrowings</t>
  </si>
  <si>
    <t>Repayment of short-term borrowings</t>
  </si>
  <si>
    <t>Proceeds from long-term debt</t>
  </si>
  <si>
    <t>Debt issuance costs</t>
  </si>
  <si>
    <t>Repayment of long-term debt</t>
  </si>
  <si>
    <t>Repayment of other long-term obligations</t>
  </si>
  <si>
    <t>Common shares repurchased and retired</t>
  </si>
  <si>
    <t>Stock options exercised</t>
  </si>
  <si>
    <t>Taxes paid in lieu of shares issued for share-based compensation</t>
  </si>
  <si>
    <t>Net cash used in financing activities</t>
  </si>
  <si>
    <t>Effect of exchange rate changes on Venezuelan cash and cash equivalents</t>
  </si>
  <si>
    <t>Net increase in cash and cash equivalents</t>
  </si>
  <si>
    <t>Cash and cash equivalents at beginning of the period</t>
  </si>
  <si>
    <t>Cash and cash equivalents at end of the period</t>
  </si>
  <si>
    <t>Supplemental Cash Flow Information</t>
  </si>
  <si>
    <t>Cash paid for interest</t>
  </si>
  <si>
    <t>Cash paid for income taxes</t>
  </si>
  <si>
    <t>Description of Business and Basis of Presentation</t>
  </si>
  <si>
    <t xml:space="preserve">Note 1: Description of Business and Basis of Presentation
DIRECTV, which we also refer to as the Company, we, or us, is a leading provider of digital television entertainment in the United States and Latin America. We operate two direct-to-home, or DTH, business units: DIRECTV U.S. and DIRECTV Latin America, which are differentiated by their geographic locations and are engaged in acquiring, promoting, selling and distributing digital entertainment programming primarily via satellite to residential and commercial subscribers. In addition, we own and operate two regional sports networks, and also own non-controlling interests in two others, ROOT SPORTS™ Northwest and ROOT SPORTS Southwest (our joint venture with AT&amp;T Inc.) . We own a 42% interest in Game Show Network LLC, or GSN, a television network dedicated to game-related programming and Internet interactive game playing. We account for our investment in ROOT SPORTS Northwest, ROOT SPORTS Southwest and GSN using the equity method of accounting.
•
DIRECTV U.S. DIRECTV Holdings LLC and its subsidiaries, which we refer to as DIRECTV U.S., is the largest provider of DTH digital television services and the second largest provider in the multi-channel video programming distribution industry in the United States.
•
DIRECTV Latin America. DIRECTV Latin America Holdings, Inc. and its subsidiaries, or DIRECTV Latin America, is a leading provider of DTH digital television services throughout Latin America. DIRECTV Latin America is comprised of: PanAmericana, which provides services in Argentina, Chile, Colombia, Ecuador, Peru, Puerto Rico, Venezuela and certain other countries in the region, and Sky Brasil Servicos Ltda., or Sky Brasil, which is a 93% owned subsidiary. DIRECTV Latin America also includes our 41% equity method investment in Innova, S. de R.L. de C.V., or Sky Mexico, which we include in the PanAmericana and Other segment.
•
DIRECTV Sports Networks. DIRECTV Sports Networks LLC and its subsidiaries, or DSN, is comprised primarily of two wholly owned regional sports networks based in Denver, Colorado and Pittsburgh, Pennsylvania, and two regional sports networks based in Seattle, Washington and Houston, Texas in which DSN retains a noncontrolling interest, each of which operates under the brand name ROOT SPORTS. In the fourth quarter of 2014, we acquired a noncontrolling interest in Houston Sports Holdings, LLC, or HSH, the regional sports network based in Houston, Texas. The operating results of DSN are reported as part of the "Sports Networks, Eliminations and Other" reporting segment.
On July 24, 2015, DIRECTV completed a merger transaction under which DIRECTV merged into Steam Merger Sub, LLC, a wholly-owned direct subsidiary of AT&amp;T Inc., or AT&amp;T. Following the merger, Steam Merger Sub, LLC (a successor in interest to DIRECTV) was renamed DIRECTV Group Holdings, LLC.
We have prepared the accompanying unaudited consolidated financial statements in accordance with accounting principles generally accepted in the United States of America, or GAAP, for interim financial reporting. In the opinion of management, all adjustments (consisting only of normal recurring items) that are necessary for a fair presentation have been included. The results for interim periods are not necessarily indicative of results that may be expected for any other interim period or for the full year. For further information, refer to the consolidated financial statements and footnotes thereto included in our Annual Report on Form 10-K/A for the year ended December 31, 2014 filed with the SEC on June 4, 2015, our Quarterly Report on Form 10-Q for the quarter ended March 31, 2015 filed with the SEC on May 8, 2015, and all of our other filings, including Current Reports on Form 8-K, filed with the SEC after such date and through the date of this report.
We prepare our consolidated financial statements in conformity with GAAP, which requires us to make estimates and assumptions that affect amounts reported herein. We base our estimates and assumptions on historical experience and on various other factors that we believe to be reasonable under the circumstances. Due to the inherent uncertainty involved in making estimates, our actual results reported in future periods may be affected by changes in those estimates. </t>
  </si>
  <si>
    <t>New Accounting Standard</t>
  </si>
  <si>
    <t xml:space="preserve">Note 2: New Accounting Standards
Revenue Recognition. In May 2014, the Financial Accounting Standards Board (FASB) issued Accounting Standards Update No. 2014-09, "Revenue from Contracts with Customers (Topic 606)" (ASU 2014-09), which replaces existing revenue recognition rules with a comprehensive revenue measurement and recognition standard and expanded disclosure requirements. ASU 2014-09 becomes effective for annual reporting periods beginning after December 15, 2017, following the July 2015 approval of a one-year deferral of the effective date by the FASB. We continue to evaluate the impact of the new standard and available adoption methods.
Long-Term Debt and Debt Issuance Costs. In April 2015, the FASB issued ASU No. 2015-03, "Interest—Imputation of Interest: Simplifying the Presentation of Debt Issuance Costs" (ASU 2015-03), which will result in the reclassification of debt issuance costs from "Other Assets" to inclusion as a reduction of our reportable "Long-Term Debt" balance on our consolidated balance sheets. ASU 2015-03 becomes effective January 1, 2016, subject to early adoption, and will require full retrospective application. We do not expect this new standard to have a material impact on our consolidated balance sheets. </t>
  </si>
  <si>
    <t>Note 3: Goodwill
The following table sets forth changes in the carrying amounts of "Goodwill" in the Consolidated Balance Sheets by reportable segment for the six months ended June 30, 2015:
DIRECTV Latin America
Sports Networks, Eliminations and Other
DIRECTV U.S.
Sky Brasil
PanAmericana and Other
Total
(Dollars in Millions)
Balance as of January 1, 2015
$
$
$
$
$
Sky Brasil foreign currency translation adjustment
—
)
—
—
)
​
​
​
​
​
​
​
​
​
​
​
​
​
​
​
​
​
Balance as of June 30, 2015
$
$
$
$
$
​
​
​
​
​
​
​
​
​
​
​
​
​
​
​
​
​
​
​
​
​
​
​
​
​
​
​
​
​
​
​
​
​
​</t>
  </si>
  <si>
    <t>Debt</t>
  </si>
  <si>
    <t xml:space="preserve">Note 4: Debt
The following table sets forth our outstanding debt as of:
June 30, 2015
December 31, 2014
(Dollars in Millions)
Current debt
Current portion of long-term debt
$
$
Current portion of borrowings under BNDES financing facility
Long-term debt
Senior notes
Borrowings under BNDES financing facility
Borrowings under Desenvolve SP financing facility
​
​
​
​
​
​
​
​
Total debt
$
$
​
​
​
​
​
​
​
​
​
​
​
​
​
​
​
​
The amount of interest accrued related to our outstanding debt was $322 million at June 30, 2015 and $278 million at December 31, 2014.
Senior Notes
Six Months Ended June 30, 2015 Financing Transactions
In March 2015, DIRECTV U.S. repaid the 3.550% senior notes due in 2015, or the 2015 Notes, for the unpaid principal balance of $1,200 million, together with accrued and unpaid interest as of that date, as required by the indenture for the 2015 Notes.
Six Months Ended June 30, 2014 Financing Transactions
On March 17, 2014, DIRECTV U.S. issued, pursuant to a registration statement, $1,250 million in aggregate principal of 4.450% senior notes due in 2024 with proceeds, net of an original issue discount, of $1,245 million. We incurred $7 million of debt issuance costs in connection with this transaction.
On March 20, 2014, we exercised our early redemption right under the indenture of the 4.750% senior notes due in 2014 ("the 2014 Notes") effective April 24, 2014. The redemption price was based on the remaining scheduled payments of principal and interest using a discount rate equal to the Treasury Rate (as defined in the indenture governing the 2014 Notes) plus 40 basis points, together with accrued and unpaid interest as of April 24, 2014. The aggregate principal amount of the 2014 Notes outstanding on March 20, 2014 was $1,000 million and we made a cash payment of $1,022 million in the second quarter of 2014 to redeem such Notes.
The following table sets forth our outstanding senior notes:
Principal amount
Carrying value, net of unamortized original issue discounts
June 30, 2015
June 30, 2015
December 31, 2014
(Dollars in Millions)
3.550% senior notes due in 2015
$
—
$
—
$
3.125% senior notes due in 2016
3.500% senior notes due in 2016
2.400% senior notes due in 2017
1.750% senior notes due in 2018
5.875% senior notes due in 2019
5.200% senior notes due in 2020
4.600% senior notes due in 2021
5.000% senior notes due in 2021(1)
3.800% senior notes due in 2022(1)
2.750% senior notes due in 2023(2)
4.450% senior notes due in 2024(1)
3.950% senior notes due in 2025
4.375% senior notes due in 2029(2)
5.200% senior notes due in 2033(2)
6.350% senior notes due in 2040
6.000% senior notes due in 2040
6.375% senior notes due in 2041
5.150% senior notes due in 2042
​
​
​
​
​
​
​
​
​
​
​
Total senior notes
$
$
$
​
​
​
​
​
​
​
​
​
​
​
​
​
​
​
​
​
​
​
​
​
​
(1)
The carrying values as of June 30, 2015 and December 31, 2014 include the following fair value adjustments, respectively: increases of $11 million and $10 million for the 5.000% senior notes due in 2021, increases of $21 million and $20 million for the 3.800% senior notes due in 2022 and increases of $42 million and $39 million for the 4.450% senior notes due in 2024.
(2)
These amounts reflect the remeasurement of the aggregate principal and carrying value of our foreign currency denominated senior notes to U.S. dollars based on the exchange rates in effect at each of the dates presented.
The fair value of our senior notes was approximately $20,154 million at June 30, 2015 and $22,044 million at December 31, 2014. We calculated the fair values based on quoted market prices of our senior notes, which is a Level 1 input under accounting guidance for fair value measurements of assets and liabilities.
All of our senior notes were issued by DIRECTV Holdings LLC and DIRECTV Financing Co., Inc., or the Co-Issuers, and have been registered under the Securities Act of 1933, as amended.
The principal amount of our senior notes which have not been redeemed mature as follows: $2,250 million in 2016, $1,250 million in 2017, $750 million in 2018, $1,000 million in 2019, $1,300 million in 2020 and $12,736 million thereafter.
Revolving Credit Facilities and Commercial Paper
Concurrent with the AT&amp;T merger transaction close on July 24, 2015, we terminated our revolving credit facilities and commercial paper program which included the ability for us to borrow up to $2.5 billion.
Covenants and Restrictions
The senior notes include covenants that limit DIRECTV U.S.'s and its subsidiaries' ability to, among other things, (i) incur certain liens, (ii) engage in certain sale leaseback transactions, and (iii) merge, consolidate or sell substantially all of its assets. If DIRECTV U.S. and its subsidiaries fail to comply with these covenants, all or a portion of its borrowings under the senior notes could become immediately payable. The senior notes provide that the borrowings may be required to be prepaid if certain change-in-control events, coupled with a ratings decline, occur.
DIRECTV Group Holdings, LLC Guarantors. Following the close of the AT&amp;T merger transaction discussed in Note 1 of the Notes to the Consolidated Financial Statements, DIRECTV Group Holdings, LLC assumed as the successor of DIRECTV the guarantee of the senior notes on the terms set forth in the respective Supplemental Indentures and the Guarantee, dated as of July 24, 2015, with respect to each Supplemental Indenture (collectively, the "Guarantees"). For further information, refer to the Form 8-K filed with the SEC on July 24, 2015 by AT&amp;T Inc.
DIRECTV Group Holdings, LLC guarantees all of the senior notes outstanding, jointly and severally with DIRECTV Holdings, LLC's material domestic subsidiaries. DIRECTV Group Holdings LLC unconditionally guarantees that the principal and interest on the respective senior notes will be paid in full when due and that the obligations of the Co-Issuers to the holders of the outstanding senior notes will be performed.
As a result of the Guarantees, holders of the senior notes may have the benefit of DIRECTV Group Holdings, LLC 's interests in the assets and related earnings of our operations that are not held through DIRECTV Holdings LLC and its subsidiaries. Those operations are primarily our DTH digital television services throughout Latin America which are held by DIRECTV Latin America and our regional sports networks which are held by DSN. However, the subsidiaries that own and operate the DIRECTV Latin America business and the regional sports networks have not guaranteed the senior notes.
The Guarantees are unsecured senior obligations of DIRECTV Group Holdings, LLC and rank equally in right of payment with all of DIRECTV Group Holdings, LLC's existing and future senior debt and rank senior in right of payment to all of DIRECTV Group Holdings, LLC 's future subordinated debt, if any. The Guarantees are effectively subordinated to all existing and future secured obligations, if any, of DIRECTV Group Holdings, LLC to the extent of the value of the assets securing the obligations. DIRECTV Group Holdings, LLC is not subject to the covenants contained in the indentures governing the senior notes and the Guarantees will terminate and be released on the terms set forth in each of the indentures.
Desenvolve SP Financing Facility
In the second quarter of 2014, Sky Brasil entered into a Brazilian real denominated financing facility with Desenvolve SP, an agency created by the Sao Paulo State Government for economic development, under which Sky Brasil may borrow funds for the construction of a satellite and broadcast facility. Each borrowing under the facility, including accrued interest, will be repaid in a single installment five years from the date of such borrowing. The financing facility is secured by a third party bank guarantee. As of June 30, 2015, Sky Brasil had borrowings of R$98 million ($31 million) under the facility bearing interest of 2.5% per year. As of December 31, 2014, Sky Brasil had borrowings of R$48 million ($18 million) under the facility bearing interest of 2.5% per year. The U.S. dollar amounts reflect the conversion of the Brazilian real denominated amounts into U.S. dollars based on the exchange rates of R$3.10 / $1.00 and R$2.66 / $1.00 as of June 30, 2015 and December 31, 2014, respectively.
Borrowings under the Desenvolve SP facility mature as follows: R$48 million ($15 million) in 2019 and R$50 million ($16 million) in 2020.
BNDES Financing Facility
In March 2013, Sky Brasil entered into a Brazilian real denominated financing facility with Banco Nacional de Desenvolvimento Econômico e Social, or BNDES, a government owned bank in Brazil, under which Sky Brasil may borrow funds for the purchase of set-top receivers. As of June 30, 2015, Sky Brasil had borrowings of R$552 million ($178 million) outstanding under the BNDES facility bearing interest at a weighted-average rate of 5.40% per year. As of December 31, 2014, Sky Brasil had borrowings of R$710 million ($267 million) outstanding under the BNDES facility bearing interest at a weighted-average rate of 5.11% per year. Borrowings under the facility are required to be repaid in 30 monthly installments. The U.S. dollar amounts reflect the conversion of the Brazilian real denominated amounts into U.S. dollars based on the exchange rates of R$3.10 / $1.00 and R$2.66 / $1.00 as of June 30, 2015 and December 31, 2014, respectively.
Borrowings under the BNDES facility mature as follows: R$174 million ($56 million) in 2015, R$273 million ($88 million) in 2016, R$102 million ($33 million) in 2017 and R$3 million ($1 million) in 2018. The financing facility is collateralized by the financed set-top receivers with an original purchase price of approximately R$1,037 million ($335 million) based on the exchange rate of R$3.10 / $1.00 as of June 30, 2015.
Restricted Cash
Restricted cash of $13 million as of June 30, 2015 and $10 million as of December 31, 2014 was included as part of "Prepaid expenses and other" in our Consolidated Balance Sheets. The majority of these amounts secure certain of our letters of credit obligations and restrictions on the cash will be removed as the letters of credit expire. </t>
  </si>
  <si>
    <t>Derivative Financial Instruments</t>
  </si>
  <si>
    <t xml:space="preserve">Note 5: Derivative Financial Instruments
We use derivative financial instruments primarily to manage the risks associated with fluctuations in foreign currency exchange rates and interest rates. We do not use derivatives for trading or speculative purposes. We record derivative financial instruments in the Consolidated Balance Sheets as either assets or liabilities at fair value. We calculate the fair value of derivative contracts using an income-approach model (discounted cash flow analysis), the use of which is considered a Level 2 valuation technique, using observable inputs, such as yield curves, foreign currency exchange rates, and incorporating counterparty credit risk, as applicable. For derivative financial instruments designated as fair value hedges, the change in the fair value of both the derivative instrument and the hedged item are recognized in earnings in the current period. For derivative financial instruments designated as cash flow hedges, the effective portion of the unrealized gains or losses on the derivative financial instruments are initially reported in "Accumulated other comprehensive loss" in the Consolidated Balance Sheets, and subsequently reclassified to earnings in the same periods during which the hedged item affects earnings. The ineffective portion of the unrealized gains and losses on these derivative financial instruments, if any, is recorded immediately in earnings. We evaluate the effectiveness of our derivative financial instruments at inception and on a quarterly basis.
The following table sets forth the fair values of assets and liabilities associated with the derivative financial instruments as of:
Assets
Liabilities
June 30, 2015
December 31, 2014
June 30, 2015
December 31, 2014
(Dollars in millions)
Cash flow hedges:
Cross-currency swap contracts
$
$
$
$
Fair value hedges:
Interest rate swap contracts
—
—
​
​
​
​
​
​
​
​
​
​
​
​
​
​
Total derivative financial instruments
$
$
$
$
​
​
​
​
​
​
​
​
​
​
​
​
​
​
​
​
​
​
​
​
​
​
​
​
​
​
​
​
The fair values of the assets associated with derivative financial instruments are recorded in "Investments and other assets" in the Consolidated Balance Sheets and the fair value of the liabilities associated with derivative financial instruments are recorded in "Other liabilities and deferred credits" in the Consolidated Balance Sheets.
The following table sets forth the notional amounts of outstanding derivative financial instruments as of:
June 30, 2015
December 31, 2014
(Dollars in millions)
Cash flow hedges:
Cross-currency swap contracts
$
$
Fair value hedges:
Interest rate swap contracts
—
​
​
​
​
​
​
​
​
Total notional amount of derivative financial instruments
$
$
​
​
​
​
​
​
​
​
​
​
​
​
​
​
​
​
Collateral Arrangements. We have agreements with our derivative instrument counterparties that include collateral provisions which require a party with an unrealized loss position in excess of certain thresholds to post cash collateral for the amount in excess of the threshold. The threshold levels in our collateral agreements are based on each party's credit ratings. We held no cash collateral from counterparties as of June 30, 2015 and December 31, 2014. We did not have any cash collateral posted with counterparties as of June 30, 2015 and December 31, 2014. We do not offset the fair value of collateral, whether the right to reclaim cash collateral (a receivable) or the obligation to return cash collateral (a payable), against the fair value of the derivative instruments.
Cross-Currency Swap Contracts
In a series of financing transactions, DIRECTV U.S. issued, pursuant to a U.S. registration statement, the following senior notes: £750 million in aggregate principal of 4.375% senior notes due in 2029, €500 million in aggregate principal of 2.750% senior notes due in 2023 and £350 million in aggregate principal of 5.200% senior notes due in 2033. In connection with the issuance of these senior notes, DIRECTV U.S. entered into cross-currency swap contracts to manage the related foreign exchange risk by effectively converting all of the fixed-rate British pound sterling and fixed-rate Euro denominated debt, including annual interest payments and the payment of principal at maturity, to fixed-rate U.S. dollar denominated debt. These cross-currency swaps are designated and qualify as cash flow hedges. The terms of the cross-currency swap contracts correspond to the related hedged senior notes and have maturities ranging from May 2023 to November 2033.
We calculate the fair value of the cross-currency swap contracts using an income-approach model (discounted cash flow analysis), the use of which is considered a Level 2 valuation technique, using observable inputs, such as foreign currency exchange rates, swap rates, cross-currency basis swap spreads and incorporating counterparty credit risk.
During the six months ended June 30, 2015, DIRECTV U.S. recorded net remeasurement gains of $32 million in "Other, net" in the Consolidated Statements of Operations related to the remeasurement of the hedged senior notes. To offset these remeasurement gains, we reclassified $32 million ($20 million after tax) from "Accumulated other comprehensive loss" in the Consolidated Balance Sheets to "Other, net" in the Consolidated Statements of Operations. During the six months ended June 30, 2014, DIRECTV U.S. recorded net remeasurement losses of $58 million in "Other, net" in the Consolidated Statements of Operations related to the remeasurement of the hedged senior notes. To offset these remeasurement losses, we reclassified $58 million ($36 million after tax) from "Accumulated other comprehensive loss" in the Consolidated Balance Sheets to "Other, net" in the Consolidated Statements of Operations. These reclassifications eliminate the impact of the remeasurement of the hedged senior notes from our results of operations.
Interest Rate Lock Contracts
Periodically we entered into interest rate lock contracts such as forward starting swaps and treasury locks to hedge against changes in interest payments attributable to changes in the benchmark interest rate during the period leading up to a forecasted issuance of fixed rate debt. These interest rate locks are designated and qualify as cash flow hedges. On March 17, 2014, DIRECTV U.S. issued $1,250 million in aggregate principal of 4.450% senior notes due in 2024. In connection with this transaction, DIRECTV U.S. settled all then-outstanding forward-starting interest rate swaps, which were previously entered into to protect against unfavorable interest rate changes related to the forecasted issuance of debt. These interest rate swaps were designated and qualified as cash flow hedges. As a result of settling these forward-starting interest rate swaps, we recognized $1 million of ineffectiveness in earnings during 2014. As of June 30, 2015, we had $8 million in "Accumulated other comprehensive loss" in the Consolidated Balance Sheets related to these forward-starting interest rate swaps that is being recognized as interest expense over the term of the 4.450% senior notes due in 2024.
Fixed-to-Floating Interest Rate Swap Contracts
DIRECTV U.S. has entered into fixed-to-floating interest rate swap contracts from time to time in order to manage its interest rate exposure. We designate such swaps as fair value hedges. Depending on market conditions, the mix of our fixed interest rate and floating interest rate debt and other factors, we may periodically discontinue these fair value hedges and terminate our fixed-to-floating interest rate swap contracts by settling the contracts or by entering into offsetting contracts.
During 2014, DIRECTV U.S. entered into interest rate swap contracts with a total notional amount of $3,000 million, converting a portion of the total aggregate principal amounts of the 5.000% senior notes due in 2021, the 3.800% senior notes due in 2022 and the 4.450% senior notes due in 2024 from a fixed to floating interest rate. In January 2015, DIRECTV U.S. discontinued the fair value hedges and settled these fixed-to-floating interest rate swap contracts. As a result of these settlements, DIRECTV U.S. received cash proceeds of $18 million, which are included in "Net cash provided by operations" in the Consolidated Statements of Cash Flows.
As of June 30, 2015, there was $74 million of favorable adjustments to the carrying value of the senior notes, which will be amortized to "Interest expense" in the Consolidated Statements of Operations over the remaining term of the hedged senior notes. We calculated the fair value of the interest rate swap contracts using an income-approach model (discounted cash flow analysis), the use of which is considered a Level 2 valuation technique, using observable inputs, such as yield curves. In connection with the settlement of the fixed-to-floating interest rate swap contracts, we recognized a $2 million gain in "Other, net" in the Consolidated Statements of Operations for the quarter ended March 31, 2015. The periodic interest settlements for the interest rate swap contracts are recorded in "Interest expense" in the Consolidated Statements of Operations. </t>
  </si>
  <si>
    <t>Contingencies</t>
  </si>
  <si>
    <t xml:space="preserve">Note 6: Contingencies
Venezuela Devaluation and Foreign Currency Exchange Controls
Companies operating in Venezuela are required to obtain Venezuelan government approval to exchange Venezuelan bolivars into U.S. dollars and such approval has not consistently been granted for several years. Consequently, our ability to pay U.S. dollar denominated obligations and repatriate cash generated in Venezuela in excess of local operating requirements is limited, which has resulted in increases in the cash balance at our Venezuelan subsidiary, and limited our ability to import set-top receivers and other equipment, limiting the growth of our business in Venezuela.
As of June 30, 2015, the mechanisms in Venezuela for exchanging Venezuelan bolivars into U.S. dollars were as follows: (i) the official government mechanism operated by the Venezuelan Central Bank, which has a fixed exchange rate of 6.3 Venezuelan bolivars per U.S. dollar mainly reserved for essential goods and services (ii) the auction based Sistema Complementario de Administración de Divisas, or SICAD, which is intended for dividend and royalty remittances as well as certain imports, including telecommunications equipment and (iii) an open market currency exchange system Sistema Marginal de Divisas, or SIMADI, which is based on supply and demand. As of June 30, 2015, the SICAD exchange rate was 12.8 Venezuelan bolivars per U.S. dollars and the SIMADI exchange rate was 197.7 Venezuelan bolivars per U.S. dollars.
Effective March 31, 2014, we changed the exchange rate for remeasuring our Venezuelan subsidiary's monetary net assets from the official exchange rate of 6.3 Venezuelan bolivars per U.S. dollar to the SICAD rate, which was 10.7 Venezuelan bolivars per U.S. dollar as of March 31, 2014. As a result of the devaluation, we recorded a pre-tax charge in "Venezuelan currency devaluation charge" in the Consolidated Statements of Operations of $281 million in the first quarter of 2014, related to the remeasurement of the Venezuelan bolivar denominated net monetary assets of our Venezuelan subsidiary on March 31, 2014.
As of June 30, 2015, we believe that the SICAD rate was the most representative rate to use for remeasurement, as a limited amount of telecommunications equipment was imported at the SICAD rate during the six months ended June 30, 2015 and the official rate of 6.3 Venezuelan bolivars per U.S. dollar continued to be reserved only for the settlement of U.S. dollar denominated obligations related to purchases of "essential goods and services". In addition, we did not repatriate any amounts at the official rate or through the SICAD mechanism but we were able to repatriate an insignificant amount of Venezuelan bolivars through the SIMADI mechanism during the six months ended June 30, 2015. During the second quarter of 2015, we recorded $39 million in "General and administrative expenses" in the Consolidated Statements of Operations as a result of the change in the SICAD exchange rate to 12.8 Venezuelan bolivars per U.S. dollar as of June 30, 2015 from 12.0 Venezuelan bolivars per U.S. dollar as of March 31, 2015.
Our Venezuelan subsidiary had Venezuelan bolivar denominated net monetary assets of $595 million, including cash of $629 million, as of June 30, 2015, based on the SICAD exchange rate of 12.8 Venezuelan bolivars per U.S. dollar, as compared to Venezuelan bolivar denominated net monetary assets of $481 million, including cash of $481 million, as of December 31, 2014, based on the SICAD exchange rate of 12.0 Venezuelan bolivars per U.S. dollar. In addition, our Venezuelan subsidiary had $575 million of net property, equipment and intangible assets as of June 30, 2015 as compared to $574 million at December 31, 2014. In the second quarter of 2015, our Venezuelan subsidiary generated revenues of approximately $250 million and operating profit before depreciation and amortization of approximately $80 million. During the six months ended June 30, 2015, our Venezuelan subsidiary generated revenues of approximately $500 million and operating profit before depreciation and amortization of approximately $180 million, excluding the impact of the $39 million exchange rate losses recorded in "General and administrative expenses" as a result of the change in the SICAD exchange rate.
The exchange rate used to report net monetary assets and operating results of our Venezuelan subsidiary is currently based on the results of periodic SICAD auctions, which are expected to result in fluctuations in reported amounts that could be material to the results of operations in Venezuela in future periods and could materially affect the comparability of results for our Venezuelan subsidiary between periods. Significant uncertainties exist regarding the exchange mechanisms in Venezuela including the nature of transactions that are eligible for repatriation though the official process, SICAD or SIMADI, or any other new exchange mechanism that may emerge, how such mechanisms will operate in the future, as well as the volume of U.S. dollars available under each mechanism. Changes in exchange mechanisms and rates will impact the comparability of our results of operations and financial position, and would likely result in significant future devaluations or impairments of tangible and intangible assets.
Litigation
Litigation is subject to uncertainties and the outcome of individual litigated matters is not predictable with assurance. Various legal actions, claims and proceedings are pending against us arising in the ordinary course of business. We have established loss provisions for matters in which losses are probable and can be reasonably estimated. Some of the matters may involve compensatory, punitive, or treble damage claims, or demands that, if granted, could require us to pay damages or make other expenditures in amounts that could not be estimated at June 30, 2015. After discussion with counsel representing us in those actions, it is the opinion of management that such litigation is not expected to have a material effect on our consolidated financial statements. We expense legal costs as incurred.
NFL Sunday Ticket Litigation. DIRECTV has been served with three putative class actions filed in the U.S; District Court for the Central District of California against DIRECTV and the NFL alleging among other things that the agreement among the defendants for DIRECTV's exclusive distribution of NFL Sunday Ticket violates Sections 1 and 2 of the Sherman Act and that plaintiffs have been overcharged for the televised presentation of out-of-market NFL games. The complaint in Abrahamian v. National Football League, Inc., et al., was served in June 2015, the complaint in Ninth Inning Inc. v. National Football League, Inc., et al. was served in July 2015 and the complaint in Rookie Sports Café, L.L.C., et al., was served in August 2015. The complaints seek injunctions, unspecified treble damages and attorneys' fees. We are confident that our agreement with the NFL does not violate the Sherman Act and intend to vigorously defend the lawsuits.
Major League Baseball Litigation. A class was certified by Judge Shira Scheindlin in the case Lerner et al. v. Office of the Commissioner of Baseball et al. filed in May 2015 in federal court for the Southern District of New York. Judge Scheindlin ruled that the plaintiffs were entitled to seek an injunction on behalf of a class of subscribers who had purchased MLB Extra Innings from DIRECTV, Comcast and MLB, to prevent MLB from enforcing league rules that grant member teams exclusive home team territories. The Judge also ruled that the plaintiffs were not entitled to seek damages on behalf of the class. A trial is expected in the fall of 2015. The defendants intend to defend the case and pursue appeals to reverse the numerous errors of law that formed the bases of the trial court's orders.
Intellectual Property Litigation. We are a defendant in several unrelated lawsuits claiming infringement of various patents relating to various aspects of our businesses. In certain of these cases other industry participants are also defendants, and also in certain of these cases we expect that any potential liability would be the responsibility of our equipment vendors pursuant to applicable contractual indemnification provisions. Further, in certain of these cases, suppliers of equipment to DIRECTV are also defendants, and DIRECTV has contractual obligations to indemnify and hold harmless those suppliers in those cases. To the extent that the allegations in these lawsuits can be analyzed by us at this stage of their proceedings, we believe the claims are without merit and intend to defend the actions vigorously. We have determined the likelihood of a material liability in such matters is remote or have made appropriate accruals and the final disposition of these claims is not expected to have a material effect on our consolidated financial position. However, if an adverse ruling is made in a lawsuit involving key intellectual property, such ruling could possibly be material to our consolidated results of operations of any one period. No assurance can be given that any adverse outcome would not be material to our consolidated financial position.
Early Cancellation Fees. As previously reported, in 2008, a number of plaintiffs filed putative class action lawsuits in state and federal courts challenging the early cancellation fees we assess our customers when they do not fulfill their programming commitments. We have reached a settlement with the individual plaintiffs in the federal cases. In the California state court action, the United States Supreme Court agreed to review the California Court of Appeal's opinion affirming the denial of our motion to compel arbitration. We believe that our early cancellation fees are adequately disclosed, and represent reasonable estimates of the costs we incur when customers cancel service before fulfilling their programming commitments.
State and Federal Inquiries. From time to time, we receive investigative inquiries or subpoenas from state and federal authorities with respect to alleged violations of state and federal statutes. These inquiries may lead to legal proceedings in some cases.
FTC Litigation. On March 11, 2015, the Federal Trade Commission, or FTC, filed a lawsuit against DIRECTV and DIRECTV, LLC in United States District Court for the Northern District of California. The FTC alleges that DIRECTV failed to disclose adequately in our advertisements certain terms and conditions of our programming package offers. The complaint also alleges that DIRECTV violated applicable law by failing adequately to disclose, and to obtain consumers' express consent to, the terms of negative option offers for premium channels. The complaint seeks a permanent injunction to prevent further violations, as well as relief to redress injury to consumers. We believe we have valid defenses to the FTC's claims and we intend to vigorously defend the lawsuit.
Waste Disposal Inquiry. In August 2012, DIRECTV U.S. received from the State of California subpoenas and interrogatories related to our generation, handling, record keeping, transportation and disposal of hazardous waste, including universal waste, in the State of California, and the training of employees regarding the same. The investigation is jointly conducted by the Office of the Attorney General and the District Attorney for Alameda County and appears to be part of a broader effort to investigate waste handling and disposal processes of a number of industries. We are continuing to review our policies and procedures applicable to all facilities, cooperating with the investigation and recently began discussions with regulators directed at reaching resolution of this matter.
Other. We are subject to other legal proceedings and claims that arise in the ordinary course of our business. The amount of ultimate liability with respect to such actions is not expected to materially affect our financial position, results of operations or liquidity.
Income Tax Matters
We have received tax assessments from certain foreign jurisdictions and have agreed to indemnify previously divested businesses for certain tax assessments relating to periods prior to their respective divestitures. These assessments are in various stages of the administrative process or litigation. While the outcome of these assessments and other tax issues cannot be predicted with certainty, we believe that the ultimate outcome will not have a material effect on our consolidated financial position or result of operations.
Satellites
We may purchase in-orbit and launch insurance to mitigate the potential financial impact of satellite launch and in-orbit failures if the premium costs are considered economic relative to the risk of satellite failure. The insurance generally covers a portion of the unamortized book value of covered satellites. We do not insure against lost revenues in the event of a total or partial loss of the capacity of a satellite. We generally rely on in-orbit spare satellites and excess transponder capacity at key orbital slots to mitigate the impact a satellite failure could have on our ability to provide service. At June 30, 2015, the net book value of in-orbit satellites was $2,047 million, all of which was uninsured.
Other
We have an investment with a carrying value of $147 million as of June 30, 2015 in an entity that holds certain soccer rights and provides production services for soccer tournaments in Latin America. In connection with recent FIFA-related developments and investigations, our investment, which we account for following the equity method of accounting, could be adversely impacted and we could be required to record an impairment of our investment depending on on-going developments related to this entity.
As of June 30, 2015, we were contingently liable under standby letters of credit and bonds in the aggregate amount of $361 million primarily related to judicial deposit and payment guarantees in Latin America and insurance deductibles. </t>
  </si>
  <si>
    <t>Related Party Transactions</t>
  </si>
  <si>
    <t>Note 7: Related Party Transactions
In the ordinary course of our operations, we enter into transactions with related parties as discussed below. Related parties include Globo, which provides programming and advertising to Sky Brasil, and companies in which we hold equity method investments, including Sky Mexico, GSN, HSH and ROOT SPORTS Northwest.
The majority of payments under contractual arrangements with related parties are pursuant to multi-year programming contracts. Payments under these contracts are typically subject to annual rate increases and are based on the number of subscribers receiving the related programming.
The following table summarizes revenues and expenses with related parties:
Three Months Ended June 30,
Six Months Ended June 30,
2015
2014
2015
2014
(Dollars in Millions)
Revenues
$
$
$
$
Expenses
The following table sets forth the amounts recorded in the Consolidated Balance Sheets for related party transactions as of:
June 30, 2015
December 31, 2014
(Dollars in Millions)
Accounts receivable
$
$
Prepaid expenses and other
—
Accounts payable
Short-term liability
Long-term liability</t>
  </si>
  <si>
    <t>Stockholders' Deficit and Noncontrolling Interest</t>
  </si>
  <si>
    <t>Note 8: Stockholders' Deficit and Noncontrolling Interest
Capital Stock and Additional Paid-In Capital
At June 30, 2015, our certificate of incorporation provided for the following capital stock: 3,950,000,000 shares of common stock, par value $0.01 per share, and 50,000,000 shares of preferred stock, par value $0.01 per share. DIRECTV common stock is entitled to one vote per share and trades on the NASDAQ, under the ticker "DTV". As of June 30, 2015 and December 31, 2014, there were no outstanding shares of preferred stock.
Share Repurchase Program
Since 2006 our Board of Directors has approved multiple authorizations for the repurchase of our common stock. In February 2014 our Board of Directors approved an authorization for up to $3.5 billion for repurchases of our common stock. In accordance with the Merger Agreement, we suspended the share repurchase program and agreed to not purchase, repurchase, redeem or otherwise acquire any shares of our capital stock during the pendency of the proposed transaction without AT&amp;T's consent, effective May 18, 2014.
Noncontrolling Interest
In connection with our acquisition of Sky Brasil in 2006, our partner who holds the remaining 7% interest, Globo Comunicações e Participações S.A., or Globo, was granted the right, until January 2014, to require us to purchase all, but not less than all, of its shares in Sky Brasil. Globo did not exercise its right to require us to purchase its shares in Sky Brasil. That right has now expired and the noncontrolling interest is no longer redeemable. In accordance with Accounting Standards Codification 480, Distinguishing Liabilities from Equity , during the first quarter of 2014, we reclassified $375 million, which was the fair value of Globo's remaining 7% interest, from "Redeemable noncontrolling interest" to "Noncontrolling interest," a component of stockholders' deficit in the Consolidated Balance Sheets. During the first quarter of 2014, we discontinued fair value accounting for this equity instrument.
The following table sets forth a reconciliation of stockholders' deficit for the six months ended June 30, 2015:
Stockholders' Deficit
DIRECTV Common Shares
Common Stock and Additional Paid-In Capital
Accumulated Deficit
Accumulated Other Comprehensive Loss
Total DIRECTV Stockholders' Deficit
Noncontrolling Interest
Total Stockholders' Deficit
(Amounts in Millions, Except Share Data)
Balance as of January 1, 2015
$
$
)
$
)
$
)
$
$
)
Net income
Stock options exercised and restricted stock units vested and distributed
)
)
)
Share-based compensation expense
Tax benefit from share-based compensation
Other
Other comprehensive loss
)
)
)
CTA adjustment allocated to noncontrolling interest
)
)
​
​
​
​
​
​
​
​
​
​
​
​
​
​
​
​
​
​
​
​
​
​
​
Balance as of June 30, 2015
$
$
)
$
)
$
)
$
$
)
​
​
​
​
​
​
​
​
​
​
​
​
​
​
​
​
​
​
​
​
​
​
​
​
​
​
​
​
​
​
​
​
​
​
​
​
​
​
​
​
​
​
​
​
​
​
The following table sets forth a reconciliation of stockholders' deficit and redeemable noncontrolling interest for the six months ended June 30, 2014:
Stockholders' Deficit
DIRECTV Common Shares
Common Stock and Additional Paid-In Capital
Accumulated Deficit
Accumulated Other Comprehensive Loss
Total DIRECTV Stockholders' Deficit
Noncontrolling Interest
Total Stockholders' Deficit
Redeemable Noncontrolling Interest
(Amounts in Millions, Except Share Data)
Balance as of January 1, 2014
$
$
)
$
)
$
)
$
—
$
)
$
Net income
Stock repurchased and retired
)
)
)
)
)
Stock options exercised and restricted stock units vested and distributed
)
)
)
Share-based compensation expense
Tax benefit from share-based compensation
Other
)
)
)
Other comprehensive income
CTA adjustment allocated to noncontrolling interest
Noncontrolling interest
)
​
​
​
​
​
​
​
​
​
​
​
​
​
​
​
​
​
​
​
​
​
​
​
​
​
​
Balance as of June 30, 2014
$
$
)
$
)
$
)
$
$
)
$
—
​
​
​
​
​
​
​
​
​
​
​
​
​
​
​
​
​
​
​
​
​
​
​
​
​
​
​
​
​
​
​
​
​
​
​
​
​
​
​
​
​
​
​
​
​
​
​
​
​
​
​
​
Other Comprehensive Income (Loss)
The following represents the components of other comprehensive income (loss) for each of the periods presented:
Three Months Ended June 30,
2015
2014
Pre-Tax
Tax Benefit (Expense)
Net of Tax
Pre-Tax
Tax Benefit (Expense)
Net of Tax
(Dollars in Millions)
Cash flows hedges:
Unrealized gains arising during the period
$
$
)
$
$
$
)
$
Reclassification adjustments included in "Other, net"
)
)
)
)
Foreign currency translation adjustments
)
)
​
​
​
​
​
​
​
​
​
​
​
​
​
​
​
​
​
​
​
​
Other comprehensive income
$
$
)
$
$
$
)
$
​
​
​
​
​
​
​
​
​
​
​
​
​
​
​
​
​
​
​
​
​
​
​
​
​
​
​
​
​
​
​
​
​
​
​
​
​
​
​
​
Six Months Ended June 30,
2015
2014
Pre-Tax
Tax Benefit (Expense)
Net of Tax
Pre-Tax
Tax Benefit (Expense)
Net of Tax
(Dollars in Millions)
Cash flows hedges:
Unrealized losses arising during the period
$
)
$
$
)
$
)
$
$
)
Reclassification adjustments included in "Other, net"
)
)
)
Foreign currency translation adjustments
)
)
)
​
​
​
​
​
​
​
​
​
​
​
​
​
​
​
​
​
​
​
​
Other comprehensive income (loss)
$
)
$
$
)
$
$
)
$
​
​
​
​
​
​
​
​
​
​
​
​
​
​
​
​
​
​
​
​
​
​
​
​
​
​
​
​
​
​
​
​
​
​
​
​
​
​
​
​
Accumulated Other Comprehensive Loss
The following represents the changes in the components of accumulated other comprehensive loss for each of the periods presented:
Defined Benefit Plan Items
Gains (Losses) on Cash Flow Hedges
Foreign Currency Items
Accumulated Other Comprehensive Loss
(Dollars in Millions)
Balance as of January 1, 2015
$
)
$
$
)
$
)
Other comprehensive loss
—
)
)
)
​
​
​
​
​
​
​
​
​
​
​
​
​
​
Balance as of June 30, 2015
$
)
$
$
)
$
)
​
​
​
​
​
​
​
​
​
​
​
​
​
​
​
​
​
​
​
​
​
​
​
​
​
​
​
​
Defined Benefit Plan Items
Gains (Losses) on Cash Flow Hedges
Foreign Currency Items
Accumulated Other Comprehensive Loss
(Dollars in Millions)
Balance as of January 1, 2014
$
)
$
$
)
$
)
Other comprehensive income (loss)
—
)
​
​
​
​
​
​
​
​
​
​
​
​
​
​
Balance as of June 30, 2014
$
)
$
)
$
)
$
)
​
​
​
​
​
​
​
​
​
​
​
​
​
​
​
​
​
​
​
​
​
​
​
​
​
​
​
​</t>
  </si>
  <si>
    <t>Earnings Per Common Share</t>
  </si>
  <si>
    <t>Note 9: Earnings Per Common Share
We compute basic earnings per common share, or EPS, by dividing net income attributable to DIRECTV by the weighted average number of common shares outstanding for the period.
Diluted EPS considers the effect of common equivalent shares, which consist entirely of common stock options and restricted stock units issued to employees. During the three and six months ended June 30, 2015 and June 30, 2014 we excluded 0.2 million common stock awards from the computation of diluted EPS, because the inclusion of the potential common shares would have had an antidilutive effect.
The reconciliation of the amounts used in the basic and diluted EPS computation is as follows:
Income
Shares
Per Share Amounts
(Dollars and Shares in Millions, Except Per Share Amounts)
Three Months Ended
June 30, 2015
Basic EPS
Net income attributable to DIRECTV
$
$
Effect of dilutive securities
Dilutive effect of stock options and restricted stock units
—
)
​
​
​
​
​
​
​
​
​
​
​
Diluted EPS
Adjusted net income attributable to DIRECTV
$
$
​
​
​
​
​
​
​
​
​
​
​
​
​
​
​
​
​
​
​
​
​
​
June 30, 2014
Basic EPS
Net income attributable to DIRECTV
$
$
Effect of dilutive securities
Dilutive effect of stock options and restricted stock units
—
)
​
​
​
​
​
​
​
​
​
​
​
Diluted EPS
Adjusted net income attributable to DIRECTV
$
$
​
​
​
​
​
​
​
​
​
​
​
​
​
​
​
​
​
​
​
​
​
​
Income
Shares
Per Share Amounts
(Dollars and Shares in Millions, Except Per Share Amounts)
Six Months Ended
June 30, 2015
Basic EPS
Net income attributable to DIRECTV
$
$
Effect of dilutive securities
Dilutive effect of stock options and restricted stock units
—
)
​
​
​
​
​
​
​
​
​
​
​
Diluted EPS
Adjusted net income attributable to DIRECTV
$
$
​
​
​
​
​
​
​
​
​
​
​
​
​
​
​
​
​
​
​
​
​
​
June 30, 2014
Basic EPS
Net income attributable to DIRECTV
$
$
Effect of dilutive securities
Dilutive effect of stock options and restricted stock units
—
)
​
​
​
​
​
​
​
​
​
​
​
Diluted EPS
Adjusted net income attributable to DIRECTV
$
$
​
​
​
​
​
​
​
​
​
​
​
​
​
​
​
​
​
​
​
​
​
​</t>
  </si>
  <si>
    <t>Segment Reporting</t>
  </si>
  <si>
    <t>Note 10: Segment Reporting
Our reportable segments, which are differentiated by their products and services as well as geographic location, are DIRECTV U.S., Sky Brasil and PanAmericana and Other, which are engaged in acquiring, promoting, selling and distributing digital entertainment programming primarily via satellite to residential and commercial subscribers, and the Sports Networks, Eliminations and Other segment, which includes our regional sports networks that provide programming devoted to local professional sports teams and college sporting events and locally produce their own programming. Sports Networks, Eliminations and Other also includes the corporate office, eliminations and other entities.
Selected information for our operating segments is reported as follows:
External Revenues
Intersegment Revenues
Total Revenues
Operating Profit (Loss)
Depreciation and Amortization Expense
Operating Profit (Loss) Before Depreciation and Amortization(1)
(Dollars in Millions)
Three Months Ended
June 30, 2015
DIRECTV U.S.
$
$
$
$
$
$
Sky Brasil
—
PanAmericana and Other
—
)
​
​
​
​
​
​
​
​
​
​
​
​
​
​
​
​
​
​
​
​
DIRECTV Latin America
—
Sports Networks, Eliminations and Other
)
)
)
​
​
​
​
​
​
​
​
​
​
​
​
​
​
​
​
​
​
​
​
Total
$
$
—
$
$
$
$
​
​
​
​
​
​
​
​
​
​
​
​
​
​
​
​
​
​
​
​
​
​
​
​
​
​
​
​
​
​
​
​
​
​
​
​
​
​
​
​
June 30, 2014
DIRECTV U.S.
$
$
$
$
$
$
Sky Brasil
—
PanAmericana and Other
—
​
​
​
​
​
​
​
​
​
​
​
​
​
​
​
​
​
​
​
​
DIRECTV Latin America
—
Sports Networks, Eliminations and Other
)
)
)
​
​
​
​
​
​
​
​
​
​
​
​
​
​
​
​
​
​
​
​
Total
$
$
—
$
$
$
$
​
​
​
​
​
​
​
​
​
​
​
​
​
​
​
​
​
​
​
​
​
​
​
​
​
​
​
​
​
​
​
​
​
​
​
​
​
​
​
​
External Revenues
Intersegment Revenues
Total Revenues
Operating Profit (Loss)
Depreciation and Amortization Expense
Operating Profit (Loss) Before Depreciation and Amortization(1)
(Dollars in Millions)
Six Months Ended
June 30, 2015
DIRECTV U.S.
$
$
$
$
$
$
Sky Brasil
—
PanAmericana
—
​
​
​
​
​
​
​
​
​
​
​
​
​
​
​
​
​
​
​
​
DIRECTV Latin America
—
Sports Networks, Eliminations and Other
)
)
)
​
​
​
​
​
​
​
​
​
​
​
​
​
​
​
​
​
​
​
​
Total
$
$
—
$
$
$
$
​
​
​
​
​
​
​
​
​
​
​
​
​
​
​
​
​
​
​
​
​
​
​
​
​
​
​
​
​
​
​
​
​
​
​
​
​
​
​
​
June 30, 2014
DIRECTV U.S.
$
$
$
$
$
$
Sky Brasil
—
PanAmericana
—
)
​
​
​
​
​
​
​
​
​
​
​
​
​
​
​
​
​
​
​
​
DIRECTV Latin America
—
Sports Networks, Eliminations and Other
)
)
)
​
​
​
​
​
​
​
​
​
​
​
​
​
​
​
​
​
​
​
​
Total
$
$
—
$
$
$
$
​
​
​
​
​
​
​
​
​
​
​
​
​
​
​
​
​
​
​
​
​
​
​
​
​
​
​
​
​
​
​
​
​
​
​
​
​
​
​
​
(1)
Operating profit (loss) before depreciation and amortization, which is a financial measure that is not determined in accordance with GAAP can be calculated by adding amounts under the caption "Depreciation and amortization expense" to "Operating profit (loss)." This measure should be used in conjunction with GAAP financial measures and is not presented as an alternative measure of operating results, as determined in accordance with GAAP. Our management and Board of Directors use operating profit before depreciation and amortization to evaluate the operating performance of our company and our business segments and to allocate resources and capital to business segments. This metric is also used as a measure of performance for incentive compensation purposes and to measure income generated from operations that could be used to fund capital expenditures, service debt or pay taxes. Depreciation and amortization expense primarily represents an allocation to current expense of the cost of historical capital expenditures and for intangible assets resulting from prior business acquisitions. To compensate for the exclusion of depreciation and amortization expense from operating profit, our management and Board of Directors separately measure and budget for capital expenditures and business acquisitions.
We believe this measure is useful to investors, along with GAAP measures (such as revenues, operating profit and net income), to compare our operating performance to other communications, entertainment and media service providers. We believe that investors use current and projected operating profit before depreciation and amortization and similar measures to estimate our current or prospective enterprise value and make investment decisions. This metric provides investors with a means to compare operating results exclusive of depreciation and amortization. Our management believes this is useful given the significant variation in depreciation and amortization expense that can result from the timing of capital expenditures, the capitalization of intangible assets, potential variations in expected useful lives when compared to other companies and periodic changes to estimated useful lives.
The following represents a reconciliation of operating profit before depreciation and amortization to reported net income on the Consolidated Statements of Operations:
Three Months Ended June 30,
Six Months Ended June 30,
2015
2014
2015
2014
(Dollars in Millions)
Operating profit before depreciation and amortization
$
$
$
$
Depreciation and amortization
)
)
)
)
​
​
​
​
​
​
​
​
​
​
​
​
​
​
Operating profit
Interest income
Interest expense
)
)
)
)
Other, net
​
​
​
​
​
​
​
​
​
​
​
​
​
​
Income before income taxes
Income tax expense
)
)
)
)
​
​
​
​
​
​
​
​
​
​
​
​
​
​
Net income
Less: Net income attributable to noncontrolling interest
)
)
)
)
​
​
​
​
​
​
​
​
​
​
​
​
​
​
Net income attributable to DIRECTV
$
$
$
$
​
​
​
​
​
​
​
​
​
​
​
​
​
​
​
​
​
​
​
​
​
​
​
​
​
​
​
​</t>
  </si>
  <si>
    <t>Condensed Consolidating Financial Statements</t>
  </si>
  <si>
    <t>Note 11: Condensed Consolidating Financial Statements
As discussed in Note 4, DIRECTV has provided a guarantee of all the outstanding senior notes of DIRECTV Holdings LLC and DIRECTV Financing Co., Inc., or the Co-issuers.
The following condensed consolidating financial statements of DIRECTV and subsidiaries have been prepared pursuant to rules regarding the preparation of consolidating financial statements of Regulation S-X.
These condensed consolidating financial statements present the condensed consolidating statements of operations and condensed consolidating statements of comprehensive income for the three and six months ended June 30, 2015 and 2014, the condensed consolidating statements of cash flows for the six months ended June 30, 2015 and 2014, and the condensed consolidating balance sheets as of June 30, 2015 and December 31, 2014.
The condensed consolidating financial statements are comprised of DIRECTV, or the Parent Guarantor, its indirect 100% owned subsidiaries, DIRECTV Holdings, DIRECTV Financing and each of DIRECTV Holdings' material subsidiaries (other than DIRECTV Financing), or the Guarantor Subsidiaries, as well as other subsidiaries who are not guarantors of the senior notes, or the Non-Guarantor Subsidiaries, and the eliminations necessary to present DIRECTV's financial statements on a consolidated basis. The Non-Guarantor Subsidiaries consist primarily of DIRECTV's DTH digital television services throughout Latin America which are held by DIRECTV Latin America Holdings, Inc. and its subsidiaries, and our regional sports networks which are held by DIRECTV Sports Networks LLC and its subsidiaries. In addition, the Non-Guarantor Subsidiaries include the entity that is the parent of DIRECTV Holdings.
The accompanying condensed consolidating financial statements are presented based on the equity method of accounting for all periods presented. Under this method, investments in subsidiaries are recorded at cost and adjusted for the subsidiaries' cumulative results of operations, capital contributions and distributions, and other changes in equity.
Elimination entries include consolidating and eliminating entries for investments in subsidiaries, intercompany activity and balances, and income taxes.
Condensed Consolidating Statement of Operations For the Three Months Ended June 30, 2015
Parent Guarantor
Co-Issuers
Guarantor Subsidiaries
Non- Guarantor Subsidiaries
Eliminations
DIRECTV Consolidated
(Dollars in Millions)
Revenues
$
—
$
—
$
$
$
)
$
Operating costs and expenses
Costs of revenues, exclusive of depreciation and amortization expense
Broadcast programming and other
—
—
)
Subscriber service expenses
—
—
)
Broadcast operations expenses
—
—
)
Selling, general and administrative expenses, exclusive of depreciation and amortization expense
Subscriber acquisition costs
—
—
)
Upgrade and retention costs
—
—
)
General and administrative expenses
—
)
Depreciation and amortization expense
—
—
—
​
​
​
​
​
​
​
​
​
​
​
​
​
​
​
​
​
​
​
​
Total operating costs and expenses
—
)
​
​
​
​
​
​
​
​
​
​
​
​
​
​
​
​
​
​
​
​
Operating profit (loss)
)
—
—
Equity in income of consolidated subsidiaries
—
)
—
Interest income
—
—
Interest expense
—
)
)
)
—
)
Other, net
—
—
​
​
​
​
​
​
​
​
​
​
​
​
​
​
​
​
​
​
​
​
Income before income taxes
)
Income tax benefit (expense)
)
)
—
)
​
​
​
​
​
​
​
​
​
​
​
​
​
​
​
​
​
​
​
​
Net income
)
Less: Net income attributable to noncontrolling interest
—
—
—
)
—
)
​
​
​
​
​
​
​
​
​
​
​
​
​
​
​
​
​
​
​
​
Net income attributable to DIRECTV
$
$
$
$
$
)
$
​
​
​
​
​
​
​
​
​
​
​
​
​
​
​
​
​
​
​
​
​
​
​
​
​
​
​
​
​
​
​
​
​
​
​
​
​
​
​
​
Condensed Consolidating Statement of Operations For the Three Months Ended June 30, 2014
Parent Guarantor
Co-Issuers
Guarantor Subsidiaries
Non- Guarantor Subsidiaries
Eliminations
DIRECTV Consolidated
(Dollars in Millions)
Revenues
$
—
$
—
$
$
$
)
$
Operating costs and expenses
Costs of revenues, exclusive of depreciation and amortization expense
Broadcast programming and other
—
—
)
Subscriber service expenses
—
—
)
Broadcast operations expenses
—
—
)
Selling, general and administrative expenses, exclusive of depreciation and amortization expense
Subscriber acquisition costs
—
—
—
Upgrade and retention costs
—
—
—
General and administrative expenses
—
)
Depreciation and amortization expense
—
—
—
​
​
​
​
​
​
​
​
​
​
​
​
​
​
​
​
​
​
​
​
Total operating costs and expenses
—
)
​
​
​
​
​
​
​
​
​
​
​
​
​
​
​
​
​
​
​
​
Operating profit (loss)
)
—
—
Equity in income of consolidated subsidiaries
—
)
—
Interest income
—
—
—
—
Interest expense
)
)
)
)
—
)
Other, net
)
)
—
​
​
​
​
​
​
​
​
​
​
​
​
​
​
​
​
​
​
​
​
Income before income taxes
)
Income tax benefit (expense)
)
)
—
)
​
​
​
​
​
​
​
​
​
​
​
​
​
​
​
​
​
​
​
​
Net income
)
Less: Net income attributable to noncontrolling interest
—
—
—
)
—
)
​
​
​
​
​
​
​
​
​
​
​
​
​
​
​
​
​
​
​
​
Net income attributable to DIRECTV
$
$
$
$
$
)
$
​
​
​
​
​
​
​
​
​
​
​
​
​
​
​
​
​
​
​
​
​
​
​
​
​
​
​
​
​
​
​
​
​
​
​
​
​
​
​
​
Condensed Consolidating Statement of Operations For the Six Months Ended June 30, 2015
Parent Guarantor
Co-Issuers
Guarantor Subsidiaries
Non- Guarantor Subsidiaries
Eliminations
DIRECTV Consolidated
(Dollars in Millions)
Revenues
$
—
$
—
$
$
$
)
$
Operating costs and expenses
Costs of revenues, exclusive of depreciation and amortization expense
Broadcast programming and other
—
—
)
Subscriber service expenses
—
—
)
Broadcast operations expenses
—
—
)
Selling, general and administrative expenses, exclusive of depreciation and amortization expense
Subscriber acquisition costs
—
—
)
Upgrade and retention costs
—
—
)
General and administrative expenses
—
)
Depreciation and amortization expense
—
—
—
​
​
​
​
​
​
​
​
​
​
​
​
​
​
​
​
​
​
​
​
Total operating costs and expenses
—
)
​
​
​
​
​
​
​
​
​
​
​
​
​
​
​
​
​
​
​
​
Operating profit (loss)
)
—
—
Equity in income of consolidated subsidiaries
—
)
—
Interest income
—
Interest expense
—
)
)
)
—
)
Other, net
—
—
​
​
​
​
​
​
​
​
​
​
​
​
​
​
​
​
​
​
​
​
Income before income taxes
)
Income tax benefit (expense)
)
)
—
)
​
​
​
​
​
​
​
​
​
​
​
​
​
​
​
​
​
​
​
​
Net income
)
Less: Net income attributable to noncontrolling interest
—
—
—
)
—
)
​
​
​
​
​
​
​
​
​
​
​
​
​
​
​
​
​
​
​
​
Net income attributable to DIRECTV
$
$
$
$
$
)
$
​
​
​
​
​
​
​
​
​
​
​
​
​
​
​
​
​
​
​
​
​
​
​
​
​
​
​
​
​
​
​
​
​
​
​
​
​
​
​
​
Condensed Consolidating Statement of Operations For the Six Months Ended June 30, 2014
Parent Guarantor
Co-Issuers
Guarantor Subsidiaries
Non- Guarantor Subsidiaries
Eliminations
DIRECTV Consolidated
(Dollars in Millions)
Revenues
$
—
$
—
$
$
$
)
$
Operating costs and expenses
Costs of revenues, exclusive of depreciation and amortization expense
Broadcast programming and other
—
—
)
Subscriber service expenses
—
—
)
Broadcast operations expenses
—
—
)
Selling, general and administrative expenses, exclusive of depreciation and amortization expense
Subscriber acquisition costs
—
—
)
Upgrade and retention costs
—
—
)
General and administrative expenses
—
)
Venezuelan currency devaluation
—
—
—
—
Depreciation and amortization expense
—
—
—
​
​
​
​
​
​
​
​
​
​
​
​
​
​
​
​
​
​
​
​
Total operating costs and expenses
—
)
​
​
​
​
​
​
​
​
​
​
​
​
​
​
​
​
​
​
​
​
Operating profit (loss)
)
—
—
Equity in income of consolidated subsidiaries
—
)
—
Interest income
—
—
—
Interest expense
)
)
)
)
—
)
Other, net
)
)
—
​
​
​
​
​
​
​
​
​
​
​
​
​
​
​
​
​
​
​
​
Income before income taxes
)
Income tax benefit (expense)
)
)
—
)
​
​
​
​
​
​
​
​
​
​
​
​
​
​
​
​
​
​
​
​
Net income
)
Less: Net income attributable to noncontrolling interest
—
—
—
)
—
)
​
​
​
​
​
​
​
​
​
​
​
​
​
​
​
​
​
​
​
​
Net income attributable to DIRECTV
$
$
$
$
$
)
$
​
​
​
​
​
​
​
​
​
​
​
​
​
​
​
​
​
​
​
​
​
​
​
​
​
​
​
​
​
​
​
​
​
​
​
​
​
​
​
​
Condensed Consolidating Statement of Comprehensive Income For the Three Months Ended June 30, 2015
Parent Guarantor
Co-Issuers
Guarantor Subsidiaries
Non- Guarantor Subsidiaries
Eliminations
DIRECTV Consolidated
(Dollars in Millions)
Net income
$
$
$
$
$
)
$
Other comprehensive income (loss), net of taxes:
Cash flows hedges:
Unrealized gains arising during the period
—
)
Reclassification adjustments included in net income
)
)
—
)
)
Foreign currency translation adjustments
—
—
)
​
​
​
​
​
​
​
​
​
​
​
​
​
​
​
​
​
​
​
​
Other comprehensive income
—
)
​
​
​
​
​
​
​
​
​
​
​
​
​
​
​
​
​
​
​
​
Comprehensive income
)
Comprehensive income attributable to noncontrolling interest
—
—
—
)
—
)
​
​
​
​
​
​
​
​
​
​
​
​
​
​
​
​
​
​
​
​
Comprehensive income attributable to DIRECTV
$
$
$
$
$
)
$
​
​
​
​
​
​
​
​
​
​
​
​
​
​
​
​
​
​
​
​
​
​
​
​
​
​
​
​
​
​
​
​
​
​
​
​
​
​
​
​
Condensed Consolidating Statement of Comprehensive Income For the Three Months Ended June 30, 2014
Parent Guarantor
Co-Issuers
Guarantor Subsidiaries
Non- Guarantor Subsidiaries
Eliminations
DIRECTV Consolidated
(Dollars in Millions)
Net income
$
$
$
$
$
)
$
Other comprehensive income (loss), net of taxes:
Cash flows hedges:
Unrealized gains arising during the period
—
)
Reclassification adjustments included in net income
)
)
—
)
)
Foreign currency translation adjustments
—
—
)
​
​
​
​
​
​
​
​
​
​
​
​
​
​
​
​
​
​
​
​
Other comprehensive income (loss)
)
—
​
​
​
​
​
​
​
​
​
​
​
​
​
​
​
​
​
​
​
​
Comprehensive income
)
Comprehensive income attributable to noncontrolling interest
—
—
—
)
—
)
​
​
​
​
​
​
​
​
​
​
​
​
​
​
​
​
​
​
​
​
Comprehensive income attributable to DIRECTV
$
$
$
$
$
)
$
​
​
​
​
​
​
​
​
​
​
​
​
​
​
​
​
​
​
​
​
​
​
​
​
​
​
​
​
​
​
​
​
​
​
​
​
​
​
​
​
Condensed Consolidating Statement of Comprehensive Income For the Six Months Ended June 30, 2015
Parent Guarantor
Co-Issuers
Guarantor Subsidiaries
Non- Guarantor Subsidiaries
Eliminations
DIRECTV Consolidated
(Dollars in Millions)
Net income
$
$
$
$
$
)
$
Other comprehensive income (loss), net of taxes:
Cash flows hedges:
Unrealized losses arising during the period
)
)
—
)
)
Reclassification adjustments included in net income
—
)
Foreign currency translation adjustments
)
—
—
)
)
​
​
​
​
​
​
​
​
​
​
​
​
​
​
​
​
​
​
​
​
Other comprehensive loss
)
)
—
)
)
​
​
​
​
​
​
​
​
​
​
​
​
​
​
​
​
​
​
​
​
Comprehensive income
)
Comprehensive loss attributable to noncontrolling interest
—
—
—
—
​
​
​
​
​
​
​
​
​
​
​
​
​
​
​
​
​
​
​
​
Comprehensive income attributable to DIRECTV
$
$
$
$
$
)
$
​
​
​
​
​
​
​
​
​
​
​
​
​
​
​
​
​
​
​
​
​
​
​
​
​
​
​
​
​
​
​
​
​
​
​
​
​
​
​
​
Condensed Consolidating Statement of Comprehensive Income For the Six Months Ended June 30, 2014
Parent Guarantor
Co-Issuers
Guarantor Subsidiaries
Non- Guarantor Subsidiaries
Eliminations
DIRECTV Consolidated
(Dollars in Millions)
Net income
$
$
$
$
$
)
$
Other comprehensive income (loss), net of taxes:
Cash flows hedges:
Unrealized losses arising during the period
)
)
—
)
)
Reclassification adjustments included in net income
)
)
—
)
)
Foreign currency translation adjustments
—
—
)
​
​
​
​
​
​
​
​
​
​
​
​
​
​
​
​
​
​
​
​
Other comprehensive income (loss)
)
—
​
​
​
​
​
​
​
​
​
​
​
​
​
​
​
​
​
​
​
​
Comprehensive income
)
Comprehensive income attributable to noncontrolling interest
—
—
—
)
—
)
​
​
​
​
​
​
​
​
​
​
​
​
​
​
​
​
​
​
​
​
Comprehensive income attributable to DIRECTV
$
$
$
$
$
)
$
​
​
​
​
​
​
​
​
​
​
​
​
​
​
​
​
​
​
​
​
​
​
​
​
​
​
​
​
​
​
​
​
​
​
​
​
​
​
​
​
Condensed Consolidating Balance Sheet As of June 30, 2015
Parent Guarantor
Co-Issuers
Guarantor Subsidiaries
Non- Guarantor Subsidiaries
Eliminations
DIRECTV Consolidated
(Dollars in Millions)
ASSETS
Total current assets
$
$
$
$
$
)
$
Satellites, net
—
—
—
Property and equipment, net
—
—
—
Goodwill
—
—
Intangible assets, net
—
—
)
Intercompany receivables
)
—
Investment in subsidiaries
)
—
)
)
—
Investments and other assets
)
​
​
​
​
​
​
​
​
​
​
​
​
​
​
​
​
​
​
​
​
​
Total assets
$
)
$
$
$
)
$
)
$
​
​
​
​
​
​
​
​
​
​
​
​
​
​
​
​
​
​
​
​
​
​
​
​
​
​
​
​
​
​
​
​
​
​
​
​
​
​
​
​
​
​
LIABILITIES AND STOCKHOLDERS' EQUITY (DEFICIT)
Total current liabilities
$
$
$
$
$
)
$
Long-term debt
—
—
—
Deferred income taxes
—
)
Intercompany liabilities
)
—
Other liabilities and deferred credits
)
Stockholders' equity (deficit)
Common stock and additional paid-in capital
)
Retained earnings (accumulated deficit)
)
)
)
)
Accumulated other comprehensive income (loss)
)
—
)
)
​
​
​
​
​
​
​
​
​
​
​
​
​
​
​
​
​
​
​
​
​
Total DIRECTV stockholders' equity (deficit)
)
)
)
)
)
Noncontrolling interest
—
—
—
—
​
​
​
​
​
​
​
​
​
​
​
​
​
​
​
​
​
​
​
​
​
Total stockholders' equity (deficit)
)
)
)
)
)
​
​
​
​
​
​
​
​
​
​
​
​
​
​
​
​
​
​
​
​
​
Total liabilities and stockholders' equity (deficit)
$
)
$
$
$
)
$
)
$
​
​
​
​
​
​
​
​
​
​
​
​
​
​
​
​
​
​
​
​
​
​
​
​
​
​
​
​
​
​
​
​
​
​
​
​
​
​
​
​
​
​
Condensed Consolidating Balance Sheet As of December 31, 2014
Parent Guarantor
Co-Issuers
Guarantor Subsidiaries
Non- Guarantor Subsidiaries
Eliminations
DIRECTV Consolidated
(Dollars in Millions)
ASSETS
Total current assets
$
$
$
$
$
)
$
Satellites, net
—
—
—
Property and equipment, net
—
—
—
Goodwill
—
—
Intangible assets, net
—
—
)
Intercompany receivables
)
—
Investment in subsidiaries
)
—
)
)
—
Investments and other assets
)
​
​
​
​
​
​
​
​
​
​
​
​
​
​
​
​
​
​
​
​
​
Total assets
$
)
$
$
$
)
$
)
$
​
​
​
​
​
​
​
​
​
​
​
​
​
​
​
​
​
​
​
​
​
​
​
​
​
​
​
​
​
​
​
​
​
​
​
​
​
​
​
​
​
​
LIABILITIES AND STOCKHOLDERS' EQUITY (DEFICIT)
Total current liabilities
$
$
$
$
$
)
$
Long-term debt
—
—
—
Deferred income taxes
—
)
Intercompany liabilities
)
—
Other liabilities and deferred credits
)
Stockholders' equity (deficit)
Common stock and additional paid-in capital
)
Retained earnings (accumulated deficit)
)
)
)
)
Accumulated other comprehensive loss
)
—
)
)
​
​
​
​
​
​
​
​
​
​
​
​
​
​
​
​
​
​
​
​
​
Total DIRECTV stockholders' equity (deficit)
)
)
)
)
)
Noncontrolling interest
—
—
—
—
​
​
​
​
​
​
​
​
​
​
​
​
​
​
​
​
​
​
​
​
​
Total Stockholders' equity (deficit)
)
)
)
)
)
​
​
​
​
​
​
​
​
​
​
​
​
​
​
​
​
​
​
​
​
​
Total liabilities and stockholders' equity (deficit)
$
)
$
$
$
)
$
)
$
​
​
​
​
​
​
​
​
​
​
​
​
​
​
​
​
​
​
​
​
​
​
​
​
​
​
​
​
​
​
​
​
​
​
​
​
​
​
​
​
​
​
Condensed Consolidating Statement of Cash Flows For the Six Months Ended June 30, 2015
Parent Guarantor
Co-Issuers
Guarantor Subsidiaries
Non- Guarantor Subsidiaries
Eliminations
DIRECTV Consolidated
(Dollars in Millions)
Cash flows from operating activities
Net cash provided by (used in) operating activities
$
$
)
$
$
$
)
$
​
​
​
​
​
​
​
​
​
​
​
​
​
​
​
​
​
​
​
​
Cash flows from investing activities
Cash paid for property and equipment
—
—
)
)
—
)
Cash paid for satellites
—
—
)
)
—
)
Cash paid for short-term investments
—
—
—
)
—
)
Investment in companies, net of cash acquired
—
—
)
)
—
)
Proceeds from sale of investments
—
—
—
—
Intercompany payments (funding)
)
)
)
—
Other, net
—
—
—
)
—
)
​
​
​
​
​
​
​
​
​
​
​
​
​
​
​
​
​
​
​
​
Net cash used in investing activities
)
)
)
)
)
​
​
​
​
​
​
​
​
​
​
​
​
​
​
​
​
​
​
​
​
Cash flows from financing activities
Proceeds from long-term debt
—
—
—
—
Repayment of long-term debt
—
)
—
)
—
)
Repayment of other long-term obligations
—
—
)
)
—
)
Stock options exercised
—
—
—
—
Taxes paid in lieu of shares issued for share-based compensation
)
—
)
)
)
Excess tax benefit from share-based compensation
—
)
Intercompany payments (funding)
)
)
—
Cash dividend to Parent
—
)
—
—
—
​
​
​
​
​
​
​
​
​
​
​
​
​
​
​
​
​
​
​
​
Net cash provided by (used in) financing activities
)
)
)
)
​
​
​
​
​
​
​
​
​
​
​
​
​
​
​
​
​
​
​
​
Effect of exchange rate changes on Venezuelan cash and cash equivalents
—
—
—
)
—
)
​
​
​
​
​
​
​
​
​
​
​
​
​
​
​
​
​
​
​
​
Net increase (decrease) in cash and cash equivalents
)
)
—
Cash and cash equivalents at beginning of the period
—
​
​
​
​
​
​
​
​
​
​
​
​
​
​
​
​
​
​
​
​
Cash and cash equivalents at end of the period
$
$
$
$
$
—
$
​
​
​
​
​
​
​
​
​
​
​
​
​
​
​
​
​
​
​
​
​
​
​
​
​
​
​
​
​
​
​
​
​
​
​
​
​
​
​
​
Condensed Consolidating Statement of Cash Flows For the Six Months Ended June 30, 2014
Parent Guarantor
Co-Issuers
Guarantor Subsidiaries
Non- Guarantor Subsidiaries
Eliminations
DIRECTV Consolidated
(Dollars in Millions)
Cash flows from operating activities
Net cash provided by (used in) operating activities
$
$
)
$
$
$
)
$
​
​
​
​
​
​
​
​
​
​
​
​
​
​
​
​
​
​
​
​
Cash flows from investing activities
Cash paid for property and equipment
—
—
)
)
—
)
Cash paid for satellites
—
—
)
)
—
)
Investment in companies, net of cash acquired
—
—
)
)
—
)
Proceeds from sale of investments
—
—
—
Return of capital from subsidiary
—
—
—
)
—
Intercompany payments (funding)
)
)
—
Other, net
—
—
—
)
—
)
​
​
​
​
​
​
​
​
​
​
​
​
​
​
​
​
​
​
​
​
Net cash provided by (used in) investing activities
)
)
)
)
​
​
​
​
​
​
​
​
​
​
​
​
​
​
​
​
​
​
​
​
Cash flows from financing activities
Issuance of commercial paper (maturity 90 days or less), net
—
—
—
—
Proceeds from short-term borrowings
—
—
—
—
Repayment of short-term borrowings
—
)
—
—
—
)
Proceeds from long-term debt
—
—
—
Debt issuance costs
—
)
—
—
—
)
Repayment of long-term debt
—
)
—
)
—
)
Repayment of other long-term obligations
—
—
)
)
—
)
Common shares repurchased and retired
)
—
—
—
—
)
Stock options exercised
—
—
—
—
Taxes paid in lieu of shares issued for share-based compensation
)
—
)
)
)
Excess tax benefit from share-based compensation
—
)
Intercompany payments (funding)
)
)
)
—
Cash dividend to Parent
—
)
—
—
—
Other, net
—
)
—
)
—
)
​
​
​
​
​
​
​
​
​
​
​
​
​
​
​
​
​
​
​
​
Net cash provided by (used in) financing activities
)
)
)
)
​
​
​
​
​
​
​
​
​
​
​
​
​
​
​
​
​
​
​
​
Effect of exchange rate changes on Venezuelan cash and cash equivalents
—
—
—
)
—
)
​
​
​
​
​
​
​
​
​
​
​
​
​
​
​
​
​
​
​
​
Net increase (decrease) in cash and cash equivalents
)
—
Cash and cash equivalents at beginning of the period
—
​
​
​
​
​
​
​
​
​
​
​
​
​
​
​
​
​
​
​
​
Cash and cash equivalents at end of the period
$
$
$
$
$
—
$
​
​
​
​
​
​
​
​
​
​
​
​
​
​
​
​
​
​
​
​
​
​
​
​
​
​
​
​
​
​
​
​
​
​
​
​
​
​
​
​</t>
  </si>
  <si>
    <t>Subsequent Events</t>
  </si>
  <si>
    <t xml:space="preserve">Note 12: Subsequent Events
On July 24, 2015, we were acquired by AT&amp;T. Under the merger agreement, each share of DIRECTV stock was exchanged for $28.50 cash plus 1.892 shares of AT&amp;T common stock. DIRECTV shareholders hold an approximate 16% stake in the combined company, based on AT&amp;T's common shares outstanding. Based on AT&amp;T's $34.29 per share closing stock price on July 24, 2015, total consideration paid to DIRECTV shareholders was $47,110 million.
Our assets and liabilities are being appraised, based on third-party valuations and will be recorded in AT&amp;T's financial statements at their respective fair values as of the date of the acquisition, July 24, 2015.
•
Long-lived assets such as property, plant and equipment valuations will reflect changes in technology, usage, and relative obsolescence and depreciation of the assets.
•
Debt instruments and investments are valued in relation to current market conditions.
•
Foreign holdings and operations will be valued using exchange rates as determined by current practice in the countries in which we operate, such as Argentina, Brazil, Venezuela and other countries in Latin America. These valuations could result in significant changes to our historical account balances. For example, our Venezuela subsidiary had bolivar denominated net monetary assets of $595 million, including cash of $629 million, as of June 30, 2015, based on the SICAD exchange rate of 12.8 Venezuelan bolivars per U.S. dollar. When valuing these operations, AT&amp;T may elect an alternative government approved mechanism to exchange Venezuelan bolivars into U.S. dollars, including the SIMADI exchange rate, or other new exchange mechanisms that may emerge. See Note 6 of the Notes to the Consolidated Financial Statements.
•
Assets and liabilities will also be recorded for other identifiable intangible assets, including customer lists, trade name, and orbital slots. The value of these intangibles will be determined using AT&amp;T's estimates of future cash flows from the existing business.
•
Other assets and liabilities will be valued based on AT&amp;T's estimates.
After all values have been assigned to assets and liabilities, the remainder of the purchase price is recorded as goodwill. </t>
  </si>
  <si>
    <t>Goodwill (Tables)</t>
  </si>
  <si>
    <t>Schedule of goodwill</t>
  </si>
  <si>
    <t>DIRECTV Latin America
Sports Networks, Eliminations and Other
DIRECTV U.S.
Sky Brasil
PanAmericana and Other
Total
(Dollars in Millions)
Balance as of January 1, 2015
$
$
$
$
$
Sky Brasil foreign currency translation adjustment
—
)
—
—
)
​
​
​
​
​
​
​
​
​
​
​
​
​
​
​
​
​
Balance as of June 30, 2015
$
$
$
$
$
​
​
​
​
​
​
​
​
​
​
​
​
​
​
​
​
​
​
​
​
​
​
​
​
​
​
​
​
​
​
​
​
​
​</t>
  </si>
  <si>
    <t>Debt (Tables)</t>
  </si>
  <si>
    <t>Schedule of outstanding debt</t>
  </si>
  <si>
    <t>June 30, 2015
December 31, 2014
(Dollars in Millions)
Current debt
Current portion of long-term debt
$
$
Current portion of borrowings under BNDES financing facility
Long-term debt
Senior notes
Borrowings under BNDES financing facility
Borrowings under Desenvolve SP financing facility
​
​
​
​
​
​
​
​
Total debt
$
$
​
​
​
​
​
​
​
​
​
​
​
​
​
​
​
​</t>
  </si>
  <si>
    <t>Schedule of outstanding senior notes</t>
  </si>
  <si>
    <t>Principal amount
Carrying value, net of unamortized original issue discounts
June 30, 2015
June 30, 2015
December 31, 2014
(Dollars in Millions)
3.550% senior notes due in 2015
$
—
$
—
$
3.125% senior notes due in 2016
3.500% senior notes due in 2016
2.400% senior notes due in 2017
1.750% senior notes due in 2018
5.875% senior notes due in 2019
5.200% senior notes due in 2020
4.600% senior notes due in 2021
5.000% senior notes due in 2021(1)
3.800% senior notes due in 2022(1)
2.750% senior notes due in 2023(2)
4.450% senior notes due in 2024(1)
3.950% senior notes due in 2025
4.375% senior notes due in 2029(2)
5.200% senior notes due in 2033(2)
6.350% senior notes due in 2040
6.000% senior notes due in 2040
6.375% senior notes due in 2041
5.150% senior notes due in 2042
​
​
​
​
​
​
​
​
​
​
​
Total senior notes
$
$
$
​
​
​
​
​
​
​
​
​
​
​
​
​
​
​
​
​
​
​
​
​
​
(1)
The carrying values as of June 30, 2015 and December 31, 2014 include the following fair value adjustments, respectively: increases of $11 million and $10 million for the 5.000% senior notes due in 2021, increases of $21 million and $20 million for the 3.800% senior notes due in 2022 and increases of $42 million and $39 million for the 4.450% senior notes due in 2024.
(2)
These amounts reflect the remeasurement of the aggregate principal and carrying value of our foreign currency denominated senior notes to U.S. dollars based on the exchange rates in effect at each of the dates presented.</t>
  </si>
  <si>
    <t>Derivative Financial Instruments (Tables)</t>
  </si>
  <si>
    <t>Schedule of fair values of assets and liabilities associated with the derivative financial instruments</t>
  </si>
  <si>
    <t>Assets
Liabilities
June 30, 2015
December 31, 2014
June 30, 2015
December 31, 2014
(Dollars in millions)
Cash flow hedges:
Cross-currency swap contracts
$
$
$
$
Fair value hedges:
Interest rate swap contracts
—
—
​
​
​
​
​
​
​
​
​
​
​
​
​
​
Total derivative financial instruments
$
$
$
$
​
​
​
​
​
​
​
​
​
​
​
​
​
​
​
​
​
​
​
​
​
​
​
​
​
​
​
​</t>
  </si>
  <si>
    <t>Schedule of notional amounts of outstanding derivative financial instruments</t>
  </si>
  <si>
    <t>June 30, 2015
December 31, 2014
(Dollars in millions)
Cash flow hedges:
Cross-currency swap contracts
$
$
Fair value hedges:
Interest rate swap contracts
—
​
​
​
​
​
​
​
​
Total notional amount of derivative financial instruments
$
$
​
​
​
​
​
​
​
​
​
​
​
​
​
​
​
​</t>
  </si>
  <si>
    <t>Related Party Transactions (Tables)</t>
  </si>
  <si>
    <t>Summary of revenues and expenses with related parties</t>
  </si>
  <si>
    <t>Three Months Ended June 30,
Six Months Ended June 30,
2015
2014
2015
2014
(Dollars in Millions)
Revenues
$
$
$
$
Expenses</t>
  </si>
  <si>
    <t>Schedule of accounts receivable from and accounts payable to related parties</t>
  </si>
  <si>
    <t>June 30, 2015
December 31, 2014
(Dollars in Millions)
Accounts receivable
$
$
Prepaid expenses and other
—
Accounts payable
Short-term liability
Long-term liability</t>
  </si>
  <si>
    <t>Stockholders' Deficit and Noncontrolling Interest (Tables)</t>
  </si>
  <si>
    <t>Schedule of reconciliation of stockholders' deficit</t>
  </si>
  <si>
    <t>Stockholders' Deficit
DIRECTV Common Shares
Common Stock and Additional Paid-In Capital
Accumulated Deficit
Accumulated Other Comprehensive Loss
Total DIRECTV Stockholders' Deficit
Noncontrolling Interest
Total Stockholders' Deficit
(Amounts in Millions, Except Share Data)
Balance as of January 1, 2015
$
$
)
$
)
$
)
$
$
)
Net income
Stock options exercised and restricted stock units vested and distributed
)
)
)
Share-based compensation expense
Tax benefit from share-based compensation
Other
Other comprehensive loss
)
)
)
CTA adjustment allocated to noncontrolling interest
)
)
​
​
​
​
​
​
​
​
​
​
​
​
​
​
​
​
​
​
​
​
​
​
​
Balance as of June 30, 2015
$
$
)
$
)
$
)
$
$
)
​
​
​
​
​
​
​
​
​
​
​
​
​
​
​
​
​
​
​
​
​
​
​
​
​
​
​
​
​
​
​
​
​
​
​
​
​
​
​
​
​
​
​
​
​
​
Stockholders' Deficit
DIRECTV Common Shares
Common Stock and Additional Paid-In Capital
Accumulated Deficit
Accumulated Other Comprehensive Loss
Total DIRECTV Stockholders' Deficit
Noncontrolling Interest
Total Stockholders' Deficit
Redeemable Noncontrolling Interest
(Amounts in Millions, Except Share Data)
Balance as of January 1, 2014
$
$
)
$
)
$
)
$
—
$
)
$
Net income
Stock repurchased and retired
)
)
)
)
)
Stock options exercised and restricted stock units vested and distributed
)
)
)
Share-based compensation expense
Tax benefit from share-based compensation
Other
)
)
)
Other comprehensive income
CTA adjustment allocated to noncontrolling interest
Noncontrolling interest
)
​
​
​
​
​
​
​
​
​
​
​
​
​
​
​
​
​
​
​
​
​
​
​
​
​
​
Balance as of June 30, 2014
$
$
)
$
)
$
)
$
$
)
$
—
​
​
​
​
​
​
​
​
​
​
​
​
​
​
​
​
​
​
​
​
​
​
​
​
​
​
​
​
​
​
​
​
​
​
​
​
​
​
​
​
​
​
​
​
​
​
​
​
​
​
​
​</t>
  </si>
  <si>
    <t>Schedule of components of other comprehensive income (loss)</t>
  </si>
  <si>
    <t>Three Months Ended June 30,
2015
2014
Pre-Tax
Tax Benefit (Expense)
Net of Tax
Pre-Tax
Tax Benefit (Expense)
Net of Tax
(Dollars in Millions)
Cash flows hedges:
Unrealized gains arising during the period
$
$
)
$
$
$
)
$
Reclassification adjustments included in "Other, net"
)
)
)
)
Foreign currency translation adjustments
)
)
​
​
​
​
​
​
​
​
​
​
​
​
​
​
​
​
​
​
​
​
Other comprehensive income
$
$
)
$
$
$
)
$
​
​
​
​
​
​
​
​
​
​
​
​
​
​
​
​
​
​
​
​
​
​
​
​
​
​
​
​
​
​
​
​
​
​
​
​
​
​
​
​
Six Months Ended June 30,
2015
2014
Pre-Tax
Tax Benefit (Expense)
Net of Tax
Pre-Tax
Tax Benefit (Expense)
Net of Tax
(Dollars in Millions)
Cash flows hedges:
Unrealized losses arising during the period
$
)
$
$
)
$
)
$
$
)
Reclassification adjustments included in "Other, net"
)
)
)
Foreign currency translation adjustments
)
)
)
​
​
​
​
​
​
​
​
​
​
​
​
​
​
​
​
​
​
​
​
Other comprehensive income (loss)
$
)
$
$
)
$
$
)
$
​
​
​
​
​
​
​
​
​
​
​
​
​
​
​
​
​
​
​
​
​
​
​
​
​
​
​
​
​
​
​
​
​
​
​
​
​
​
​
​</t>
  </si>
  <si>
    <t>Schedule of changes in the components of accumulated other comprehensive income (loss)</t>
  </si>
  <si>
    <t>Defined Benefit Plan Items
Gains (Losses) on Cash Flow Hedges
Foreign Currency Items
Accumulated Other Comprehensive Loss
(Dollars in Millions)
Balance as of January 1, 2015
$
)
$
$
)
$
)
Other comprehensive loss
—
)
)
)
​
​
​
​
​
​
​
​
​
​
​
​
​
​
Balance as of June 30, 2015
$
)
$
$
)
$
)
​
​
​
​
​
​
​
​
​
​
​
​
​
​
​
​
​
​
​
​
​
​
​
​
​
​
​
​
Defined Benefit Plan Items
Gains (Losses) on Cash Flow Hedges
Foreign Currency Items
Accumulated Other Comprehensive Loss
(Dollars in Millions)
Balance as of January 1, 2014
$
)
$
$
)
$
)
Other comprehensive income (loss)
—
)
​
​
​
​
​
​
​
​
​
​
​
​
​
​
Balance as of June 30, 2014
$
)
$
)
$
)
$
)
​
​
​
​
​
​
​
​
​
​
​
​
​
​
​
​
​
​
​
​
​
​
​
​
​
​
​
​</t>
  </si>
  <si>
    <t>Earnings Per Common Share (Tables)</t>
  </si>
  <si>
    <t>Schedule of reconciliation of the amounts used in the basic and diluted EPS</t>
  </si>
  <si>
    <t>Income
Shares
Per Share Amounts
(Dollars and Shares in Millions, Except Per Share Amounts)
Three Months Ended
June 30, 2015
Basic EPS
Net income attributable to DIRECTV
$
$
Effect of dilutive securities
Dilutive effect of stock options and restricted stock units
—
)
​
​
​
​
​
​
​
​
​
​
​
Diluted EPS
Adjusted net income attributable to DIRECTV
$
$
​
​
​
​
​
​
​
​
​
​
​
​
​
​
​
​
​
​
​
​
​
​
June 30, 2014
Basic EPS
Net income attributable to DIRECTV
$
$
Effect of dilutive securities
Dilutive effect of stock options and restricted stock units
—
)
​
​
​
​
​
​
​
​
​
​
​
Diluted EPS
Adjusted net income attributable to DIRECTV
$
$
​
​
​
​
​
​
​
​
​
​
​
​
​
​
​
​
​
​
​
​
​
​
Income
Shares
Per Share Amounts
(Dollars and Shares in Millions, Except Per Share Amounts)
Six Months Ended
June 30, 2015
Basic EPS
Net income attributable to DIRECTV
$
$
Effect of dilutive securities
Dilutive effect of stock options and restricted stock units
—
)
​
​
​
​
​
​
​
​
​
​
​
Diluted EPS
Adjusted net income attributable to DIRECTV
$
$
​
​
​
​
​
​
​
​
​
​
​
​
​
​
​
​
​
​
​
​
​
​
June 30, 2014
Basic EPS
Net income attributable to DIRECTV
$
$
Effect of dilutive securities
Dilutive effect of stock options and restricted stock units
—
)
​
​
​
​
​
​
​
​
​
​
​
Diluted EPS
Adjusted net income attributable to DIRECTV
$
$
​
​
​
​
​
​
​
​
​
​
​
​
​
​
​
​
​
​
​
​
​
​</t>
  </si>
  <si>
    <t>Segment Reporting (Tables)</t>
  </si>
  <si>
    <t>Selected information for operating segments</t>
  </si>
  <si>
    <t>External Revenues
Intersegment Revenues
Total Revenues
Operating Profit (Loss)
Depreciation and Amortization Expense
Operating Profit (Loss) Before Depreciation and Amortization(1)
(Dollars in Millions)
Three Months Ended
June 30, 2015
DIRECTV U.S.
$
$
$
$
$
$
Sky Brasil
—
PanAmericana and Other
—
)
​
​
​
​
​
​
​
​
​
​
​
​
​
​
​
​
​
​
​
​
DIRECTV Latin America
—
Sports Networks, Eliminations and Other
)
)
)
​
​
​
​
​
​
​
​
​
​
​
​
​
​
​
​
​
​
​
​
Total
$
$
—
$
$
$
$
​
​
​
​
​
​
​
​
​
​
​
​
​
​
​
​
​
​
​
​
​
​
​
​
​
​
​
​
​
​
​
​
​
​
​
​
​
​
​
​
June 30, 2014
DIRECTV U.S.
$
$
$
$
$
$
Sky Brasil
—
PanAmericana and Other
—
​
​
​
​
​
​
​
​
​
​
​
​
​
​
​
​
​
​
​
​
DIRECTV Latin America
—
Sports Networks, Eliminations and Other
)
)
)
​
​
​
​
​
​
​
​
​
​
​
​
​
​
​
​
​
​
​
​
Total
$
$
—
$
$
$
$
​
​
​
​
​
​
​
​
​
​
​
​
​
​
​
​
​
​
​
​
​
​
​
​
​
​
​
​
​
​
​
​
​
​
​
​
​
​
​
​
External Revenues
Intersegment Revenues
Total Revenues
Operating Profit (Loss)
Depreciation and Amortization Expense
Operating Profit (Loss) Before Depreciation and Amortization(1)
(Dollars in Millions)
Six Months Ended
June 30, 2015
DIRECTV U.S.
$
$
$
$
$
$
Sky Brasil
—
PanAmericana
—
​
​
​
​
​
​
​
​
​
​
​
​
​
​
​
​
​
​
​
​
DIRECTV Latin America
—
Sports Networks, Eliminations and Other
)
)
)
​
​
​
​
​
​
​
​
​
​
​
​
​
​
​
​
​
​
​
​
Total
$
$
—
$
$
$
$
​
​
​
​
​
​
​
​
​
​
​
​
​
​
​
​
​
​
​
​
​
​
​
​
​
​
​
​
​
​
​
​
​
​
​
​
​
​
​
​
June 30, 2014
DIRECTV U.S.
$
$
$
$
$
$
Sky Brasil
—
PanAmericana
—
)
​
​
​
​
​
​
​
​
​
​
​
​
​
​
​
​
​
​
​
​
DIRECTV Latin America
—
Sports Networks, Eliminations and Other
)
)
)
​
​
​
​
​
​
​
​
​
​
​
​
​
​
​
​
​
​
​
​
Total
$
$
—
$
$
$
$
​
​
​
​
​
​
​
​
​
​
​
​
​
​
​
​
​
​
​
​
​
​
​
​
​
​
​
​
​
​
​
​
​
​
​
​
​
​
​
​
(1)
Operating profit (loss) before depreciation and amortization, which is a financial measure that is not determined in accordance with GAAP can be calculated by adding amounts under the caption "Depreciation and amortization expense" to "Operating profit (loss)." This measure should be used in conjunction with GAAP financial measures and is not presented as an alternative measure of operating results, as determined in accordance with GAAP. Our management and Board of Directors use operating profit before depreciation and amortization to evaluate the operating performance of our company and our business segments and to allocate resources and capital to business segments. This metric is also used as a measure of performance for incentive compensation purposes and to measure income generated from operations that could be used to fund capital expenditures, service debt or pay taxes. Depreciation and amortization expense primarily represents an allocation to current expense of the cost of historical capital expenditures and for intangible assets resulting from prior business acquisitions. To compensate for the exclusion of depreciation and amortization expense from operating profit, our management and Board of Directors separately measure and budget for capital expenditures and business acquisitions.
We believe this measure is useful to investors, along with GAAP measures (such as revenues, operating profit and net income), to compare our operating performance to other communications, entertainment and media service providers. We believe that investors use current and projected operating profit before depreciation and amortization and similar measures to estimate our current or prospective enterprise value and make investment decisions. This metric provides investors with a means to compare operating results exclusive of depreciation and amortization. Our management believes this is useful given the significant variation in depreciation and amortization expense that can result from the timing of capital expenditures, the capitalization of intangible assets, potential variations in expected useful lives when compared to other companies and periodic changes to estimated useful lives.</t>
  </si>
  <si>
    <t>Reconciliation of operating profit before depreciation and amortization to reported net income</t>
  </si>
  <si>
    <t>Three Months Ended June 30,
Six Months Ended June 30,
2015
2014
2015
2014
(Dollars in Millions)
Operating profit before depreciation and amortization
$
$
$
$
Depreciation and amortization
)
)
)
)
​
​
​
​
​
​
​
​
​
​
​
​
​
​
Operating profit
Interest income
Interest expense
)
)
)
)
Other, net
​
​
​
​
​
​
​
​
​
​
​
​
​
​
Income before income taxes
Income tax expense
)
)
)
)
​
​
​
​
​
​
​
​
​
​
​
​
​
​
Net income
Less: Net income attributable to noncontrolling interest
)
)
)
)
​
​
​
​
​
​
​
​
​
​
​
​
​
​
Net income attributable to DIRECTV
$
$
$
$
​
​
​
​
​
​
​
​
​
​
​
​
​
​
​
​
​
​
​
​
​
​
​
​
​
​
​
​</t>
  </si>
  <si>
    <t>Condensed Consolidating Financial Statements (Tables)</t>
  </si>
  <si>
    <t>Schedule of Condensed Consolidating Statement of Operations</t>
  </si>
  <si>
    <t>Condensed Consolidating Statement of Operations For the Three Months Ended June 30, 2015
Parent Guarantor
Co-Issuers
Guarantor Subsidiaries
Non- Guarantor Subsidiaries
Eliminations
DIRECTV Consolidated
(Dollars in Millions)
Revenues
$
—
$
—
$
$
$
)
$
Operating costs and expenses
Costs of revenues, exclusive of depreciation and amortization expense
Broadcast programming and other
—
—
)
Subscriber service expenses
—
—
)
Broadcast operations expenses
—
—
)
Selling, general and administrative expenses, exclusive of depreciation and amortization expense
Subscriber acquisition costs
—
—
)
Upgrade and retention costs
—
—
)
General and administrative expenses
—
)
Depreciation and amortization expense
—
—
—
​
​
​
​
​
​
​
​
​
​
​
​
​
​
​
​
​
​
​
​
Total operating costs and expenses
—
)
​
​
​
​
​
​
​
​
​
​
​
​
​
​
​
​
​
​
​
​
Operating profit (loss)
)
—
—
Equity in income of consolidated subsidiaries
—
)
—
Interest income
—
—
Interest expense
—
)
)
)
—
)
Other, net
—
—
​
​
​
​
​
​
​
​
​
​
​
​
​
​
​
​
​
​
​
​
Income before income taxes
)
Income tax benefit (expense)
)
)
—
)
​
​
​
​
​
​
​
​
​
​
​
​
​
​
​
​
​
​
​
​
Net income
)
Less: Net income attributable to noncontrolling interest
—
—
—
)
—
)
​
​
​
​
​
​
​
​
​
​
​
​
​
​
​
​
​
​
​
​
Net income attributable to DIRECTV
$
$
$
$
$
)
$
​
​
​
​
​
​
​
​
​
​
​
​
​
​
​
​
​
​
​
​
​
​
​
​
​
​
​
​
​
​
​
​
​
​
​
​
​
​
​
​
Condensed Consolidating Statement of Operations For the Three Months Ended June 30, 2014
Parent Guarantor
Co-Issuers
Guarantor Subsidiaries
Non- Guarantor Subsidiaries
Eliminations
DIRECTV Consolidated
(Dollars in Millions)
Revenues
$
—
$
—
$
$
$
)
$
Operating costs and expenses
Costs of revenues, exclusive of depreciation and amortization expense
Broadcast programming and other
—
—
)
Subscriber service expenses
—
—
)
Broadcast operations expenses
—
—
)
Selling, general and administrative expenses, exclusive of depreciation and amortization expense
Subscriber acquisition costs
—
—
—
Upgrade and retention costs
—
—
—
General and administrative expenses
—
)
Depreciation and amortization expense
—
—
—
​
​
​
​
​
​
​
​
​
​
​
​
​
​
​
​
​
​
​
​
Total operating costs and expenses
—
)
​
​
​
​
​
​
​
​
​
​
​
​
​
​
​
​
​
​
​
​
Operating profit (loss)
)
—
—
Equity in income of consolidated subsidiaries
—
)
—
Interest income
—
—
—
—
Interest expense
)
)
)
)
—
)
Other, net
)
)
—
​
​
​
​
​
​
​
​
​
​
​
​
​
​
​
​
​
​
​
​
Income before income taxes
)
Income tax benefit (expense)
)
)
—
)
​
​
​
​
​
​
​
​
​
​
​
​
​
​
​
​
​
​
​
​
Net income
)
Less: Net income attributable to noncontrolling interest
—
—
—
)
—
)
​
​
​
​
​
​
​
​
​
​
​
​
​
​
​
​
​
​
​
​
Net income attributable to DIRECTV
$
$
$
$
$
)
$
​
​
​
​
​
​
​
​
​
​
​
​
​
​
​
​
​
​
​
​
​
​
​
​
​
​
​
​
​
​
​
​
​
​
​
​
​
​
​
​
Condensed Consolidating Statement of Operations For the Six Months Ended June 30, 2015
Parent Guarantor
Co-Issuers
Guarantor Subsidiaries
Non- Guarantor Subsidiaries
Eliminations
DIRECTV Consolidated
(Dollars in Millions)
Revenues
$
—
$
—
$
$
$
)
$
Operating costs and expenses
Costs of revenues, exclusive of depreciation and amortization expense
Broadcast programming and other
—
—
)
Subscriber service expenses
—
—
)
Broadcast operations expenses
—
—
)
Selling, general and administrative expenses, exclusive of depreciation and amortization expense
Subscriber acquisition costs
—
—
)
Upgrade and retention costs
—
—
)
General and administrative expenses
—
)
Depreciation and amortization expense
—
—
—
​
​
​
​
​
​
​
​
​
​
​
​
​
​
​
​
​
​
​
​
Total operating costs and expenses
—
)
​
​
​
​
​
​
​
​
​
​
​
​
​
​
​
​
​
​
​
​
Operating profit (loss)
)
—
—
Equity in income of consolidated subsidiaries
—
)
—
Interest income
—
Interest expense
—
)
)
)
—
)
Other, net
—
—
​
​
​
​
​
​
​
​
​
​
​
​
​
​
​
​
​
​
​
​
Income before income taxes
)
Income tax benefit (expense)
)
)
—
)
​
​
​
​
​
​
​
​
​
​
​
​
​
​
​
​
​
​
​
​
Net income
)
Less: Net income attributable to noncontrolling interest
—
—
—
)
—
)
​
​
​
​
​
​
​
​
​
​
​
​
​
​
​
​
​
​
​
​
Net income attributable to DIRECTV
$
$
$
$
$
)
$
​
​
​
​
​
​
​
​
​
​
​
​
​
​
​
​
​
​
​
​
​
​
​
​
​
​
​
​
​
​
​
​
​
​
​
​
​
​
​
​
Condensed Consolidating Statement of Operations For the Six Months Ended June 30, 2014
Parent Guarantor
Co-Issuers
Guarantor Subsidiaries
Non- Guarantor Subsidiaries
Eliminations
DIRECTV Consolidated
(Dollars in Millions)
Revenues
$
—
$
—
$
$
$
)
$
Operating costs and expenses
Costs of revenues, exclusive of depreciation and amortization expense
Broadcast programming and other
—
—
)
Subscriber service expenses
—
—
)
Broadcast operations expenses
—
—
)
Selling, general and administrative expenses, exclusive of depreciation and amortization expense
Subscriber acquisition costs
—
—
)
Upgrade and retention costs
—
—
)
General and administrative expenses
—
)
Venezuelan currency devaluation
—
—
—
—
Depreciation and amortization expense
—
—
—
​
​
​
​
​
​
​
​
​
​
​
​
​
​
​
​
​
​
​
​
Total operating costs and expenses
—
)
​
​
​
​
​
​
​
​
​
​
​
​
​
​
​
​
​
​
​
​
Operating profit (loss)
)
—
—
Equity in income of consolidated subsidiaries
—
)
—
Interest income
—
—
—
Interest expense
)
)
)
)
—
)
Other, net
)
)
—
​
​
​
​
​
​
​
​
​
​
​
​
​
​
​
​
​
​
​
​
Income before income taxes
)
Income tax benefit (expense)
)
)
—
)
​
​
​
​
​
​
​
​
​
​
​
​
​
​
​
​
​
​
​
​
Net income
)
Less: Net income attributable to noncontrolling interest
—
—
—
)
—
)
​
​
​
​
​
​
​
​
​
​
​
​
​
​
​
​
​
​
​
​
Net income attributable to DIRECTV
$
$
$
$
$
)
$
​
​
​
​
​
​
​
​
​
​
​
​
​
​
​
​
​
​
​
​
​
​
​
​
​
​
​
​
​
​
​
​
​
​
​
​
​
​
​
​</t>
  </si>
  <si>
    <t>Schedule of Condensed Consolidating Statement of Comprehensive Income</t>
  </si>
  <si>
    <t>Condensed Consolidating Statement of Comprehensive Income For the Three Months Ended June 30, 2015
Parent Guarantor
Co-Issuers
Guarantor Subsidiaries
Non- Guarantor Subsidiaries
Eliminations
DIRECTV Consolidated
(Dollars in Millions)
Net income
$
$
$
$
$
)
$
Other comprehensive income (loss), net of taxes:
Cash flows hedges:
Unrealized gains arising during the period
—
)
Reclassification adjustments included in net income
)
)
—
)
)
Foreign currency translation adjustments
—
—
)
​
​
​
​
​
​
​
​
​
​
​
​
​
​
​
​
​
​
​
​
Other comprehensive income
—
)
​
​
​
​
​
​
​
​
​
​
​
​
​
​
​
​
​
​
​
​
Comprehensive income
)
Comprehensive income attributable to noncontrolling interest
—
—
—
)
—
)
​
​
​
​
​
​
​
​
​
​
​
​
​
​
​
​
​
​
​
​
Comprehensive income attributable to DIRECTV
$
$
$
$
$
)
$
​
​
​
​
​
​
​
​
​
​
​
​
​
​
​
​
​
​
​
​
​
​
​
​
​
​
​
​
​
​
​
​
​
​
​
​
​
​
​
​
Condensed Consolidating Statement of Comprehensive Income For the Three Months Ended June 30, 2014
Parent Guarantor
Co-Issuers
Guarantor Subsidiaries
Non- Guarantor Subsidiaries
Eliminations
DIRECTV Consolidated
(Dollars in Millions)
Net income
$
$
$
$
$
)
$
Other comprehensive income (loss), net of taxes:
Cash flows hedges:
Unrealized gains arising during the period
—
)
Reclassification adjustments included in net income
)
)
—
)
)
Foreign currency translation adjustments
—
—
)
​
​
​
​
​
​
​
​
​
​
​
​
​
​
​
​
​
​
​
​
Other comprehensive income (loss)
)
—
​
​
​
​
​
​
​
​
​
​
​
​
​
​
​
​
​
​
​
​
Comprehensive income
)
Comprehensive income attributable to noncontrolling interest
—
—
—
)
—
)
​
​
​
​
​
​
​
​
​
​
​
​
​
​
​
​
​
​
​
​
Comprehensive income attributable to DIRECTV
$
$
$
$
$
)
$
​
​
​
​
​
​
​
​
​
​
​
​
​
​
​
​
​
​
​
​
​
​
​
​
​
​
​
​
​
​
​
​
​
​
​
​
​
​
​
​
Condensed Consolidating Statement of Comprehensive Income For the Six Months Ended June 30, 2015
Parent Guarantor
Co-Issuers
Guarantor Subsidiaries
Non- Guarantor Subsidiaries
Eliminations
DIRECTV Consolidated
(Dollars in Millions)
Net income
$
$
$
$
$
)
$
Other comprehensive income (loss), net of taxes:
Cash flows hedges:
Unrealized losses arising during the period
)
)
—
)
)
Reclassification adjustments included in net income
—
)
Foreign currency translation adjustments
)
—
—
)
)
​
​
​
​
​
​
​
​
​
​
​
​
​
​
​
​
​
​
​
​
Other comprehensive loss
)
)
—
)
)
​
​
​
​
​
​
​
​
​
​
​
​
​
​
​
​
​
​
​
​
Comprehensive income
)
Comprehensive loss attributable to noncontrolling interest
—
—
—
—
​
​
​
​
​
​
​
​
​
​
​
​
​
​
​
​
​
​
​
​
Comprehensive income attributable to DIRECTV
$
$
$
$
$
)
$
​
​
​
​
​
​
​
​
​
​
​
​
​
​
​
​
​
​
​
​
​
​
​
​
​
​
​
​
​
​
​
​
​
​
​
​
​
​
​
​
Condensed Consolidating Statement of Comprehensive Income For the Six Months Ended June 30, 2014
Parent Guarantor
Co-Issuers
Guarantor Subsidiaries
Non- Guarantor Subsidiaries
Eliminations
DIRECTV Consolidated
(Dollars in Millions)
Net income
$
$
$
$
$
)
$
Other comprehensive income (loss), net of taxes:
Cash flows hedges:
Unrealized losses arising during the period
)
)
—
)
)
Reclassification adjustments included in net income
)
)
—
)
)
Foreign currency translation adjustments
—
—
)
​
​
​
​
​
​
​
​
​
​
​
​
​
​
​
​
​
​
​
​
Other comprehensive income (loss)
)
—
​
​
​
​
​
​
​
​
​
​
​
​
​
​
​
​
​
​
​
​
Comprehensive income
)
Comprehensive income attributable to noncontrolling interest
—
—
—
)
—
)
​
​
​
​
​
​
​
​
​
​
​
​
​
​
​
​
​
​
​
​
Comprehensive income attributable to DIRECTV
$
$
$
$
$
)
$
​
​
​
​
​
​
​
​
​
​
​
​
​
​
​
​
​
​
​
​
​
​
​
​
​
​
​
​
​
​
​
​
​
​
​
​
​
​
​
​</t>
  </si>
  <si>
    <t>Schedule of Condensed Consolidating Balance Sheet</t>
  </si>
  <si>
    <t>Condensed Consolidating Balance Sheet As of June 30, 2015
Parent Guarantor
Co-Issuers
Guarantor Subsidiaries
Non- Guarantor Subsidiaries
Eliminations
DIRECTV Consolidated
(Dollars in Millions)
ASSETS
Total current assets
$
$
$
$
$
)
$
Satellites, net
—
—
—
Property and equipment, net
—
—
—
Goodwill
—
—
Intangible assets, net
—
—
)
Intercompany receivables
)
—
Investment in subsidiaries
)
—
)
)
—
Investments and other assets
)
​
​
​
​
​
​
​
​
​
​
​
​
​
​
​
​
​
​
​
​
​
Total assets
$
)
$
$
$
)
$
)
$
​
​
​
​
​
​
​
​
​
​
​
​
​
​
​
​
​
​
​
​
​
​
​
​
​
​
​
​
​
​
​
​
​
​
​
​
​
​
​
​
​
​
LIABILITIES AND STOCKHOLDERS' EQUITY (DEFICIT)
Total current liabilities
$
$
$
$
$
)
$
Long-term debt
—
—
—
Deferred income taxes
—
)
Intercompany liabilities
)
—
Other liabilities and deferred credits
)
Stockholders' equity (deficit)
Common stock and additional paid-in capital
)
Retained earnings (accumulated deficit)
)
)
)
)
Accumulated other comprehensive income (loss)
)
—
)
)
​
​
​
​
​
​
​
​
​
​
​
​
​
​
​
​
​
​
​
​
​
Total DIRECTV stockholders' equity (deficit)
)
)
)
)
)
Noncontrolling interest
—
—
—
—
​
​
​
​
​
​
​
​
​
​
​
​
​
​
​
​
​
​
​
​
​
Total stockholders' equity (deficit)
)
)
)
)
)
​
​
​
​
​
​
​
​
​
​
​
​
​
​
​
​
​
​
​
​
​
Total liabilities and stockholders' equity (deficit)
$
)
$
$
$
)
$
)
$
​
​
​
​
​
​
​
​
​
​
​
​
​
​
​
​
​
​
​
​
​
​
​
​
​
​
​
​
​
​
​
​
​
​
​
​
​
​
​
​
​
​
Condensed Consolidating Balance Sheet As of December 31, 2014
Parent Guarantor
Co-Issuers
Guarantor Subsidiaries
Non- Guarantor Subsidiaries
Eliminations
DIRECTV Consolidated
(Dollars in Millions)
ASSETS
Total current assets
$
$
$
$
$
)
$
Satellites, net
—
—
—
Property and equipment, net
—
—
—
Goodwill
—
—
Intangible assets, net
—
—
)
Intercompany receivables
)
—
Investment in subsidiaries
)
—
)
)
—
Investments and other assets
)
​
​
​
​
​
​
​
​
​
​
​
​
​
​
​
​
​
​
​
​
​
Total assets
$
)
$
$
$
)
$
)
$
​
​
​
​
​
​
​
​
​
​
​
​
​
​
​
​
​
​
​
​
​
​
​
​
​
​
​
​
​
​
​
​
​
​
​
​
​
​
​
​
​
​
LIABILITIES AND STOCKHOLDERS' EQUITY (DEFICIT)
Total current liabilities
$
$
$
$
$
)
$
Long-term debt
—
—
—
Deferred income taxes
—
)
Intercompany liabilities
)
—
Other liabilities and deferred credits
)
Stockholders' equity (deficit)
Common stock and additional paid-in capital
)
Retained earnings (accumulated deficit)
)
)
)
)
Accumulated other comprehensive loss
)
—
)
)
​
​
​
​
​
​
​
​
​
​
​
​
​
​
​
​
​
​
​
​
​
Total DIRECTV stockholders' equity (deficit)
)
)
)
)
)
Noncontrolling interest
—
—
—
—
​
​
​
​
​
​
​
​
​
​
​
​
​
​
​
​
​
​
​
​
​
Total Stockholders' equity (deficit)
)
)
)
)
)
​
​
​
​
​
​
​
​
​
​
​
​
​
​
​
​
​
​
​
​
​
Total liabilities and stockholders' equity (deficit)
$
)
$
$
$
)
$
)
$
​
​
​
​
​
​
​
​
​
​
​
​
​
​
​
​
​
​
​
​
​
​
​
​
​
​
​
​
​
​
​
​
​
​
​
​
​
​
​
​
​
​</t>
  </si>
  <si>
    <t>Schedule of Condensed Consolidating Statement of Cash Flows</t>
  </si>
  <si>
    <t>Condensed Consolidating Statement of Cash Flows For the Six Months Ended June 30, 2015
Parent Guarantor
Co-Issuers
Guarantor Subsidiaries
Non- Guarantor Subsidiaries
Eliminations
DIRECTV Consolidated
(Dollars in Millions)
Cash flows from operating activities
Net cash provided by (used in) operating activities
$
$
)
$
$
$
)
$
​
​
​
​
​
​
​
​
​
​
​
​
​
​
​
​
​
​
​
​
Cash flows from investing activities
Cash paid for property and equipment
—
—
)
)
—
)
Cash paid for satellites
—
—
)
)
—
)
Cash paid for short-term investments
—
—
—
)
—
)
Investment in companies, net of cash acquired
—
—
)
)
—
)
Proceeds from sale of investments
—
—
—
—
Intercompany payments (funding)
)
)
)
—
Other, net
—
—
—
)
—
)
​
​
​
​
​
​
​
​
​
​
​
​
​
​
​
​
​
​
​
​
Net cash used in investing activities
)
)
)
)
)
​
​
​
​
​
​
​
​
​
​
​
​
​
​
​
​
​
​
​
​
Cash flows from financing activities
Proceeds from long-term debt
—
—
—
—
Repayment of long-term debt
—
)
—
)
—
)
Repayment of other long-term obligations
—
—
)
)
—
)
Stock options exercised
—
—
—
—
Taxes paid in lieu of shares issued for share-based compensation
)
—
)
)
)
Excess tax benefit from share-based compensation
—
)
Intercompany payments (funding)
)
)
—
Cash dividend to Parent
—
)
—
—
—
​
​
​
​
​
​
​
​
​
​
​
​
​
​
​
​
​
​
​
​
Net cash provided by (used in) financing activities
)
)
)
)
​
​
​
​
​
​
​
​
​
​
​
​
​
​
​
​
​
​
​
​
Effect of exchange rate changes on Venezuelan cash and cash equivalents
—
—
—
)
—
)
​
​
​
​
​
​
​
​
​
​
​
​
​
​
​
​
​
​
​
​
Net increase (decrease) in cash and cash equivalents
)
)
—
Cash and cash equivalents at beginning of the period
—
​
​
​
​
​
​
​
​
​
​
​
​
​
​
​
​
​
​
​
​
Cash and cash equivalents at end of the period
$
$
$
$
$
—
$
​
​
​
​
​
​
​
​
​
​
​
​
​
​
​
​
​
​
​
​
​
​
​
​
​
​
​
​
​
​
​
​
​
​
​
​
​
​
​
​
Condensed Consolidating Statement of Cash Flows For the Six Months Ended June 30, 2014
Parent Guarantor
Co-Issuers
Guarantor Subsidiaries
Non- Guarantor Subsidiaries
Eliminations
DIRECTV Consolidated
(Dollars in Millions)
Cash flows from operating activities
Net cash provided by (used in) operating activities
$
$
)
$
$
$
)
$
​
​
​
​
​
​
​
​
​
​
​
​
​
​
​
​
​
​
​
​
Cash flows from investing activities
Cash paid for property and equipment
—
—
)
)
—
)
Cash paid for satellites
—
—
)
)
—
)
Investment in companies, net of cash acquired
—
—
)
)
—
)
Proceeds from sale of investments
—
—
—
Return of capital from subsidiary
—
—
—
)
—
Intercompany payments (funding)
)
)
—
Other, net
—
—
—
)
—
)
​
​
​
​
​
​
​
​
​
​
​
​
​
​
​
​
​
​
​
​
Net cash provided by (used in) investing activities
)
)
)
)
​
​
​
​
​
​
​
​
​
​
​
​
​
​
​
​
​
​
​
​
Cash flows from financing activities
Issuance of commercial paper (maturity 90 days or less), net
—
—
—
—
Proceeds from short-term borrowings
—
—
—
—
Repayment of short-term borrowings
—
)
—
—
—
)
Proceeds from long-term debt
—
—
—
Debt issuance costs
—
)
—
—
—
)
Repayment of long-term debt
—
)
—
)
—
)
Repayment of other long-term obligations
—
—
)
)
—
)
Common shares repurchased and retired
)
—
—
—
—
)
Stock options exercised
—
—
—
—
Taxes paid in lieu of shares issued for share-based compensation
)
—
)
)
)
Excess tax benefit from share-based compensation
—
)
Intercompany payments (funding)
)
)
)
—
Cash dividend to Parent
—
)
—
—
—
Other, net
—
)
—
)
—
)
​
​
​
​
​
​
​
​
​
​
​
​
​
​
​
​
​
​
​
​
Net cash provided by (used in) financing activities
)
)
)
)
​
​
​
​
​
​
​
​
​
​
​
​
​
​
​
​
​
​
​
​
Effect of exchange rate changes on Venezuelan cash and cash equivalents
—
—
—
)
—
)
​
​
​
​
​
​
​
​
​
​
​
​
​
​
​
​
​
​
​
​
Net increase (decrease) in cash and cash equivalents
)
—
Cash and cash equivalents at beginning of the period
—
​
​
​
​
​
​
​
​
​
​
​
​
​
​
​
​
​
​
​
​
Cash and cash equivalents at end of the period
$
$
$
$
$
—
$
​
​
​
​
​
​
​
​
​
​
​
​
​
​
​
​
​
​
​
​
​
​
​
​
​
​
​
​
​
​
​
​
​
​
​
​
​
​
​
​</t>
  </si>
  <si>
    <t>Description of Business and Basis of Presentation (Details) - Jun. 30, 2015 - item</t>
  </si>
  <si>
    <t>Total</t>
  </si>
  <si>
    <t>Number of regional sports networks owned and operated by the entity</t>
  </si>
  <si>
    <t>Game Show Network, LLC</t>
  </si>
  <si>
    <t>Ownership interests</t>
  </si>
  <si>
    <t>Ownership percentage of equity method investment</t>
  </si>
  <si>
    <t>42.00%</t>
  </si>
  <si>
    <t>Sky Brasil</t>
  </si>
  <si>
    <t>Ownership percentage in subsidiary</t>
  </si>
  <si>
    <t>93.00%</t>
  </si>
  <si>
    <t>Sky Mexico</t>
  </si>
  <si>
    <t>41.00%</t>
  </si>
  <si>
    <t>Goodwill (Details) $ in Millions</t>
  </si>
  <si>
    <t>Jun. 30, 2015USD ($)</t>
  </si>
  <si>
    <t>Changes in the carrying amounts of goodwill</t>
  </si>
  <si>
    <t>Goodwill, beginning balance</t>
  </si>
  <si>
    <t>Sky Brasil foreign currency translation adjustment</t>
  </si>
  <si>
    <t>Goodwill, ending balance</t>
  </si>
  <si>
    <t>DIRECTV U.S.</t>
  </si>
  <si>
    <t>PanAmericana and Other</t>
  </si>
  <si>
    <t>Sports Networks, Eliminations and Other</t>
  </si>
  <si>
    <t>Debt (Details) - USD ($) $ in Millions</t>
  </si>
  <si>
    <t>Debt instrument</t>
  </si>
  <si>
    <t>Current debt, Current portion of long-term debt</t>
  </si>
  <si>
    <t>Long-term debt, Senior notes</t>
  </si>
  <si>
    <t>Total debt</t>
  </si>
  <si>
    <t>Interest accrued on outstanding debt</t>
  </si>
  <si>
    <t>BNDES Financing Facility</t>
  </si>
  <si>
    <t>Current debt, Current portion of borrowings under financing facility</t>
  </si>
  <si>
    <t>Long-term debt, borrowings under financing facility</t>
  </si>
  <si>
    <t>Desenvolve SP financing facility</t>
  </si>
  <si>
    <t>Debt (Details 2) - Entity [Domain] - USD ($) $ in Millions</t>
  </si>
  <si>
    <t>Mar. 20, 2014</t>
  </si>
  <si>
    <t>Mar. 17, 2014</t>
  </si>
  <si>
    <t>Mar. 31, 2015</t>
  </si>
  <si>
    <t>Repayment of senior notes</t>
  </si>
  <si>
    <t>Principal amount</t>
  </si>
  <si>
    <t>Senior notes</t>
  </si>
  <si>
    <t>Proceeds, net of discount</t>
  </si>
  <si>
    <t>Senior notes 3.550% due 2015</t>
  </si>
  <si>
    <t>Senior note, interest rate (as a percent)</t>
  </si>
  <si>
    <t>3.55%</t>
  </si>
  <si>
    <t>Senior notes 4.750% due 2014</t>
  </si>
  <si>
    <t>Cash payment to redeem Notes</t>
  </si>
  <si>
    <t>4.75%</t>
  </si>
  <si>
    <t>Senior notes 4.750% due 2014 | Treasury Rate</t>
  </si>
  <si>
    <t>Interest rate added to variable base rate (as a percent)</t>
  </si>
  <si>
    <t>0.40%</t>
  </si>
  <si>
    <t>Senior notes 3.125% due 2016</t>
  </si>
  <si>
    <t>3.125%</t>
  </si>
  <si>
    <t>Senior notes 3.500% due 2016</t>
  </si>
  <si>
    <t>3.50%</t>
  </si>
  <si>
    <t>Senior notes 2.400% due 2017</t>
  </si>
  <si>
    <t>2.40%</t>
  </si>
  <si>
    <t>Senior notes 1.750% due in 2018</t>
  </si>
  <si>
    <t>1.75%</t>
  </si>
  <si>
    <t>Senior notes 5.875% due 2019</t>
  </si>
  <si>
    <t>5.875%</t>
  </si>
  <si>
    <t>Senior notes 5.200% Due 2020</t>
  </si>
  <si>
    <t>5.20%</t>
  </si>
  <si>
    <t>Senior notes 4.600% due 2021</t>
  </si>
  <si>
    <t>4.60%</t>
  </si>
  <si>
    <t>Senior notes 5.000% due 2021</t>
  </si>
  <si>
    <t>5.00%</t>
  </si>
  <si>
    <t>Fair value adjustment</t>
  </si>
  <si>
    <t>Senior notes 3.800% due 2022</t>
  </si>
  <si>
    <t>3.80%</t>
  </si>
  <si>
    <t>Senior notes 2.750% due 2023</t>
  </si>
  <si>
    <t>2.75%</t>
  </si>
  <si>
    <t>Senior notes 4.450% due 2024</t>
  </si>
  <si>
    <t>4.45%</t>
  </si>
  <si>
    <t>Senior notes 3.950% due 2025</t>
  </si>
  <si>
    <t>3.95%</t>
  </si>
  <si>
    <t>Senior notes 4.375% due 2029</t>
  </si>
  <si>
    <t>4.375%</t>
  </si>
  <si>
    <t>Senior notes 5.200% due 2033</t>
  </si>
  <si>
    <t>Senior notes 6.350% due 2040</t>
  </si>
  <si>
    <t>6.35%</t>
  </si>
  <si>
    <t>Senior notes 6.000% due 2040</t>
  </si>
  <si>
    <t>6.00%</t>
  </si>
  <si>
    <t>Senior notes 6.375% due 2041</t>
  </si>
  <si>
    <t>6.375%</t>
  </si>
  <si>
    <t>Senior notes 5.150% due 2042</t>
  </si>
  <si>
    <t>5.15%</t>
  </si>
  <si>
    <t>Debt (Details 3) BRL in Millions, $ in Millions</t>
  </si>
  <si>
    <t>12 Months Ended</t>
  </si>
  <si>
    <t>Jun. 30, 2015BRLBRL / $</t>
  </si>
  <si>
    <t>Dec. 31, 2014BRLitemBRL / $</t>
  </si>
  <si>
    <t>Jul. 24, 2015USD ($)</t>
  </si>
  <si>
    <t>Jun. 30, 2015USD ($)BRL / $</t>
  </si>
  <si>
    <t>Dec. 31, 2014USD ($)itemBRL / $</t>
  </si>
  <si>
    <t>Senior notes, fair value</t>
  </si>
  <si>
    <t>Thereafter</t>
  </si>
  <si>
    <t>Restricted cash</t>
  </si>
  <si>
    <t>Commercial Paper.</t>
  </si>
  <si>
    <t>Borrowing capacity under credit facility</t>
  </si>
  <si>
    <t>Desenvolve SP financing facility | Sky Brasil</t>
  </si>
  <si>
    <t>Installment period of repayment from date of each borrowing</t>
  </si>
  <si>
    <t>5 years</t>
  </si>
  <si>
    <t>Loans outstanding</t>
  </si>
  <si>
    <t>U.S. dollars based exchange rate | BRL / $</t>
  </si>
  <si>
    <t>Weighted-average interest rate (as a percent)</t>
  </si>
  <si>
    <t>2.50%</t>
  </si>
  <si>
    <t>BNDES Financing Facility | Sky Brasil</t>
  </si>
  <si>
    <t>5.40%</t>
  </si>
  <si>
    <t>5.11%</t>
  </si>
  <si>
    <t>Number of monthly installments to repay borrowings | item</t>
  </si>
  <si>
    <t>BNDES Financing Facility | Sky Brasil | Set-top receivers</t>
  </si>
  <si>
    <t>Original purchase price</t>
  </si>
  <si>
    <t>Derivative Financial Instruments (Details) - Entity [Domain] € in Millions, £ in Millions, $ in Millions</t>
  </si>
  <si>
    <t>1 Months Ended</t>
  </si>
  <si>
    <t>Jan. 31, 2015USD ($)</t>
  </si>
  <si>
    <t>Mar. 31, 2015USD ($)</t>
  </si>
  <si>
    <t>Jun. 30, 2014USD ($)</t>
  </si>
  <si>
    <t>Dec. 31, 2014USD ($)</t>
  </si>
  <si>
    <t>Jun. 30, 2015GBP (£)</t>
  </si>
  <si>
    <t>Jun. 30, 2015EUR (€)</t>
  </si>
  <si>
    <t>Mar. 17, 2014USD ($)</t>
  </si>
  <si>
    <t>Derivative financial instruments</t>
  </si>
  <si>
    <t>Total fair value of derivative financial instruments, Assets</t>
  </si>
  <si>
    <t>Total fair value of derivative financial instruments, Liabilities</t>
  </si>
  <si>
    <t>Total notional amount of derivative financial instruments</t>
  </si>
  <si>
    <t>Principal</t>
  </si>
  <si>
    <t>Amount reclassified from accumulated other comprehensive gain (loss) into other, net</t>
  </si>
  <si>
    <t>Net foreign currency transaction gains (losses)</t>
  </si>
  <si>
    <t>After tax gain (loss) reclassified from accumulated other comprehensive loss into other, net</t>
  </si>
  <si>
    <t>Cash flow hedges</t>
  </si>
  <si>
    <t>Cash collateral from counterparties</t>
  </si>
  <si>
    <t>Cross-currency swap contracts | Senior notes 4.375% due 2029</t>
  </si>
  <si>
    <t>Principal | £</t>
  </si>
  <si>
    <t>Cross-currency swap contracts | Senior notes 2.750% due 2023</t>
  </si>
  <si>
    <t>Principal | €</t>
  </si>
  <si>
    <t>Cross-currency swap contracts | Senior notes 5.200% due 2033</t>
  </si>
  <si>
    <t>Cross-currency swap contracts | Cash flow hedges</t>
  </si>
  <si>
    <t>Assets</t>
  </si>
  <si>
    <t>Liabilities</t>
  </si>
  <si>
    <t>Interest rate swaps | Cash flow hedges | Senior notes 4.450% due 2024</t>
  </si>
  <si>
    <t>Amount recorded in "Accumulated other comprehensive loss"</t>
  </si>
  <si>
    <t>Interest rate swaps | Fair value hedges</t>
  </si>
  <si>
    <t>Interest rate swap contracts, Assets</t>
  </si>
  <si>
    <t>Forward-starting interest rate swap contracts | Cash flow hedges | Senior notes 4.450% due 2024</t>
  </si>
  <si>
    <t>Amount of ineffectiveness measured</t>
  </si>
  <si>
    <t>Forward-starting interest rate swap contracts | Fair value hedges | Senior notes 4.450% due 2024</t>
  </si>
  <si>
    <t>Fixed-to-floating interest rate swap contracts | Senior notes 5.000% due in 2021 and senior notes 3.800% due in 2022</t>
  </si>
  <si>
    <t>Increase in carrying amount of debt instrument</t>
  </si>
  <si>
    <t>Fixed-to-floating interest rate swap contracts | Fair value hedges</t>
  </si>
  <si>
    <t>Fixed-to-floating interest rate swap contracts | Fair value hedges | Senior notes 5.000% due 2021</t>
  </si>
  <si>
    <t>Fixed-to-floating interest rate swap contracts | Fair value hedges | Senior notes 3.800% due 2022</t>
  </si>
  <si>
    <t>Fixed-to-floating interest rate swap contracts | Fair value hedges | Senior notes 5.000% due in 2021 and senior notes 3.800% due in 2022</t>
  </si>
  <si>
    <t>Aggregate cash proceeds received</t>
  </si>
  <si>
    <t>Contingencies (Details) $ in Millions</t>
  </si>
  <si>
    <t>2 Months Ended</t>
  </si>
  <si>
    <t>Aug. 07, 2015item</t>
  </si>
  <si>
    <t>Jun. 30, 2015USD ($)VEF / $</t>
  </si>
  <si>
    <t>Mar. 31, 2014USD ($)VEF / $</t>
  </si>
  <si>
    <t>Dec. 31, 2014USD ($)VEF / $</t>
  </si>
  <si>
    <t>Loss contingencies</t>
  </si>
  <si>
    <t>Exchange rate set by the Venezuelan government (in bolivars fuerte per U.S. dollar) | VEF / $</t>
  </si>
  <si>
    <t>Pre-tax charge related to remeasurement of bolivar denominated net monetary assets due to devaluation</t>
  </si>
  <si>
    <t>Venezuelan bolivars fuerte denominated property and equipment,net</t>
  </si>
  <si>
    <t>Venezuelan bolivars fuerte denominated operating profit before depreciation and amortization</t>
  </si>
  <si>
    <t>In-orbit satellites, net book value</t>
  </si>
  <si>
    <t>Investment carrying value</t>
  </si>
  <si>
    <t>Contingent liability for standby letters of credit</t>
  </si>
  <si>
    <t>Central District of California</t>
  </si>
  <si>
    <t>Number of putative class actions filed | item</t>
  </si>
  <si>
    <t>Venezuelan Subsidiary</t>
  </si>
  <si>
    <t>Venezuelan bolivar fuerte denominated assets in excess liabilities</t>
  </si>
  <si>
    <t>Venezuelan bolivars fuerte denominated cash</t>
  </si>
  <si>
    <t>Venezuelan bolivars fuerte denominated Revenue</t>
  </si>
  <si>
    <t>General and Administrative Expenses</t>
  </si>
  <si>
    <t>Loss due to change in exchange rate</t>
  </si>
  <si>
    <t>Exchange rate (in bolivars fuerte per U.S. dollar) | VEF / $</t>
  </si>
  <si>
    <t>SIMADI</t>
  </si>
  <si>
    <t>Related Party Transactions (Details) - USD ($) $ in Millions</t>
  </si>
  <si>
    <t>Expenses</t>
  </si>
  <si>
    <t>Accounts payable</t>
  </si>
  <si>
    <t>Short-term liability</t>
  </si>
  <si>
    <t>Long-term liability</t>
  </si>
  <si>
    <t>Stockholders' Deficit and Noncontrolling Interest (Details)</t>
  </si>
  <si>
    <t>Jun. 30, 2015item$ / sharesshares</t>
  </si>
  <si>
    <t>Dec. 31, 2014$ / sharesshares</t>
  </si>
  <si>
    <t>Common stock, shares authorized</t>
  </si>
  <si>
    <t>Common stock, par value (in dollars per share) | $ / shares</t>
  </si>
  <si>
    <t>Preferred stock, shares authorized</t>
  </si>
  <si>
    <t>Preferred stock, par value (in dollars per share) | $ / shares</t>
  </si>
  <si>
    <t>Preferred stock, shares outstanding</t>
  </si>
  <si>
    <t>Number of votes per share of common stock | item</t>
  </si>
  <si>
    <t>Stockholders' Deficit and Noncontrolling Interest (Details 2) - USD ($) $ in Millions</t>
  </si>
  <si>
    <t>Feb. 28, 2014</t>
  </si>
  <si>
    <t>Information regarding shares repurchased and retired</t>
  </si>
  <si>
    <t>Total cost of repurchased shares</t>
  </si>
  <si>
    <t>Amount paid for stock repurchases</t>
  </si>
  <si>
    <t>Estimated fair value of Globo's interest in Sky Brasil</t>
  </si>
  <si>
    <t>Noncontrolling interest, ownership percentage</t>
  </si>
  <si>
    <t>7.00%</t>
  </si>
  <si>
    <t>Maximum</t>
  </si>
  <si>
    <t>Stock repurchases authorized</t>
  </si>
  <si>
    <t>Stockholders' Deficit and Noncontrolling Interest (Details 3) - Entity [Domain] - USD ($) $ in Millions</t>
  </si>
  <si>
    <t>Increase (Decrease) in Stockholders' Equity</t>
  </si>
  <si>
    <t>Beginning balance (in shares)</t>
  </si>
  <si>
    <t>Balance</t>
  </si>
  <si>
    <t>Stock repurchased and retired</t>
  </si>
  <si>
    <t>Stock options exercised and restricted stock units vested and distributed</t>
  </si>
  <si>
    <t>Tax benefit from share-based compensation</t>
  </si>
  <si>
    <t>CTA adjustment allocated to noncontrolling interest</t>
  </si>
  <si>
    <t>Ending balance (in shares)</t>
  </si>
  <si>
    <t>DIRECTV Common Shares</t>
  </si>
  <si>
    <t>Stock repurchased and retired (in shares)</t>
  </si>
  <si>
    <t>Stock options exercised and restricted stock units vested and distributed (in shares)</t>
  </si>
  <si>
    <t>Common Stock and Additional Paid-In Capital</t>
  </si>
  <si>
    <t>Accumulated Deficit</t>
  </si>
  <si>
    <t>Accumulated Other Comprehensive Loss</t>
  </si>
  <si>
    <t>Total Stockholder's Deficit</t>
  </si>
  <si>
    <t>Noncontrolling Interest</t>
  </si>
  <si>
    <t>Stockholders' Deficit and Noncontrolling Interest (Details 4) $ in Millions</t>
  </si>
  <si>
    <t>Change in the redeemable noncontrolling interest</t>
  </si>
  <si>
    <t>Redeemable Noncontrolling Interest</t>
  </si>
  <si>
    <t>Beginning balance, Redeemable Noncontrolling Interest</t>
  </si>
  <si>
    <t>Stockholders' Deficit and Noncontrolling Interest (Details 5) - Entity [Domain] - USD ($) $ in Millions</t>
  </si>
  <si>
    <t>Pre-Tax</t>
  </si>
  <si>
    <t>Tax Benefit (Expense)</t>
  </si>
  <si>
    <t>Net of Tax</t>
  </si>
  <si>
    <t>Reclassification adjustments included in "Other, net"</t>
  </si>
  <si>
    <t>Other comprehensive loss</t>
  </si>
  <si>
    <t>Changes in accumulated other comprehensive loss</t>
  </si>
  <si>
    <t>Balance at the beginning of the period</t>
  </si>
  <si>
    <t>Balance at the end of the period</t>
  </si>
  <si>
    <t>Defined Benefit Plan Items</t>
  </si>
  <si>
    <t>Foreign Currency Items</t>
  </si>
  <si>
    <t>Earnings Per Common Share (Details) - Entity [Domain] - USD ($) $ / shares in Units, shares in Millions, $ in Millions</t>
  </si>
  <si>
    <t>Basic EPS</t>
  </si>
  <si>
    <t>Weighted average number of common shares outstanding</t>
  </si>
  <si>
    <t>Earnings per share attributable to DIRECTV (in dollars per share)</t>
  </si>
  <si>
    <t>Effect of dilutive securities</t>
  </si>
  <si>
    <t>Dilutive effect of stock options and restricted stock units (in shares)</t>
  </si>
  <si>
    <t>Dilutive effect of stock options and restricted stock units, per share amount (in dollars per share)</t>
  </si>
  <si>
    <t>Diluted EPS</t>
  </si>
  <si>
    <t>Adjusted net income attributable to DIRECTV</t>
  </si>
  <si>
    <t>Net Income (in dollars per share)</t>
  </si>
  <si>
    <t>Common stock options excluded from the computation of diluted EPS (in shares)</t>
  </si>
  <si>
    <t>Segment Reporting (Details ) - Entity [Domain] - USD ($) $ in Millions</t>
  </si>
  <si>
    <t>Segment reporting information</t>
  </si>
  <si>
    <t>Revenue</t>
  </si>
  <si>
    <t>Operating profit (loss)</t>
  </si>
  <si>
    <t>Operating Profit (Loss) Before Depreciation and Amortization</t>
  </si>
  <si>
    <t>DIRECTV Latin America</t>
  </si>
  <si>
    <t>Operating segments</t>
  </si>
  <si>
    <t>Operating segments | DIRECTV Latin America</t>
  </si>
  <si>
    <t>DIRECTV U.S. | Operating segments</t>
  </si>
  <si>
    <t>DIRECTV U.S. | Intersegment elimination</t>
  </si>
  <si>
    <t>Sky Brasil | Operating segments</t>
  </si>
  <si>
    <t>PanAmericana and Other | Operating segments</t>
  </si>
  <si>
    <t>Sports Networks, Eliminations and Other | Operating segments</t>
  </si>
  <si>
    <t>Sports Networks, Eliminations and Other | Intersegment elimination</t>
  </si>
  <si>
    <t>Segment Reporting (Details 2) - Entity [Domain] - USD ($) $ in Millions</t>
  </si>
  <si>
    <t>Operating profit before depreciation and amortization</t>
  </si>
  <si>
    <t>Condensed Consolidating Financial Statements (Details)</t>
  </si>
  <si>
    <t>Parent Subsidiaries | Reportable legal entity</t>
  </si>
  <si>
    <t>100.00%</t>
  </si>
  <si>
    <t>Condensed Consolidating Financial Statements (Details 2) - USD ($) $ in Millions</t>
  </si>
  <si>
    <t>Condensed Consolidating Statement of Operations</t>
  </si>
  <si>
    <t>Income tax benefit (expense)</t>
  </si>
  <si>
    <t>Reportable legal entity | Parent Subsidiaries</t>
  </si>
  <si>
    <t>Equity in income of consolidated subsidiaries</t>
  </si>
  <si>
    <t>Reportable legal entity | Co-Issuers</t>
  </si>
  <si>
    <t>Reportable legal entity | Guarantor Subsidiaries</t>
  </si>
  <si>
    <t>Reportable legal entity | Non-guarantor Subsidiaries</t>
  </si>
  <si>
    <t>Eliminations</t>
  </si>
  <si>
    <t>Condensed Consolidating Financial Statements (Details 3) - USD ($) $ in Millions</t>
  </si>
  <si>
    <t>Condensed Consolidating Statement of Comprehensive Income</t>
  </si>
  <si>
    <t>Condensed Consolidating Financial Statements (Details 4) - USD ($) $ in Millions</t>
  </si>
  <si>
    <t>Dec. 31, 2013</t>
  </si>
  <si>
    <t>ASSETS</t>
  </si>
  <si>
    <t>LIABILITIES AND STOCKHOLDERS' EQUITY (DEFICIT)</t>
  </si>
  <si>
    <t>Stockholders' equity (deficit)</t>
  </si>
  <si>
    <t>Common stock and additional paid-in capital</t>
  </si>
  <si>
    <t>Retained earnings (accumulated deficit)</t>
  </si>
  <si>
    <t>Accumulated other comprehensive income (loss)</t>
  </si>
  <si>
    <t>Intercompany receivables</t>
  </si>
  <si>
    <t>Investment in subsidiaries</t>
  </si>
  <si>
    <t>Intercompany liabilities</t>
  </si>
  <si>
    <t>Condensed Consolidating Financial Statements (Details 5) - USD ($) $ in Millions</t>
  </si>
  <si>
    <t>Cash flows from operating activities</t>
  </si>
  <si>
    <t>Net cash provided by (used in) operating activities</t>
  </si>
  <si>
    <t>Cash flows from investing activities</t>
  </si>
  <si>
    <t>Cash flows from financing activities</t>
  </si>
  <si>
    <t>Issuance (repayment) of commercial paper (maturity 90 days or less), net</t>
  </si>
  <si>
    <t>Net increase (decrease) in cash and cash equivalents</t>
  </si>
  <si>
    <t>Return of capital from subsidiary</t>
  </si>
  <si>
    <t>Intercompany payments (funding)</t>
  </si>
  <si>
    <t>Cash dividend to Parent</t>
  </si>
  <si>
    <t>Subsequent Events (Details) $ / shares in Units, $ in Millions</t>
  </si>
  <si>
    <t>Jul. 24, 2015USD ($)$ / sharesshares</t>
  </si>
  <si>
    <t>Mar. 31, 2014VEF / $</t>
  </si>
  <si>
    <t>Subsequent event</t>
  </si>
  <si>
    <t>AT&amp;T | Subsequent event</t>
  </si>
  <si>
    <t>Stock price at closing (in dollars per share) | $ / shares</t>
  </si>
  <si>
    <t>AT&amp;T | Subsequent event | DIRECTV</t>
  </si>
  <si>
    <t>Share price in cash (in dollars per share) | $ / shares</t>
  </si>
  <si>
    <t>Stock portion of shares to be received by shareholders | shares</t>
  </si>
  <si>
    <t>Ownership in combined company</t>
  </si>
  <si>
    <t>16.00%</t>
  </si>
  <si>
    <t>Total consideration</t>
  </si>
</sst>
</file>

<file path=xl/styles.xml><?xml version="1.0" encoding="utf-8"?>
<styleSheet xmlns="http://schemas.openxmlformats.org/spreadsheetml/2006/main">
  <numFmts count="8">
    <numFmt formatCode="_(&quot;$ &quot;#,##0_);_(&quot;$ &quot;(#,##0)" numFmtId="165"/>
    <numFmt formatCode="_(&quot;$ &quot;#,##0.00_);_(&quot;$ &quot;(#,##0.00)" numFmtId="166"/>
    <numFmt formatCode="_(&quot;BRL &quot;#,##0_);_(&quot;BRL &quot;(#,##0)" numFmtId="167"/>
    <numFmt formatCode="_(&quot;£ &quot;#,##0_);_(&quot;£ &quot;(#,##0)" numFmtId="168"/>
    <numFmt formatCode="_(&quot;€ &quot;#,##0_);_(&quot;€ &quot;(#,##0)" numFmtId="169"/>
    <numFmt formatCode="#,##0.0_);(#,##0.0)" numFmtId="170"/>
    <numFmt formatCode="_(&quot;SICAD &quot;#,##0_);_(&quot;SICAD &quot;(#,##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65112</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504514734</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t="s" s="1">
        <v>149</v>
      </c>
      <c r="B1" t="s" s="2">
        <v>1</v>
      </c>
    </row>
    <row r="2" spans="1:2">
      <c r="B2" t="s" s="2">
        <v>2</v>
      </c>
    </row>
    <row r="3" spans="1:2">
      <c r="A3" t="s" s="3">
        <v>149</v>
      </c>
    </row>
    <row r="4" spans="1:2">
      <c r="A4" t="s" s="4">
        <v>149</v>
      </c>
      <c r="B4" t="s"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1</v>
      </c>
      <c r="B1" t="s" s="2">
        <v>1</v>
      </c>
    </row>
    <row r="2" spans="1:2">
      <c r="B2" t="s" s="2">
        <v>2</v>
      </c>
    </row>
    <row r="3" spans="1:2">
      <c r="A3" t="s" s="3">
        <v>151</v>
      </c>
    </row>
    <row r="4" spans="1:2">
      <c r="A4" t="s" s="4">
        <v>151</v>
      </c>
      <c r="B4" t="s"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t="s" s="1">
        <v>153</v>
      </c>
      <c r="B1" t="s" s="2">
        <v>1</v>
      </c>
    </row>
    <row r="2" spans="1:2">
      <c r="B2" t="s" s="2">
        <v>2</v>
      </c>
    </row>
    <row r="3" spans="1:2">
      <c r="A3" t="s" s="3">
        <v>153</v>
      </c>
    </row>
    <row r="4" spans="1:2">
      <c r="A4" t="s" s="4">
        <v>153</v>
      </c>
      <c r="B4" t="s"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5</v>
      </c>
      <c r="B1" t="s" s="2">
        <v>1</v>
      </c>
    </row>
    <row r="2" spans="1:2">
      <c r="B2" t="s" s="2">
        <v>2</v>
      </c>
    </row>
    <row r="3" spans="1:2">
      <c r="A3" t="s" s="3">
        <v>155</v>
      </c>
    </row>
    <row r="4" spans="1:2">
      <c r="A4" t="s" s="4">
        <v>155</v>
      </c>
      <c r="B4" t="s"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57</v>
      </c>
      <c r="B1" t="s" s="2">
        <v>1</v>
      </c>
    </row>
    <row r="2" spans="1:2">
      <c r="B2" t="s" s="2">
        <v>2</v>
      </c>
    </row>
    <row r="3" spans="1:2">
      <c r="A3" t="s" s="3">
        <v>157</v>
      </c>
    </row>
    <row r="4" spans="1:2">
      <c r="A4" t="s" s="4">
        <v>157</v>
      </c>
      <c r="B4" t="s"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59</v>
      </c>
      <c r="B1" t="s" s="2">
        <v>1</v>
      </c>
    </row>
    <row r="2" spans="1:2">
      <c r="B2" t="s" s="2">
        <v>2</v>
      </c>
    </row>
    <row r="3" spans="1:2">
      <c r="A3" t="s" s="3">
        <v>159</v>
      </c>
    </row>
    <row r="4" spans="1:2">
      <c r="A4" t="s" s="4">
        <v>159</v>
      </c>
      <c r="B4" t="s"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61</v>
      </c>
      <c r="B1" t="s" s="2">
        <v>1</v>
      </c>
    </row>
    <row r="2" spans="1:2">
      <c r="B2" t="s" s="2">
        <v>2</v>
      </c>
    </row>
    <row r="3" spans="1:2">
      <c r="A3" t="s" s="3">
        <v>161</v>
      </c>
    </row>
    <row r="4" spans="1:2">
      <c r="A4" t="s" s="4">
        <v>161</v>
      </c>
      <c r="B4" t="s"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63</v>
      </c>
      <c r="B1" t="s" s="2">
        <v>1</v>
      </c>
    </row>
    <row r="2" spans="1:2">
      <c r="B2" t="s" s="2">
        <v>2</v>
      </c>
    </row>
    <row r="3" spans="1:2">
      <c r="A3" t="s" s="3">
        <v>163</v>
      </c>
    </row>
    <row r="4" spans="1:2">
      <c r="A4" t="s" s="4">
        <v>163</v>
      </c>
      <c r="B4" t="s"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65</v>
      </c>
      <c r="B1" t="s" s="2">
        <v>1</v>
      </c>
    </row>
    <row r="2" spans="1:2">
      <c r="B2" t="s" s="2">
        <v>2</v>
      </c>
    </row>
    <row r="3" spans="1:2">
      <c r="A3" t="s" s="3">
        <v>165</v>
      </c>
    </row>
    <row r="4" spans="1:2">
      <c r="A4" t="s" s="4">
        <v>165</v>
      </c>
      <c r="B4" t="s"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67</v>
      </c>
      <c r="B1" t="s" s="2">
        <v>1</v>
      </c>
    </row>
    <row r="2" spans="1:2">
      <c r="B2" t="s" s="2">
        <v>2</v>
      </c>
    </row>
    <row r="3" spans="1:2">
      <c r="A3" t="s" s="3">
        <v>76</v>
      </c>
    </row>
    <row r="4" spans="1:2">
      <c r="A4" t="s" s="4">
        <v>168</v>
      </c>
      <c r="B4" t="s"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t="s" s="1">
        <v>24</v>
      </c>
      <c r="B1" t="s" s="2">
        <v>25</v>
      </c>
      <c r="E1" t="s" s="2">
        <v>1</v>
      </c>
    </row>
    <row r="2" spans="1:6">
      <c r="B2" t="s" s="2">
        <v>2</v>
      </c>
      <c r="C2" t="s" s="2">
        <v>26</v>
      </c>
      <c r="D2" t="s" s="2">
        <v>27</v>
      </c>
      <c r="E2" t="s" s="2">
        <v>2</v>
      </c>
      <c r="F2" t="s" s="2">
        <v>26</v>
      </c>
    </row>
    <row r="3" spans="1:6">
      <c r="A3" t="s" s="3">
        <v>28</v>
      </c>
    </row>
    <row r="4" spans="1:6">
      <c r="A4" t="s" s="4">
        <v>29</v>
      </c>
      <c r="B4" t="n" s="7">
        <v>8441</v>
      </c>
      <c r="C4" t="n" s="7">
        <v>8109</v>
      </c>
      <c r="E4" t="n" s="7">
        <v>16584</v>
      </c>
      <c r="F4" t="n" s="7">
        <v>15964</v>
      </c>
    </row>
    <row r="5" spans="1:6">
      <c r="A5" t="s" s="3">
        <v>30</v>
      </c>
    </row>
    <row r="6" spans="1:6">
      <c r="A6" t="s" s="4">
        <v>31</v>
      </c>
      <c r="B6" t="n" s="5">
        <v>3780</v>
      </c>
      <c r="C6" t="n" s="5">
        <v>3498</v>
      </c>
      <c r="E6" t="n" s="5">
        <v>7356</v>
      </c>
      <c r="F6" t="n" s="5">
        <v>6881</v>
      </c>
    </row>
    <row r="7" spans="1:6">
      <c r="A7" t="s" s="4">
        <v>32</v>
      </c>
      <c r="B7" t="n" s="5">
        <v>596</v>
      </c>
      <c r="C7" t="n" s="5">
        <v>574</v>
      </c>
      <c r="E7" t="n" s="5">
        <v>1177</v>
      </c>
      <c r="F7" t="n" s="5">
        <v>1125</v>
      </c>
    </row>
    <row r="8" spans="1:6">
      <c r="A8" t="s" s="4">
        <v>33</v>
      </c>
      <c r="B8" t="n" s="5">
        <v>118</v>
      </c>
      <c r="C8" t="n" s="5">
        <v>107</v>
      </c>
      <c r="E8" t="n" s="5">
        <v>235</v>
      </c>
      <c r="F8" t="n" s="5">
        <v>204</v>
      </c>
    </row>
    <row r="9" spans="1:6">
      <c r="A9" t="s" s="3">
        <v>34</v>
      </c>
    </row>
    <row r="10" spans="1:6">
      <c r="A10" t="s" s="4">
        <v>35</v>
      </c>
      <c r="B10" t="n" s="5">
        <v>893</v>
      </c>
      <c r="C10" t="n" s="5">
        <v>898</v>
      </c>
      <c r="E10" t="n" s="5">
        <v>1781</v>
      </c>
      <c r="F10" t="n" s="5">
        <v>1725</v>
      </c>
    </row>
    <row r="11" spans="1:6">
      <c r="A11" t="s" s="4">
        <v>36</v>
      </c>
      <c r="B11" t="n" s="5">
        <v>344</v>
      </c>
      <c r="C11" t="n" s="5">
        <v>362</v>
      </c>
      <c r="E11" t="n" s="5">
        <v>694</v>
      </c>
      <c r="F11" t="n" s="5">
        <v>683</v>
      </c>
    </row>
    <row r="12" spans="1:6">
      <c r="A12" t="s" s="4">
        <v>37</v>
      </c>
      <c r="B12" t="n" s="5">
        <v>600</v>
      </c>
      <c r="C12" t="n" s="5">
        <v>517</v>
      </c>
      <c r="E12" t="n" s="5">
        <v>1114</v>
      </c>
      <c r="F12" t="n" s="5">
        <v>971</v>
      </c>
    </row>
    <row r="13" spans="1:6">
      <c r="A13" t="s" s="4">
        <v>38</v>
      </c>
      <c r="D13" t="n" s="7">
        <v>281</v>
      </c>
      <c r="F13" t="n" s="5">
        <v>281</v>
      </c>
    </row>
    <row r="14" spans="1:6">
      <c r="A14" t="s" s="4">
        <v>39</v>
      </c>
      <c r="B14" t="n" s="5">
        <v>721</v>
      </c>
      <c r="C14" t="n" s="5">
        <v>729</v>
      </c>
      <c r="E14" t="n" s="5">
        <v>1451</v>
      </c>
      <c r="F14" t="n" s="5">
        <v>1443</v>
      </c>
    </row>
    <row r="15" spans="1:6">
      <c r="A15" t="s" s="4">
        <v>40</v>
      </c>
      <c r="B15" t="n" s="5">
        <v>7052</v>
      </c>
      <c r="C15" t="n" s="5">
        <v>6685</v>
      </c>
      <c r="E15" t="n" s="5">
        <v>13808</v>
      </c>
      <c r="F15" t="n" s="5">
        <v>13313</v>
      </c>
    </row>
    <row r="16" spans="1:6">
      <c r="A16" t="s" s="4">
        <v>41</v>
      </c>
      <c r="B16" t="n" s="5">
        <v>1389</v>
      </c>
      <c r="C16" t="n" s="5">
        <v>1424</v>
      </c>
      <c r="E16" t="n" s="5">
        <v>2776</v>
      </c>
      <c r="F16" t="n" s="5">
        <v>2651</v>
      </c>
    </row>
    <row r="17" spans="1:6">
      <c r="A17" t="s" s="4">
        <v>42</v>
      </c>
      <c r="B17" t="n" s="5">
        <v>24</v>
      </c>
      <c r="C17" t="n" s="5">
        <v>12</v>
      </c>
      <c r="E17" t="n" s="5">
        <v>46</v>
      </c>
      <c r="F17" t="n" s="5">
        <v>25</v>
      </c>
    </row>
    <row r="18" spans="1:6">
      <c r="A18" t="s" s="4">
        <v>43</v>
      </c>
      <c r="B18" t="n" s="5">
        <v>-234</v>
      </c>
      <c r="C18" t="n" s="5">
        <v>-230</v>
      </c>
      <c r="E18" t="n" s="5">
        <v>-479</v>
      </c>
      <c r="F18" t="n" s="5">
        <v>-462</v>
      </c>
    </row>
    <row r="19" spans="1:6">
      <c r="A19" t="s" s="4">
        <v>44</v>
      </c>
      <c r="B19" t="n" s="5">
        <v>25</v>
      </c>
      <c r="C19" t="n" s="5">
        <v>35</v>
      </c>
      <c r="E19" t="n" s="5">
        <v>32</v>
      </c>
      <c r="F19" t="n" s="5">
        <v>92</v>
      </c>
    </row>
    <row r="20" spans="1:6">
      <c r="A20" t="s" s="4">
        <v>45</v>
      </c>
      <c r="B20" t="n" s="5">
        <v>1204</v>
      </c>
      <c r="C20" t="n" s="5">
        <v>1241</v>
      </c>
      <c r="E20" t="n" s="5">
        <v>2375</v>
      </c>
      <c r="F20" t="n" s="5">
        <v>2306</v>
      </c>
    </row>
    <row r="21" spans="1:6">
      <c r="A21" t="s" s="4">
        <v>46</v>
      </c>
      <c r="B21" t="n" s="5">
        <v>-454</v>
      </c>
      <c r="C21" t="n" s="5">
        <v>-431</v>
      </c>
      <c r="E21" t="n" s="5">
        <v>-895</v>
      </c>
      <c r="F21" t="n" s="5">
        <v>-927</v>
      </c>
    </row>
    <row r="22" spans="1:6">
      <c r="A22" t="s" s="4">
        <v>47</v>
      </c>
      <c r="B22" t="n" s="5">
        <v>750</v>
      </c>
      <c r="C22" t="n" s="5">
        <v>810</v>
      </c>
      <c r="E22" t="n" s="5">
        <v>1480</v>
      </c>
      <c r="F22" t="n" s="5">
        <v>1379</v>
      </c>
    </row>
    <row r="23" spans="1:6">
      <c r="A23" t="s" s="4">
        <v>48</v>
      </c>
      <c r="B23" t="n" s="5">
        <v>-3</v>
      </c>
      <c r="C23" t="n" s="5">
        <v>-4</v>
      </c>
      <c r="E23" t="n" s="5">
        <v>-3</v>
      </c>
      <c r="F23" t="n" s="5">
        <v>-12</v>
      </c>
    </row>
    <row r="24" spans="1:6">
      <c r="A24" t="s" s="4">
        <v>49</v>
      </c>
      <c r="B24" t="n" s="7">
        <v>747</v>
      </c>
      <c r="C24" t="n" s="7">
        <v>806</v>
      </c>
      <c r="E24" t="n" s="7">
        <v>1477</v>
      </c>
      <c r="F24" t="n" s="7">
        <v>1367</v>
      </c>
    </row>
    <row r="25" spans="1:6">
      <c r="A25" t="s" s="4">
        <v>50</v>
      </c>
      <c r="B25" t="n" s="8">
        <v>1.48</v>
      </c>
      <c r="C25" t="n" s="8">
        <v>1.6</v>
      </c>
      <c r="E25" t="n" s="8">
        <v>2.93</v>
      </c>
      <c r="F25" t="n" s="8">
        <v>2.7</v>
      </c>
    </row>
    <row r="26" spans="1:6">
      <c r="A26" t="s" s="4">
        <v>51</v>
      </c>
      <c r="B26" t="n" s="8">
        <v>1.47</v>
      </c>
      <c r="C26" t="n" s="8">
        <v>1.59</v>
      </c>
      <c r="E26" t="n" s="8">
        <v>2.91</v>
      </c>
      <c r="F26" t="n" s="8">
        <v>2.67</v>
      </c>
    </row>
    <row r="27" spans="1:6">
      <c r="A27" t="s" s="3">
        <v>52</v>
      </c>
    </row>
    <row r="28" spans="1:6">
      <c r="A28" t="s" s="4">
        <v>53</v>
      </c>
      <c r="B28" t="n" s="5">
        <v>504</v>
      </c>
      <c r="C28" t="n" s="5">
        <v>504</v>
      </c>
      <c r="E28" t="n" s="5">
        <v>504</v>
      </c>
      <c r="F28" t="n" s="5">
        <v>507</v>
      </c>
    </row>
    <row r="29" spans="1:6">
      <c r="A29" t="s" s="4">
        <v>54</v>
      </c>
      <c r="B29" t="n" s="5">
        <v>508</v>
      </c>
      <c r="C29" t="n" s="5">
        <v>508</v>
      </c>
      <c r="E29" t="n" s="5">
        <v>508</v>
      </c>
      <c r="F29" t="n" s="5">
        <v>512</v>
      </c>
    </row>
  </sheetData>
  <mergeCells count="3">
    <mergeCell ref="A1:A2"/>
    <mergeCell ref="B1:D1"/>
    <mergeCell ref="E1:F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t="s" s="1">
        <v>170</v>
      </c>
      <c r="B1" t="s" s="2">
        <v>1</v>
      </c>
    </row>
    <row r="2" spans="1:2">
      <c r="B2" t="s" s="2">
        <v>2</v>
      </c>
    </row>
    <row r="3" spans="1:2">
      <c r="A3" t="s" s="3">
        <v>149</v>
      </c>
    </row>
    <row r="4" spans="1:2">
      <c r="A4" t="s" s="4">
        <v>171</v>
      </c>
      <c r="B4" t="s" s="4">
        <v>172</v>
      </c>
    </row>
    <row r="5" spans="1:2">
      <c r="A5" t="s" s="4">
        <v>173</v>
      </c>
      <c r="B5" t="s"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75</v>
      </c>
      <c r="B1" t="s" s="2">
        <v>1</v>
      </c>
    </row>
    <row r="2" spans="1:2">
      <c r="B2" t="s" s="2">
        <v>2</v>
      </c>
    </row>
    <row r="3" spans="1:2">
      <c r="A3" t="s" s="3">
        <v>151</v>
      </c>
    </row>
    <row r="4" spans="1:2">
      <c r="A4" t="s" s="4">
        <v>176</v>
      </c>
      <c r="B4" t="s" s="4">
        <v>177</v>
      </c>
    </row>
    <row r="5" spans="1:2">
      <c r="A5" t="s" s="4">
        <v>178</v>
      </c>
      <c r="B5" t="s" s="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t="s" s="1">
        <v>180</v>
      </c>
      <c r="B1" t="s" s="2">
        <v>1</v>
      </c>
    </row>
    <row r="2" spans="1:2">
      <c r="B2" t="s" s="2">
        <v>2</v>
      </c>
    </row>
    <row r="3" spans="1:2">
      <c r="A3" t="s" s="3">
        <v>155</v>
      </c>
    </row>
    <row r="4" spans="1:2">
      <c r="A4" t="s" s="4">
        <v>181</v>
      </c>
      <c r="B4" t="s" s="4">
        <v>182</v>
      </c>
    </row>
    <row r="5" spans="1:2">
      <c r="A5" t="s" s="4">
        <v>183</v>
      </c>
      <c r="B5" t="s"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85</v>
      </c>
      <c r="B1" t="s" s="2">
        <v>1</v>
      </c>
    </row>
    <row r="2" spans="1:2">
      <c r="B2" t="s" s="2">
        <v>2</v>
      </c>
    </row>
    <row r="3" spans="1:2">
      <c r="A3" t="s" s="3">
        <v>157</v>
      </c>
    </row>
    <row r="4" spans="1:2">
      <c r="A4" t="s" s="4">
        <v>186</v>
      </c>
      <c r="B4" t="s" s="4">
        <v>187</v>
      </c>
    </row>
    <row r="5" spans="1:2">
      <c r="A5" t="s" s="4">
        <v>188</v>
      </c>
      <c r="B5" t="s" s="4">
        <v>189</v>
      </c>
    </row>
    <row r="6" spans="1:2">
      <c r="A6" t="s" s="4">
        <v>190</v>
      </c>
      <c r="B6" t="s" s="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92</v>
      </c>
      <c r="B1" t="s" s="2">
        <v>1</v>
      </c>
    </row>
    <row r="2" spans="1:2">
      <c r="B2" t="s" s="2">
        <v>2</v>
      </c>
    </row>
    <row r="3" spans="1:2">
      <c r="A3" t="s" s="3">
        <v>159</v>
      </c>
    </row>
    <row r="4" spans="1:2">
      <c r="A4" t="s" s="4">
        <v>193</v>
      </c>
      <c r="B4" t="s" s="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5</v>
      </c>
      <c r="B1" t="s" s="2">
        <v>1</v>
      </c>
    </row>
    <row r="2" spans="1:2">
      <c r="B2" t="s" s="2">
        <v>2</v>
      </c>
    </row>
    <row r="3" spans="1:2">
      <c r="A3" t="s" s="3">
        <v>161</v>
      </c>
    </row>
    <row r="4" spans="1:2">
      <c r="A4" t="s" s="4">
        <v>196</v>
      </c>
      <c r="B4" t="s" s="4">
        <v>197</v>
      </c>
    </row>
    <row r="5" spans="1:2">
      <c r="A5" t="s" s="4">
        <v>198</v>
      </c>
      <c r="B5" t="s" s="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r="A1" t="s" s="1">
        <v>200</v>
      </c>
      <c r="B1" t="s" s="2">
        <v>1</v>
      </c>
    </row>
    <row r="2" spans="1:2">
      <c r="B2" t="s" s="2">
        <v>2</v>
      </c>
    </row>
    <row r="3" spans="1:2">
      <c r="A3" t="s" s="3">
        <v>163</v>
      </c>
    </row>
    <row r="4" spans="1:2">
      <c r="A4" t="s" s="4">
        <v>201</v>
      </c>
      <c r="B4" t="s" s="4">
        <v>202</v>
      </c>
    </row>
    <row r="5" spans="1:2">
      <c r="A5" t="s" s="4">
        <v>203</v>
      </c>
      <c r="B5" t="s" s="4">
        <v>204</v>
      </c>
    </row>
    <row r="6" spans="1:2">
      <c r="A6" t="s" s="4">
        <v>205</v>
      </c>
      <c r="B6" t="s" s="4">
        <v>206</v>
      </c>
    </row>
    <row r="7" spans="1:2">
      <c r="A7" t="s" s="4">
        <v>207</v>
      </c>
      <c r="B7" t="s" s="4">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7"/>
  </cols>
  <sheetData>
    <row r="1" spans="1:2">
      <c r="A1" t="s" s="1">
        <v>209</v>
      </c>
      <c r="B1" t="s" s="2">
        <v>210</v>
      </c>
    </row>
    <row r="2" spans="1:2">
      <c r="A2" t="s" s="3">
        <v>144</v>
      </c>
    </row>
    <row r="3" spans="1:2">
      <c r="A3" t="s" s="4">
        <v>211</v>
      </c>
      <c r="B3" t="n" s="5">
        <v>2</v>
      </c>
    </row>
    <row r="4" spans="1:2">
      <c r="A4" t="s" s="4">
        <v>212</v>
      </c>
    </row>
    <row r="5" spans="1:2">
      <c r="A5" t="s" s="3">
        <v>213</v>
      </c>
    </row>
    <row r="6" spans="1:2">
      <c r="A6" t="s" s="4">
        <v>214</v>
      </c>
      <c r="B6" t="s" s="4">
        <v>215</v>
      </c>
    </row>
    <row r="7" spans="1:2">
      <c r="A7" t="s" s="4">
        <v>216</v>
      </c>
    </row>
    <row r="8" spans="1:2">
      <c r="A8" t="s" s="3">
        <v>213</v>
      </c>
    </row>
    <row r="9" spans="1:2">
      <c r="A9" t="s" s="4">
        <v>217</v>
      </c>
      <c r="B9" t="s" s="4">
        <v>218</v>
      </c>
    </row>
    <row r="10" spans="1:2">
      <c r="A10" t="s" s="4">
        <v>219</v>
      </c>
    </row>
    <row r="11" spans="1:2">
      <c r="A11" t="s" s="3">
        <v>213</v>
      </c>
    </row>
    <row r="12" spans="1:2">
      <c r="A12" t="s" s="4">
        <v>214</v>
      </c>
      <c r="B12" t="s" s="4">
        <v>22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1"/>
    <col customWidth="1" max="2" min="2" width="21"/>
  </cols>
  <sheetData>
    <row r="1" spans="1:2">
      <c r="A1" t="s" s="1">
        <v>221</v>
      </c>
      <c r="B1" t="s" s="2">
        <v>1</v>
      </c>
    </row>
    <row r="2" spans="1:2">
      <c r="B2" t="s" s="2">
        <v>222</v>
      </c>
    </row>
    <row r="3" spans="1:2">
      <c r="A3" t="s" s="3">
        <v>223</v>
      </c>
    </row>
    <row r="4" spans="1:2">
      <c r="A4" t="s" s="4">
        <v>224</v>
      </c>
      <c r="B4" t="n" s="7">
        <v>3929</v>
      </c>
    </row>
    <row r="5" spans="1:2">
      <c r="A5" t="s" s="4">
        <v>225</v>
      </c>
      <c r="B5" t="n" s="5">
        <v>-44</v>
      </c>
    </row>
    <row r="6" spans="1:2">
      <c r="A6" t="s" s="4">
        <v>226</v>
      </c>
      <c r="B6" t="n" s="5">
        <v>3885</v>
      </c>
    </row>
    <row r="7" spans="1:2">
      <c r="A7" t="s" s="4">
        <v>227</v>
      </c>
    </row>
    <row r="8" spans="1:2">
      <c r="A8" t="s" s="3">
        <v>223</v>
      </c>
    </row>
    <row r="9" spans="1:2">
      <c r="A9" t="s" s="4">
        <v>224</v>
      </c>
      <c r="B9" t="n" s="5">
        <v>3191</v>
      </c>
    </row>
    <row r="10" spans="1:2">
      <c r="A10" t="s" s="4">
        <v>226</v>
      </c>
      <c r="B10" t="n" s="5">
        <v>3191</v>
      </c>
    </row>
    <row r="11" spans="1:2">
      <c r="A11" t="s" s="4">
        <v>216</v>
      </c>
    </row>
    <row r="12" spans="1:2">
      <c r="A12" t="s" s="3">
        <v>223</v>
      </c>
    </row>
    <row r="13" spans="1:2">
      <c r="A13" t="s" s="4">
        <v>224</v>
      </c>
      <c r="B13" t="n" s="5">
        <v>305</v>
      </c>
    </row>
    <row r="14" spans="1:2">
      <c r="A14" t="s" s="4">
        <v>225</v>
      </c>
      <c r="B14" t="n" s="5">
        <v>-44</v>
      </c>
    </row>
    <row r="15" spans="1:2">
      <c r="A15" t="s" s="4">
        <v>226</v>
      </c>
      <c r="B15" t="n" s="5">
        <v>261</v>
      </c>
    </row>
    <row r="16" spans="1:2">
      <c r="A16" t="s" s="4">
        <v>228</v>
      </c>
    </row>
    <row r="17" spans="1:2">
      <c r="A17" t="s" s="3">
        <v>223</v>
      </c>
    </row>
    <row r="18" spans="1:2">
      <c r="A18" t="s" s="4">
        <v>224</v>
      </c>
      <c r="B18" t="n" s="5">
        <v>211</v>
      </c>
    </row>
    <row r="19" spans="1:2">
      <c r="A19" t="s" s="4">
        <v>226</v>
      </c>
      <c r="B19" t="n" s="5">
        <v>211</v>
      </c>
    </row>
    <row r="20" spans="1:2">
      <c r="A20" t="s" s="4">
        <v>229</v>
      </c>
    </row>
    <row r="21" spans="1:2">
      <c r="A21" t="s" s="3">
        <v>223</v>
      </c>
    </row>
    <row r="22" spans="1:2">
      <c r="A22" t="s" s="4">
        <v>224</v>
      </c>
      <c r="B22" t="n" s="5">
        <v>222</v>
      </c>
    </row>
    <row r="23" spans="1:2">
      <c r="A23" t="s" s="4">
        <v>226</v>
      </c>
      <c r="B23" t="n" s="7">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230</v>
      </c>
      <c r="B1" t="s" s="2">
        <v>2</v>
      </c>
      <c r="C1" t="s" s="2">
        <v>66</v>
      </c>
    </row>
    <row r="2" spans="1:3">
      <c r="A2" t="s" s="3">
        <v>231</v>
      </c>
    </row>
    <row r="3" spans="1:3">
      <c r="A3" t="s" s="4">
        <v>232</v>
      </c>
      <c r="B3" t="n" s="7">
        <v>2250</v>
      </c>
      <c r="C3" t="n" s="7">
        <v>1200</v>
      </c>
    </row>
    <row r="4" spans="1:3">
      <c r="A4" t="s" s="4">
        <v>233</v>
      </c>
      <c r="B4" t="n" s="5">
        <v>17053</v>
      </c>
      <c r="C4" t="n" s="5">
        <v>19327</v>
      </c>
    </row>
    <row r="5" spans="1:3">
      <c r="A5" t="s" s="4">
        <v>234</v>
      </c>
      <c r="B5" t="n" s="5">
        <v>19512</v>
      </c>
      <c r="C5" t="n" s="5">
        <v>20812</v>
      </c>
    </row>
    <row r="6" spans="1:3">
      <c r="A6" t="s" s="4">
        <v>235</v>
      </c>
      <c r="B6" t="n" s="5">
        <v>322</v>
      </c>
      <c r="C6" t="n" s="5">
        <v>278</v>
      </c>
    </row>
    <row r="7" spans="1:3">
      <c r="A7" t="s" s="4">
        <v>236</v>
      </c>
    </row>
    <row r="8" spans="1:3">
      <c r="A8" t="s" s="3">
        <v>231</v>
      </c>
    </row>
    <row r="9" spans="1:3">
      <c r="A9" t="s" s="4">
        <v>237</v>
      </c>
      <c r="B9" t="n" s="5">
        <v>105</v>
      </c>
      <c r="C9" t="n" s="5">
        <v>127</v>
      </c>
    </row>
    <row r="10" spans="1:3">
      <c r="A10" t="s" s="4">
        <v>238</v>
      </c>
      <c r="B10" t="n" s="5">
        <v>73</v>
      </c>
      <c r="C10" t="n" s="5">
        <v>140</v>
      </c>
    </row>
    <row r="11" spans="1:3">
      <c r="A11" t="s" s="4">
        <v>239</v>
      </c>
    </row>
    <row r="12" spans="1:3">
      <c r="A12" t="s" s="3">
        <v>231</v>
      </c>
    </row>
    <row r="13" spans="1:3">
      <c r="A13" t="s" s="4">
        <v>238</v>
      </c>
      <c r="B13" t="n" s="7">
        <v>31</v>
      </c>
      <c r="C13" t="n" s="7">
        <v>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55</v>
      </c>
      <c r="B1" t="s" s="2">
        <v>25</v>
      </c>
      <c r="D1" t="s" s="2">
        <v>1</v>
      </c>
    </row>
    <row r="2" spans="1:5">
      <c r="B2" t="s" s="2">
        <v>2</v>
      </c>
      <c r="C2" t="s" s="2">
        <v>26</v>
      </c>
      <c r="D2" t="s" s="2">
        <v>2</v>
      </c>
      <c r="E2" t="s" s="2">
        <v>26</v>
      </c>
    </row>
    <row r="3" spans="1:5">
      <c r="A3" t="s" s="3">
        <v>56</v>
      </c>
    </row>
    <row r="4" spans="1:5">
      <c r="A4" t="s" s="4">
        <v>47</v>
      </c>
      <c r="B4" t="n" s="7">
        <v>750</v>
      </c>
      <c r="C4" t="n" s="7">
        <v>810</v>
      </c>
      <c r="D4" t="n" s="7">
        <v>1480</v>
      </c>
      <c r="E4" t="n" s="7">
        <v>1379</v>
      </c>
    </row>
    <row r="5" spans="1:5">
      <c r="A5" t="s" s="3">
        <v>57</v>
      </c>
    </row>
    <row r="6" spans="1:5">
      <c r="A6" t="s" s="4">
        <v>58</v>
      </c>
      <c r="B6" t="n" s="5">
        <v>83</v>
      </c>
      <c r="C6" t="n" s="5">
        <v>6</v>
      </c>
      <c r="D6" t="n" s="5">
        <v>-38</v>
      </c>
      <c r="E6" t="n" s="5">
        <v>-1</v>
      </c>
    </row>
    <row r="7" spans="1:5">
      <c r="A7" t="s" s="4">
        <v>59</v>
      </c>
      <c r="B7" t="n" s="5">
        <v>-74</v>
      </c>
      <c r="C7" t="n" s="5">
        <v>-28</v>
      </c>
      <c r="D7" t="n" s="5">
        <v>20</v>
      </c>
      <c r="E7" t="n" s="5">
        <v>-36</v>
      </c>
    </row>
    <row r="8" spans="1:5">
      <c r="A8" t="s" s="4">
        <v>60</v>
      </c>
      <c r="B8" t="n" s="5">
        <v>16</v>
      </c>
      <c r="C8" t="n" s="5">
        <v>32</v>
      </c>
      <c r="D8" t="n" s="5">
        <v>-116</v>
      </c>
      <c r="E8" t="n" s="5">
        <v>71</v>
      </c>
    </row>
    <row r="9" spans="1:5">
      <c r="A9" t="s" s="4">
        <v>61</v>
      </c>
      <c r="B9" t="n" s="5">
        <v>25</v>
      </c>
      <c r="C9" t="n" s="5">
        <v>10</v>
      </c>
      <c r="D9" t="n" s="5">
        <v>-134</v>
      </c>
      <c r="E9" t="n" s="5">
        <v>34</v>
      </c>
    </row>
    <row r="10" spans="1:5">
      <c r="A10" t="s" s="4">
        <v>62</v>
      </c>
      <c r="B10" t="n" s="5">
        <v>775</v>
      </c>
      <c r="C10" t="n" s="5">
        <v>820</v>
      </c>
      <c r="D10" t="n" s="5">
        <v>1346</v>
      </c>
      <c r="E10" t="n" s="5">
        <v>1413</v>
      </c>
    </row>
    <row r="11" spans="1:5">
      <c r="A11" t="s" s="4">
        <v>63</v>
      </c>
      <c r="B11" t="n" s="5">
        <v>-8</v>
      </c>
      <c r="C11" t="n" s="5">
        <v>-8</v>
      </c>
      <c r="D11" t="n" s="5">
        <v>10</v>
      </c>
      <c r="E11" t="n" s="5">
        <v>-19</v>
      </c>
    </row>
    <row r="12" spans="1:5">
      <c r="A12" t="s" s="4">
        <v>64</v>
      </c>
      <c r="B12" t="n" s="7">
        <v>767</v>
      </c>
      <c r="C12" t="n" s="7">
        <v>812</v>
      </c>
      <c r="D12" t="n" s="7">
        <v>1356</v>
      </c>
      <c r="E12" t="n" s="7">
        <v>139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H11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240</v>
      </c>
      <c r="B1" t="s" s="2">
        <v>241</v>
      </c>
      <c r="C1" t="s" s="2">
        <v>242</v>
      </c>
      <c r="D1" t="s" s="2">
        <v>243</v>
      </c>
      <c r="E1" t="s" s="2">
        <v>26</v>
      </c>
      <c r="F1" t="s" s="2">
        <v>2</v>
      </c>
      <c r="G1" t="s" s="2">
        <v>26</v>
      </c>
      <c r="H1" t="s" s="2">
        <v>66</v>
      </c>
    </row>
    <row r="2" spans="1:8">
      <c r="A2" t="s" s="3">
        <v>231</v>
      </c>
    </row>
    <row r="3" spans="1:8">
      <c r="A3" t="s" s="4">
        <v>244</v>
      </c>
      <c r="F3" t="n" s="7">
        <v>1255</v>
      </c>
      <c r="G3" t="n" s="7">
        <v>1026</v>
      </c>
    </row>
    <row r="4" spans="1:8">
      <c r="A4" t="s" s="4">
        <v>245</v>
      </c>
      <c r="F4" t="n" s="5">
        <v>19286</v>
      </c>
    </row>
    <row r="5" spans="1:8">
      <c r="A5" t="s" s="4">
        <v>246</v>
      </c>
      <c r="F5" t="n" s="5">
        <v>19303</v>
      </c>
      <c r="H5" t="n" s="7">
        <v>20527</v>
      </c>
    </row>
    <row r="6" spans="1:8">
      <c r="A6" t="s" s="4">
        <v>247</v>
      </c>
      <c r="F6" t="n" s="7">
        <v>20</v>
      </c>
      <c r="G6" t="n" s="7">
        <v>1329</v>
      </c>
    </row>
    <row r="7" spans="1:8">
      <c r="A7" t="s" s="4">
        <v>248</v>
      </c>
    </row>
    <row r="8" spans="1:8">
      <c r="A8" t="s" s="3">
        <v>231</v>
      </c>
    </row>
    <row r="9" spans="1:8">
      <c r="A9" t="s" s="4">
        <v>244</v>
      </c>
      <c r="D9" t="n" s="7">
        <v>1200</v>
      </c>
    </row>
    <row r="10" spans="1:8">
      <c r="A10" t="s" s="4">
        <v>246</v>
      </c>
      <c r="H10" t="n" s="5">
        <v>1200</v>
      </c>
    </row>
    <row r="11" spans="1:8">
      <c r="A11" t="s" s="4">
        <v>249</v>
      </c>
      <c r="D11" t="s" s="4">
        <v>250</v>
      </c>
      <c r="F11" t="s" s="4">
        <v>250</v>
      </c>
    </row>
    <row r="12" spans="1:8">
      <c r="A12" t="s" s="4">
        <v>251</v>
      </c>
    </row>
    <row r="13" spans="1:8">
      <c r="A13" t="s" s="3">
        <v>231</v>
      </c>
    </row>
    <row r="14" spans="1:8">
      <c r="A14" t="s" s="4">
        <v>245</v>
      </c>
      <c r="B14" t="n" s="7">
        <v>1000</v>
      </c>
    </row>
    <row r="15" spans="1:8">
      <c r="A15" t="s" s="4">
        <v>252</v>
      </c>
      <c r="E15" t="n" s="7">
        <v>1022</v>
      </c>
    </row>
    <row r="16" spans="1:8">
      <c r="A16" t="s" s="4">
        <v>249</v>
      </c>
      <c r="B16" t="s" s="4">
        <v>253</v>
      </c>
    </row>
    <row r="17" spans="1:8">
      <c r="A17" t="s" s="4">
        <v>254</v>
      </c>
    </row>
    <row r="18" spans="1:8">
      <c r="A18" t="s" s="3">
        <v>231</v>
      </c>
    </row>
    <row r="19" spans="1:8">
      <c r="A19" t="s" s="4">
        <v>255</v>
      </c>
      <c r="B19" t="s" s="4">
        <v>256</v>
      </c>
    </row>
    <row r="20" spans="1:8">
      <c r="A20" t="s" s="4">
        <v>257</v>
      </c>
    </row>
    <row r="21" spans="1:8">
      <c r="A21" t="s" s="3">
        <v>231</v>
      </c>
    </row>
    <row r="22" spans="1:8">
      <c r="A22" t="s" s="4">
        <v>245</v>
      </c>
      <c r="F22" t="n" s="7">
        <v>750</v>
      </c>
    </row>
    <row r="23" spans="1:8">
      <c r="A23" t="s" s="4">
        <v>246</v>
      </c>
      <c r="F23" t="n" s="7">
        <v>750</v>
      </c>
      <c r="H23" t="n" s="5">
        <v>750</v>
      </c>
    </row>
    <row r="24" spans="1:8">
      <c r="A24" t="s" s="4">
        <v>249</v>
      </c>
      <c r="F24" t="s" s="4">
        <v>258</v>
      </c>
    </row>
    <row r="25" spans="1:8">
      <c r="A25" t="s" s="4">
        <v>259</v>
      </c>
    </row>
    <row r="26" spans="1:8">
      <c r="A26" t="s" s="3">
        <v>231</v>
      </c>
    </row>
    <row r="27" spans="1:8">
      <c r="A27" t="s" s="4">
        <v>245</v>
      </c>
      <c r="F27" t="n" s="7">
        <v>1500</v>
      </c>
    </row>
    <row r="28" spans="1:8">
      <c r="A28" t="s" s="4">
        <v>246</v>
      </c>
      <c r="F28" t="n" s="7">
        <v>1500</v>
      </c>
      <c r="H28" t="n" s="5">
        <v>1499</v>
      </c>
    </row>
    <row r="29" spans="1:8">
      <c r="A29" t="s" s="4">
        <v>249</v>
      </c>
      <c r="F29" t="s" s="4">
        <v>260</v>
      </c>
    </row>
    <row r="30" spans="1:8">
      <c r="A30" t="s" s="4">
        <v>261</v>
      </c>
    </row>
    <row r="31" spans="1:8">
      <c r="A31" t="s" s="3">
        <v>231</v>
      </c>
    </row>
    <row r="32" spans="1:8">
      <c r="A32" t="s" s="4">
        <v>245</v>
      </c>
      <c r="F32" t="n" s="7">
        <v>1250</v>
      </c>
    </row>
    <row r="33" spans="1:8">
      <c r="A33" t="s" s="4">
        <v>246</v>
      </c>
      <c r="F33" t="n" s="7">
        <v>1249</v>
      </c>
      <c r="H33" t="n" s="5">
        <v>1249</v>
      </c>
    </row>
    <row r="34" spans="1:8">
      <c r="A34" t="s" s="4">
        <v>249</v>
      </c>
      <c r="F34" t="s" s="4">
        <v>262</v>
      </c>
    </row>
    <row r="35" spans="1:8">
      <c r="A35" t="s" s="4">
        <v>263</v>
      </c>
    </row>
    <row r="36" spans="1:8">
      <c r="A36" t="s" s="3">
        <v>231</v>
      </c>
    </row>
    <row r="37" spans="1:8">
      <c r="A37" t="s" s="4">
        <v>245</v>
      </c>
      <c r="F37" t="n" s="7">
        <v>750</v>
      </c>
    </row>
    <row r="38" spans="1:8">
      <c r="A38" t="s" s="4">
        <v>246</v>
      </c>
      <c r="F38" t="n" s="7">
        <v>746</v>
      </c>
      <c r="H38" t="n" s="5">
        <v>746</v>
      </c>
    </row>
    <row r="39" spans="1:8">
      <c r="A39" t="s" s="4">
        <v>249</v>
      </c>
      <c r="F39" t="s" s="4">
        <v>264</v>
      </c>
    </row>
    <row r="40" spans="1:8">
      <c r="A40" t="s" s="4">
        <v>265</v>
      </c>
    </row>
    <row r="41" spans="1:8">
      <c r="A41" t="s" s="3">
        <v>231</v>
      </c>
    </row>
    <row r="42" spans="1:8">
      <c r="A42" t="s" s="4">
        <v>245</v>
      </c>
      <c r="F42" t="n" s="7">
        <v>1000</v>
      </c>
    </row>
    <row r="43" spans="1:8">
      <c r="A43" t="s" s="4">
        <v>246</v>
      </c>
      <c r="F43" t="n" s="7">
        <v>997</v>
      </c>
      <c r="H43" t="n" s="5">
        <v>996</v>
      </c>
    </row>
    <row r="44" spans="1:8">
      <c r="A44" t="s" s="4">
        <v>249</v>
      </c>
      <c r="F44" t="s" s="4">
        <v>266</v>
      </c>
    </row>
    <row r="45" spans="1:8">
      <c r="A45" t="s" s="4">
        <v>267</v>
      </c>
    </row>
    <row r="46" spans="1:8">
      <c r="A46" t="s" s="3">
        <v>231</v>
      </c>
    </row>
    <row r="47" spans="1:8">
      <c r="A47" t="s" s="4">
        <v>245</v>
      </c>
      <c r="F47" t="n" s="7">
        <v>1300</v>
      </c>
    </row>
    <row r="48" spans="1:8">
      <c r="A48" t="s" s="4">
        <v>246</v>
      </c>
      <c r="F48" t="n" s="7">
        <v>1299</v>
      </c>
      <c r="H48" t="n" s="5">
        <v>1299</v>
      </c>
    </row>
    <row r="49" spans="1:8">
      <c r="A49" t="s" s="4">
        <v>249</v>
      </c>
      <c r="F49" t="s" s="4">
        <v>268</v>
      </c>
    </row>
    <row r="50" spans="1:8">
      <c r="A50" t="s" s="4">
        <v>269</v>
      </c>
    </row>
    <row r="51" spans="1:8">
      <c r="A51" t="s" s="3">
        <v>231</v>
      </c>
    </row>
    <row r="52" spans="1:8">
      <c r="A52" t="s" s="4">
        <v>245</v>
      </c>
      <c r="F52" t="n" s="7">
        <v>1000</v>
      </c>
    </row>
    <row r="53" spans="1:8">
      <c r="A53" t="s" s="4">
        <v>246</v>
      </c>
      <c r="F53" t="n" s="7">
        <v>1000</v>
      </c>
      <c r="H53" t="n" s="5">
        <v>999</v>
      </c>
    </row>
    <row r="54" spans="1:8">
      <c r="A54" t="s" s="4">
        <v>249</v>
      </c>
      <c r="F54" t="s" s="4">
        <v>270</v>
      </c>
    </row>
    <row r="55" spans="1:8">
      <c r="A55" t="s" s="4">
        <v>271</v>
      </c>
    </row>
    <row r="56" spans="1:8">
      <c r="A56" t="s" s="3">
        <v>231</v>
      </c>
    </row>
    <row r="57" spans="1:8">
      <c r="A57" t="s" s="4">
        <v>245</v>
      </c>
      <c r="F57" t="n" s="7">
        <v>1500</v>
      </c>
    </row>
    <row r="58" spans="1:8">
      <c r="A58" t="s" s="4">
        <v>246</v>
      </c>
      <c r="F58" t="n" s="7">
        <v>1507</v>
      </c>
      <c r="H58" t="n" s="5">
        <v>1506</v>
      </c>
    </row>
    <row r="59" spans="1:8">
      <c r="A59" t="s" s="4">
        <v>249</v>
      </c>
      <c r="F59" t="s" s="4">
        <v>272</v>
      </c>
    </row>
    <row r="60" spans="1:8">
      <c r="A60" t="s" s="4">
        <v>273</v>
      </c>
      <c r="F60" t="n" s="7">
        <v>11</v>
      </c>
      <c r="H60" t="n" s="5">
        <v>10</v>
      </c>
    </row>
    <row r="61" spans="1:8">
      <c r="A61" t="s" s="4">
        <v>274</v>
      </c>
    </row>
    <row r="62" spans="1:8">
      <c r="A62" t="s" s="3">
        <v>231</v>
      </c>
    </row>
    <row r="63" spans="1:8">
      <c r="A63" t="s" s="4">
        <v>245</v>
      </c>
      <c r="F63" t="n" s="5">
        <v>1500</v>
      </c>
    </row>
    <row r="64" spans="1:8">
      <c r="A64" t="s" s="4">
        <v>246</v>
      </c>
      <c r="F64" t="n" s="7">
        <v>1521</v>
      </c>
      <c r="H64" t="n" s="5">
        <v>1520</v>
      </c>
    </row>
    <row r="65" spans="1:8">
      <c r="A65" t="s" s="4">
        <v>249</v>
      </c>
      <c r="F65" t="s" s="4">
        <v>275</v>
      </c>
    </row>
    <row r="66" spans="1:8">
      <c r="A66" t="s" s="4">
        <v>273</v>
      </c>
      <c r="F66" t="n" s="7">
        <v>21</v>
      </c>
      <c r="H66" t="n" s="5">
        <v>20</v>
      </c>
    </row>
    <row r="67" spans="1:8">
      <c r="A67" t="s" s="4">
        <v>276</v>
      </c>
    </row>
    <row r="68" spans="1:8">
      <c r="A68" t="s" s="3">
        <v>231</v>
      </c>
    </row>
    <row r="69" spans="1:8">
      <c r="A69" t="s" s="4">
        <v>245</v>
      </c>
      <c r="F69" t="n" s="5">
        <v>557</v>
      </c>
    </row>
    <row r="70" spans="1:8">
      <c r="A70" t="s" s="4">
        <v>246</v>
      </c>
      <c r="F70" t="n" s="7">
        <v>555</v>
      </c>
      <c r="H70" t="n" s="5">
        <v>602</v>
      </c>
    </row>
    <row r="71" spans="1:8">
      <c r="A71" t="s" s="4">
        <v>249</v>
      </c>
      <c r="F71" t="s" s="4">
        <v>277</v>
      </c>
    </row>
    <row r="72" spans="1:8">
      <c r="A72" t="s" s="4">
        <v>278</v>
      </c>
    </row>
    <row r="73" spans="1:8">
      <c r="A73" t="s" s="3">
        <v>231</v>
      </c>
    </row>
    <row r="74" spans="1:8">
      <c r="A74" t="s" s="4">
        <v>245</v>
      </c>
      <c r="C74" t="n" s="7">
        <v>1250</v>
      </c>
      <c r="F74" t="n" s="7">
        <v>1250</v>
      </c>
    </row>
    <row r="75" spans="1:8">
      <c r="A75" t="s" s="4">
        <v>246</v>
      </c>
      <c r="F75" t="n" s="7">
        <v>1288</v>
      </c>
      <c r="H75" t="n" s="5">
        <v>1285</v>
      </c>
    </row>
    <row r="76" spans="1:8">
      <c r="A76" t="s" s="4">
        <v>249</v>
      </c>
      <c r="C76" t="s" s="4">
        <v>279</v>
      </c>
      <c r="F76" t="s" s="4">
        <v>279</v>
      </c>
    </row>
    <row r="77" spans="1:8">
      <c r="A77" t="s" s="4">
        <v>247</v>
      </c>
      <c r="C77" t="n" s="7">
        <v>1245</v>
      </c>
    </row>
    <row r="78" spans="1:8">
      <c r="A78" t="s" s="4">
        <v>130</v>
      </c>
      <c r="C78" t="n" s="7">
        <v>7</v>
      </c>
    </row>
    <row r="79" spans="1:8">
      <c r="A79" t="s" s="4">
        <v>273</v>
      </c>
      <c r="F79" t="n" s="7">
        <v>42</v>
      </c>
      <c r="H79" t="n" s="5">
        <v>39</v>
      </c>
    </row>
    <row r="80" spans="1:8">
      <c r="A80" t="s" s="4">
        <v>280</v>
      </c>
    </row>
    <row r="81" spans="1:8">
      <c r="A81" t="s" s="3">
        <v>231</v>
      </c>
    </row>
    <row r="82" spans="1:8">
      <c r="A82" t="s" s="4">
        <v>245</v>
      </c>
      <c r="F82" t="n" s="5">
        <v>1200</v>
      </c>
    </row>
    <row r="83" spans="1:8">
      <c r="A83" t="s" s="4">
        <v>246</v>
      </c>
      <c r="F83" t="n" s="7">
        <v>1192</v>
      </c>
      <c r="H83" t="n" s="5">
        <v>1192</v>
      </c>
    </row>
    <row r="84" spans="1:8">
      <c r="A84" t="s" s="4">
        <v>249</v>
      </c>
      <c r="F84" t="s" s="4">
        <v>281</v>
      </c>
    </row>
    <row r="85" spans="1:8">
      <c r="A85" t="s" s="4">
        <v>282</v>
      </c>
    </row>
    <row r="86" spans="1:8">
      <c r="A86" t="s" s="3">
        <v>231</v>
      </c>
    </row>
    <row r="87" spans="1:8">
      <c r="A87" t="s" s="4">
        <v>245</v>
      </c>
      <c r="F87" t="n" s="7">
        <v>1179</v>
      </c>
    </row>
    <row r="88" spans="1:8">
      <c r="A88" t="s" s="4">
        <v>246</v>
      </c>
      <c r="F88" t="n" s="7">
        <v>1167</v>
      </c>
      <c r="H88" t="n" s="5">
        <v>1157</v>
      </c>
    </row>
    <row r="89" spans="1:8">
      <c r="A89" t="s" s="4">
        <v>249</v>
      </c>
      <c r="F89" t="s" s="4">
        <v>283</v>
      </c>
    </row>
    <row r="90" spans="1:8">
      <c r="A90" t="s" s="4">
        <v>284</v>
      </c>
    </row>
    <row r="91" spans="1:8">
      <c r="A91" t="s" s="3">
        <v>231</v>
      </c>
    </row>
    <row r="92" spans="1:8">
      <c r="A92" t="s" s="4">
        <v>245</v>
      </c>
      <c r="F92" t="n" s="7">
        <v>550</v>
      </c>
    </row>
    <row r="93" spans="1:8">
      <c r="A93" t="s" s="4">
        <v>246</v>
      </c>
      <c r="F93" t="n" s="7">
        <v>548</v>
      </c>
      <c r="H93" t="n" s="5">
        <v>543</v>
      </c>
    </row>
    <row r="94" spans="1:8">
      <c r="A94" t="s" s="4">
        <v>249</v>
      </c>
      <c r="F94" t="s" s="4">
        <v>268</v>
      </c>
    </row>
    <row r="95" spans="1:8">
      <c r="A95" t="s" s="4">
        <v>285</v>
      </c>
    </row>
    <row r="96" spans="1:8">
      <c r="A96" t="s" s="3">
        <v>231</v>
      </c>
    </row>
    <row r="97" spans="1:8">
      <c r="A97" t="s" s="4">
        <v>245</v>
      </c>
      <c r="F97" t="n" s="7">
        <v>500</v>
      </c>
    </row>
    <row r="98" spans="1:8">
      <c r="A98" t="s" s="4">
        <v>246</v>
      </c>
      <c r="F98" t="n" s="7">
        <v>500</v>
      </c>
      <c r="H98" t="n" s="5">
        <v>500</v>
      </c>
    </row>
    <row r="99" spans="1:8">
      <c r="A99" t="s" s="4">
        <v>249</v>
      </c>
      <c r="F99" t="s" s="4">
        <v>286</v>
      </c>
    </row>
    <row r="100" spans="1:8">
      <c r="A100" t="s" s="4">
        <v>287</v>
      </c>
    </row>
    <row r="101" spans="1:8">
      <c r="A101" t="s" s="3">
        <v>231</v>
      </c>
    </row>
    <row r="102" spans="1:8">
      <c r="A102" t="s" s="4">
        <v>245</v>
      </c>
      <c r="F102" t="n" s="7">
        <v>1250</v>
      </c>
    </row>
    <row r="103" spans="1:8">
      <c r="A103" t="s" s="4">
        <v>246</v>
      </c>
      <c r="F103" t="n" s="7">
        <v>1236</v>
      </c>
      <c r="H103" t="n" s="5">
        <v>1236</v>
      </c>
    </row>
    <row r="104" spans="1:8">
      <c r="A104" t="s" s="4">
        <v>249</v>
      </c>
      <c r="F104" t="s" s="4">
        <v>288</v>
      </c>
    </row>
    <row r="105" spans="1:8">
      <c r="A105" t="s" s="4">
        <v>289</v>
      </c>
    </row>
    <row r="106" spans="1:8">
      <c r="A106" t="s" s="3">
        <v>231</v>
      </c>
    </row>
    <row r="107" spans="1:8">
      <c r="A107" t="s" s="4">
        <v>245</v>
      </c>
      <c r="F107" t="n" s="7">
        <v>1000</v>
      </c>
    </row>
    <row r="108" spans="1:8">
      <c r="A108" t="s" s="4">
        <v>246</v>
      </c>
      <c r="F108" t="n" s="7">
        <v>1000</v>
      </c>
      <c r="H108" t="n" s="5">
        <v>1000</v>
      </c>
    </row>
    <row r="109" spans="1:8">
      <c r="A109" t="s" s="4">
        <v>249</v>
      </c>
      <c r="F109" t="s" s="4">
        <v>290</v>
      </c>
    </row>
    <row r="110" spans="1:8">
      <c r="A110" t="s" s="4">
        <v>291</v>
      </c>
    </row>
    <row r="111" spans="1:8">
      <c r="A111" t="s" s="3">
        <v>231</v>
      </c>
    </row>
    <row r="112" spans="1:8">
      <c r="A112" t="s" s="4">
        <v>245</v>
      </c>
      <c r="F112" t="n" s="7">
        <v>1250</v>
      </c>
    </row>
    <row r="113" spans="1:8">
      <c r="A113" t="s" s="4">
        <v>246</v>
      </c>
      <c r="F113" t="n" s="7">
        <v>1248</v>
      </c>
      <c r="H113" t="n" s="7">
        <v>1248</v>
      </c>
    </row>
    <row r="114" spans="1:8">
      <c r="A114" t="s" s="4">
        <v>249</v>
      </c>
      <c r="F114" t="s" s="4">
        <v>29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60"/>
    <col customWidth="1" max="2" min="2" width="24"/>
    <col customWidth="1" max="3" min="3" width="28"/>
    <col customWidth="1" max="4" min="4" width="21"/>
    <col customWidth="1" max="5" min="5" width="28"/>
    <col customWidth="1" max="6" min="6" width="32"/>
  </cols>
  <sheetData>
    <row r="1" spans="1:6">
      <c r="A1" t="s" s="1">
        <v>293</v>
      </c>
      <c r="B1" t="s" s="2">
        <v>1</v>
      </c>
      <c r="C1" t="s" s="2">
        <v>294</v>
      </c>
    </row>
    <row r="2" spans="1:6">
      <c r="B2" t="s" s="2">
        <v>295</v>
      </c>
      <c r="C2" t="s" s="2">
        <v>296</v>
      </c>
      <c r="D2" t="s" s="2">
        <v>297</v>
      </c>
      <c r="E2" t="s" s="2">
        <v>298</v>
      </c>
      <c r="F2" t="s" s="2">
        <v>299</v>
      </c>
    </row>
    <row r="3" spans="1:6">
      <c r="A3" t="s" s="3">
        <v>231</v>
      </c>
    </row>
    <row r="4" spans="1:6">
      <c r="A4" t="s" s="4">
        <v>300</v>
      </c>
      <c r="E4" t="n" s="7">
        <v>20154</v>
      </c>
      <c r="F4" t="n" s="7">
        <v>22044</v>
      </c>
    </row>
    <row r="5" spans="1:6">
      <c r="A5" t="n" s="5">
        <v>2016</v>
      </c>
      <c r="E5" t="n" s="5">
        <v>2250</v>
      </c>
    </row>
    <row r="6" spans="1:6">
      <c r="A6" t="n" s="5">
        <v>2017</v>
      </c>
      <c r="E6" t="n" s="5">
        <v>1250</v>
      </c>
    </row>
    <row r="7" spans="1:6">
      <c r="A7" t="n" s="5">
        <v>2018</v>
      </c>
      <c r="E7" t="n" s="5">
        <v>750</v>
      </c>
    </row>
    <row r="8" spans="1:6">
      <c r="A8" t="n" s="5">
        <v>2019</v>
      </c>
      <c r="E8" t="n" s="5">
        <v>1000</v>
      </c>
    </row>
    <row r="9" spans="1:6">
      <c r="A9" t="n" s="5">
        <v>2020</v>
      </c>
      <c r="E9" t="n" s="5">
        <v>1300</v>
      </c>
    </row>
    <row r="10" spans="1:6">
      <c r="A10" t="s" s="4">
        <v>301</v>
      </c>
      <c r="E10" t="n" s="5">
        <v>12736</v>
      </c>
    </row>
    <row r="11" spans="1:6">
      <c r="A11" t="s" s="4">
        <v>302</v>
      </c>
      <c r="E11" t="n" s="5">
        <v>13</v>
      </c>
      <c r="F11" t="n" s="5">
        <v>10</v>
      </c>
    </row>
    <row r="12" spans="1:6">
      <c r="A12" t="s" s="4">
        <v>303</v>
      </c>
    </row>
    <row r="13" spans="1:6">
      <c r="A13" t="s" s="3">
        <v>231</v>
      </c>
    </row>
    <row r="14" spans="1:6">
      <c r="A14" t="s" s="4">
        <v>304</v>
      </c>
      <c r="D14" t="n" s="7">
        <v>0</v>
      </c>
      <c r="E14" t="n" s="5">
        <v>2500</v>
      </c>
    </row>
    <row r="15" spans="1:6">
      <c r="A15" t="s" s="4">
        <v>305</v>
      </c>
    </row>
    <row r="16" spans="1:6">
      <c r="A16" t="s" s="3">
        <v>231</v>
      </c>
    </row>
    <row r="17" spans="1:6">
      <c r="A17" t="n" s="5">
        <v>2019</v>
      </c>
      <c r="B17" t="n" s="9">
        <v>48</v>
      </c>
      <c r="E17" t="n" s="5">
        <v>15</v>
      </c>
    </row>
    <row r="18" spans="1:6">
      <c r="A18" t="n" s="5">
        <v>2020</v>
      </c>
      <c r="B18" t="n" s="9">
        <v>50</v>
      </c>
      <c r="E18" t="n" s="5">
        <v>16</v>
      </c>
    </row>
    <row r="19" spans="1:6">
      <c r="A19" t="s" s="4">
        <v>306</v>
      </c>
      <c r="B19" t="s" s="4">
        <v>307</v>
      </c>
    </row>
    <row r="20" spans="1:6">
      <c r="A20" t="s" s="4">
        <v>308</v>
      </c>
      <c r="B20" t="n" s="9">
        <v>98</v>
      </c>
      <c r="C20" t="n" s="9">
        <v>48</v>
      </c>
      <c r="E20" t="n" s="7">
        <v>31</v>
      </c>
      <c r="F20" t="n" s="7">
        <v>18</v>
      </c>
    </row>
    <row r="21" spans="1:6">
      <c r="A21" t="s" s="4">
        <v>309</v>
      </c>
      <c r="B21" t="n" s="10">
        <v>3.1</v>
      </c>
      <c r="C21" t="n" s="10">
        <v>2.66</v>
      </c>
      <c r="E21" t="n" s="10">
        <v>3.1</v>
      </c>
      <c r="F21" t="n" s="10">
        <v>2.66</v>
      </c>
    </row>
    <row r="22" spans="1:6">
      <c r="A22" t="s" s="4">
        <v>310</v>
      </c>
      <c r="B22" t="s" s="4">
        <v>311</v>
      </c>
      <c r="C22" t="s" s="4">
        <v>311</v>
      </c>
    </row>
    <row r="23" spans="1:6">
      <c r="A23" t="s" s="4">
        <v>312</v>
      </c>
    </row>
    <row r="24" spans="1:6">
      <c r="A24" t="s" s="3">
        <v>231</v>
      </c>
    </row>
    <row r="25" spans="1:6">
      <c r="A25" t="n" s="5">
        <v>2015</v>
      </c>
      <c r="B25" t="n" s="9">
        <v>174</v>
      </c>
      <c r="E25" t="n" s="7">
        <v>56</v>
      </c>
    </row>
    <row r="26" spans="1:6">
      <c r="A26" t="n" s="5">
        <v>2016</v>
      </c>
      <c r="B26" t="n" s="5">
        <v>273</v>
      </c>
      <c r="E26" t="n" s="5">
        <v>88</v>
      </c>
    </row>
    <row r="27" spans="1:6">
      <c r="A27" t="n" s="5">
        <v>2017</v>
      </c>
      <c r="B27" t="n" s="5">
        <v>102</v>
      </c>
      <c r="E27" t="n" s="5">
        <v>33</v>
      </c>
    </row>
    <row r="28" spans="1:6">
      <c r="A28" t="n" s="5">
        <v>2018</v>
      </c>
      <c r="B28" t="n" s="5">
        <v>3</v>
      </c>
      <c r="E28" t="n" s="5">
        <v>1</v>
      </c>
    </row>
    <row r="29" spans="1:6">
      <c r="A29" t="s" s="4">
        <v>308</v>
      </c>
      <c r="B29" t="n" s="9">
        <v>552</v>
      </c>
      <c r="C29" t="n" s="9">
        <v>710</v>
      </c>
      <c r="E29" t="n" s="7">
        <v>178</v>
      </c>
      <c r="F29" t="n" s="7">
        <v>267</v>
      </c>
    </row>
    <row r="30" spans="1:6">
      <c r="A30" t="s" s="4">
        <v>309</v>
      </c>
      <c r="B30" t="n" s="10">
        <v>3.1</v>
      </c>
      <c r="C30" t="n" s="10">
        <v>2.66</v>
      </c>
      <c r="E30" t="n" s="10">
        <v>3.1</v>
      </c>
      <c r="F30" t="n" s="10">
        <v>2.66</v>
      </c>
    </row>
    <row r="31" spans="1:6">
      <c r="A31" t="s" s="4">
        <v>310</v>
      </c>
      <c r="B31" t="s" s="4">
        <v>313</v>
      </c>
      <c r="C31" t="s" s="4">
        <v>314</v>
      </c>
    </row>
    <row r="32" spans="1:6">
      <c r="A32" t="s" s="4">
        <v>315</v>
      </c>
      <c r="C32" t="n" s="5">
        <v>30</v>
      </c>
      <c r="F32" t="n" s="5">
        <v>30</v>
      </c>
    </row>
    <row r="33" spans="1:6">
      <c r="A33" t="s" s="4">
        <v>316</v>
      </c>
    </row>
    <row r="34" spans="1:6">
      <c r="A34" t="s" s="3">
        <v>231</v>
      </c>
    </row>
    <row r="35" spans="1:6">
      <c r="A35" t="s" s="4">
        <v>309</v>
      </c>
      <c r="B35" t="n" s="10">
        <v>3.1</v>
      </c>
      <c r="E35" t="n" s="10">
        <v>3.1</v>
      </c>
    </row>
    <row r="36" spans="1:6">
      <c r="A36" t="s" s="4">
        <v>317</v>
      </c>
      <c r="B36" t="n" s="9">
        <v>1037</v>
      </c>
      <c r="E36" t="n" s="7">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9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t="s" s="1">
        <v>318</v>
      </c>
      <c r="B1" t="s" s="2">
        <v>319</v>
      </c>
      <c r="C1" t="s" s="2">
        <v>25</v>
      </c>
      <c r="F1" t="s" s="2">
        <v>1</v>
      </c>
      <c r="H1" t="s" s="2">
        <v>294</v>
      </c>
      <c r="I1" t="n"/>
    </row>
    <row r="2" spans="1:12">
      <c r="B2" t="s" s="2">
        <v>320</v>
      </c>
      <c r="C2" t="s" s="2">
        <v>222</v>
      </c>
      <c r="D2" t="s" s="2">
        <v>321</v>
      </c>
      <c r="E2" t="s" s="2">
        <v>322</v>
      </c>
      <c r="F2" t="s" s="2">
        <v>222</v>
      </c>
      <c r="G2" t="s" s="2">
        <v>322</v>
      </c>
      <c r="H2" t="s" s="2">
        <v>323</v>
      </c>
      <c r="I2" t="s" s="2">
        <v>324</v>
      </c>
      <c r="J2" t="s" s="2">
        <v>325</v>
      </c>
      <c r="K2" t="s" s="2">
        <v>222</v>
      </c>
      <c r="L2" t="s" s="2">
        <v>326</v>
      </c>
    </row>
    <row r="3" spans="1:12">
      <c r="A3" t="s" s="3">
        <v>327</v>
      </c>
    </row>
    <row r="4" spans="1:12">
      <c r="A4" t="s" s="4">
        <v>328</v>
      </c>
      <c r="H4" t="n" s="7">
        <v>20</v>
      </c>
      <c r="K4" t="n" s="7">
        <v>3</v>
      </c>
    </row>
    <row r="5" spans="1:12">
      <c r="A5" t="s" s="4">
        <v>329</v>
      </c>
      <c r="H5" t="n" s="5">
        <v>30</v>
      </c>
      <c r="K5" t="n" s="5">
        <v>81</v>
      </c>
    </row>
    <row r="6" spans="1:12">
      <c r="A6" t="s" s="3">
        <v>327</v>
      </c>
    </row>
    <row r="7" spans="1:12">
      <c r="A7" t="s" s="4">
        <v>330</v>
      </c>
      <c r="H7" t="n" s="5">
        <v>5418</v>
      </c>
      <c r="K7" t="n" s="5">
        <v>2418</v>
      </c>
    </row>
    <row r="8" spans="1:12">
      <c r="A8" t="s" s="4">
        <v>331</v>
      </c>
      <c r="K8" t="n" s="5">
        <v>19286</v>
      </c>
    </row>
    <row r="9" spans="1:12">
      <c r="A9" t="s" s="4">
        <v>332</v>
      </c>
      <c r="C9" t="n" s="7">
        <v>119</v>
      </c>
      <c r="E9" t="n" s="7">
        <v>45</v>
      </c>
      <c r="F9" t="n" s="7">
        <v>-32</v>
      </c>
      <c r="G9" t="n" s="7">
        <v>58</v>
      </c>
    </row>
    <row r="10" spans="1:12">
      <c r="A10" t="s" s="4">
        <v>333</v>
      </c>
      <c r="F10" t="n" s="5">
        <v>64</v>
      </c>
      <c r="G10" t="n" s="5">
        <v>-11</v>
      </c>
    </row>
    <row r="11" spans="1:12">
      <c r="A11" t="s" s="4">
        <v>334</v>
      </c>
      <c r="C11" t="n" s="7">
        <v>-74</v>
      </c>
      <c r="E11" t="n" s="7">
        <v>-28</v>
      </c>
      <c r="F11" t="n" s="5">
        <v>20</v>
      </c>
      <c r="G11" t="n" s="5">
        <v>-36</v>
      </c>
    </row>
    <row r="12" spans="1:12">
      <c r="A12" t="s" s="4">
        <v>282</v>
      </c>
    </row>
    <row r="13" spans="1:12">
      <c r="A13" t="s" s="3">
        <v>327</v>
      </c>
    </row>
    <row r="14" spans="1:12">
      <c r="A14" t="s" s="4">
        <v>331</v>
      </c>
      <c r="K14" t="n" s="7">
        <v>1179</v>
      </c>
    </row>
    <row r="15" spans="1:12">
      <c r="A15" t="s" s="4">
        <v>249</v>
      </c>
      <c r="I15" t="s" s="4">
        <v>283</v>
      </c>
      <c r="J15" t="s" s="4">
        <v>283</v>
      </c>
      <c r="K15" t="s" s="4">
        <v>283</v>
      </c>
    </row>
    <row r="16" spans="1:12">
      <c r="A16" t="s" s="4">
        <v>276</v>
      </c>
    </row>
    <row r="17" spans="1:12">
      <c r="A17" t="s" s="3">
        <v>327</v>
      </c>
    </row>
    <row r="18" spans="1:12">
      <c r="A18" t="s" s="4">
        <v>331</v>
      </c>
      <c r="K18" t="n" s="7">
        <v>557</v>
      </c>
    </row>
    <row r="19" spans="1:12">
      <c r="A19" t="s" s="4">
        <v>249</v>
      </c>
      <c r="I19" t="s" s="4">
        <v>277</v>
      </c>
      <c r="J19" t="s" s="4">
        <v>277</v>
      </c>
      <c r="K19" t="s" s="4">
        <v>277</v>
      </c>
    </row>
    <row r="20" spans="1:12">
      <c r="A20" t="s" s="4">
        <v>284</v>
      </c>
    </row>
    <row r="21" spans="1:12">
      <c r="A21" t="s" s="3">
        <v>327</v>
      </c>
    </row>
    <row r="22" spans="1:12">
      <c r="A22" t="s" s="4">
        <v>331</v>
      </c>
      <c r="K22" t="n" s="7">
        <v>550</v>
      </c>
    </row>
    <row r="23" spans="1:12">
      <c r="A23" t="s" s="4">
        <v>249</v>
      </c>
      <c r="I23" t="s" s="4">
        <v>268</v>
      </c>
      <c r="J23" t="s" s="4">
        <v>268</v>
      </c>
      <c r="K23" t="s" s="4">
        <v>268</v>
      </c>
    </row>
    <row r="24" spans="1:12">
      <c r="A24" t="s" s="4">
        <v>278</v>
      </c>
    </row>
    <row r="25" spans="1:12">
      <c r="A25" t="s" s="3">
        <v>327</v>
      </c>
    </row>
    <row r="26" spans="1:12">
      <c r="A26" t="s" s="4">
        <v>331</v>
      </c>
      <c r="K26" t="n" s="7">
        <v>1250</v>
      </c>
      <c r="L26" t="n" s="7">
        <v>1250</v>
      </c>
    </row>
    <row r="27" spans="1:12">
      <c r="A27" t="s" s="4">
        <v>249</v>
      </c>
      <c r="I27" t="s" s="4">
        <v>279</v>
      </c>
      <c r="J27" t="s" s="4">
        <v>279</v>
      </c>
      <c r="K27" t="s" s="4">
        <v>279</v>
      </c>
      <c r="L27" t="s" s="4">
        <v>279</v>
      </c>
    </row>
    <row r="28" spans="1:12">
      <c r="A28" t="s" s="4">
        <v>271</v>
      </c>
    </row>
    <row r="29" spans="1:12">
      <c r="A29" t="s" s="3">
        <v>327</v>
      </c>
    </row>
    <row r="30" spans="1:12">
      <c r="A30" t="s" s="4">
        <v>331</v>
      </c>
      <c r="K30" t="n" s="7">
        <v>1500</v>
      </c>
    </row>
    <row r="31" spans="1:12">
      <c r="A31" t="s" s="4">
        <v>249</v>
      </c>
      <c r="I31" t="s" s="4">
        <v>272</v>
      </c>
      <c r="J31" t="s" s="4">
        <v>272</v>
      </c>
      <c r="K31" t="s" s="4">
        <v>272</v>
      </c>
    </row>
    <row r="32" spans="1:12">
      <c r="A32" t="s" s="4">
        <v>274</v>
      </c>
    </row>
    <row r="33" spans="1:12">
      <c r="A33" t="s" s="3">
        <v>327</v>
      </c>
    </row>
    <row r="34" spans="1:12">
      <c r="A34" t="s" s="4">
        <v>331</v>
      </c>
      <c r="K34" t="n" s="7">
        <v>1500</v>
      </c>
    </row>
    <row r="35" spans="1:12">
      <c r="A35" t="s" s="4">
        <v>249</v>
      </c>
      <c r="I35" t="s" s="4">
        <v>275</v>
      </c>
      <c r="J35" t="s" s="4">
        <v>275</v>
      </c>
      <c r="K35" t="s" s="4">
        <v>275</v>
      </c>
    </row>
    <row r="36" spans="1:12">
      <c r="A36" t="s" s="4">
        <v>335</v>
      </c>
    </row>
    <row r="37" spans="1:12">
      <c r="A37" t="s" s="3">
        <v>327</v>
      </c>
    </row>
    <row r="38" spans="1:12">
      <c r="A38" t="s" s="4">
        <v>336</v>
      </c>
      <c r="H38" t="n" s="5">
        <v>0</v>
      </c>
      <c r="K38" t="n" s="7">
        <v>0</v>
      </c>
    </row>
    <row r="39" spans="1:12">
      <c r="A39" t="s" s="4">
        <v>337</v>
      </c>
    </row>
    <row r="40" spans="1:12">
      <c r="A40" t="s" s="3">
        <v>327</v>
      </c>
    </row>
    <row r="41" spans="1:12">
      <c r="A41" t="s" s="4">
        <v>338</v>
      </c>
      <c r="I41" t="n" s="11">
        <v>750</v>
      </c>
    </row>
    <row r="42" spans="1:12">
      <c r="A42" t="s" s="4">
        <v>249</v>
      </c>
      <c r="I42" t="s" s="4">
        <v>283</v>
      </c>
      <c r="J42" t="s" s="4">
        <v>283</v>
      </c>
      <c r="K42" t="s" s="4">
        <v>283</v>
      </c>
    </row>
    <row r="43" spans="1:12">
      <c r="A43" t="s" s="4">
        <v>339</v>
      </c>
    </row>
    <row r="44" spans="1:12">
      <c r="A44" t="s" s="3">
        <v>327</v>
      </c>
    </row>
    <row r="45" spans="1:12">
      <c r="A45" t="s" s="4">
        <v>340</v>
      </c>
      <c r="J45" t="n" s="12">
        <v>500</v>
      </c>
    </row>
    <row r="46" spans="1:12">
      <c r="A46" t="s" s="4">
        <v>249</v>
      </c>
      <c r="I46" t="s" s="4">
        <v>277</v>
      </c>
      <c r="J46" t="s" s="4">
        <v>277</v>
      </c>
      <c r="K46" t="s" s="4">
        <v>277</v>
      </c>
    </row>
    <row r="47" spans="1:12">
      <c r="A47" t="s" s="4">
        <v>341</v>
      </c>
    </row>
    <row r="48" spans="1:12">
      <c r="A48" t="s" s="3">
        <v>327</v>
      </c>
    </row>
    <row r="49" spans="1:12">
      <c r="A49" t="s" s="4">
        <v>338</v>
      </c>
      <c r="I49" t="n" s="11">
        <v>350</v>
      </c>
    </row>
    <row r="50" spans="1:12">
      <c r="A50" t="s" s="4">
        <v>249</v>
      </c>
      <c r="I50" t="s" s="4">
        <v>268</v>
      </c>
      <c r="J50" t="s" s="4">
        <v>268</v>
      </c>
      <c r="K50" t="s" s="4">
        <v>268</v>
      </c>
    </row>
    <row r="51" spans="1:12">
      <c r="A51" t="s" s="4">
        <v>342</v>
      </c>
    </row>
    <row r="52" spans="1:12">
      <c r="A52" t="s" s="3">
        <v>327</v>
      </c>
    </row>
    <row r="53" spans="1:12">
      <c r="A53" t="s" s="4">
        <v>343</v>
      </c>
      <c r="H53" t="n" s="5">
        <v>8</v>
      </c>
      <c r="K53" t="n" s="7">
        <v>3</v>
      </c>
    </row>
    <row r="54" spans="1:12">
      <c r="A54" t="s" s="4">
        <v>344</v>
      </c>
      <c r="H54" t="n" s="5">
        <v>24</v>
      </c>
      <c r="K54" t="n" s="5">
        <v>81</v>
      </c>
    </row>
    <row r="55" spans="1:12">
      <c r="A55" t="s" s="3">
        <v>327</v>
      </c>
    </row>
    <row r="56" spans="1:12">
      <c r="A56" t="s" s="4">
        <v>330</v>
      </c>
      <c r="H56" t="n" s="5">
        <v>2418</v>
      </c>
      <c r="K56" t="n" s="7">
        <v>2418</v>
      </c>
    </row>
    <row r="57" spans="1:12">
      <c r="A57" t="s" s="4">
        <v>332</v>
      </c>
      <c r="F57" t="n" s="5">
        <v>32</v>
      </c>
      <c r="G57" t="n" s="5">
        <v>-58</v>
      </c>
    </row>
    <row r="58" spans="1:12">
      <c r="A58" t="s" s="4">
        <v>333</v>
      </c>
      <c r="F58" t="n" s="5">
        <v>-32</v>
      </c>
      <c r="G58" t="n" s="5">
        <v>58</v>
      </c>
    </row>
    <row r="59" spans="1:12">
      <c r="A59" t="s" s="4">
        <v>334</v>
      </c>
      <c r="F59" t="n" s="5">
        <v>-20</v>
      </c>
      <c r="G59" t="n" s="7">
        <v>36</v>
      </c>
    </row>
    <row r="60" spans="1:12">
      <c r="A60" t="s" s="4">
        <v>345</v>
      </c>
    </row>
    <row r="61" spans="1:12">
      <c r="A61" t="s" s="3">
        <v>327</v>
      </c>
    </row>
    <row r="62" spans="1:12">
      <c r="A62" t="s" s="4">
        <v>346</v>
      </c>
      <c r="F62" t="n" s="5">
        <v>8</v>
      </c>
    </row>
    <row r="63" spans="1:12">
      <c r="A63" t="s" s="4">
        <v>347</v>
      </c>
    </row>
    <row r="64" spans="1:12">
      <c r="A64" t="s" s="3">
        <v>327</v>
      </c>
    </row>
    <row r="65" spans="1:12">
      <c r="A65" t="s" s="4">
        <v>348</v>
      </c>
      <c r="H65" t="n" s="5">
        <v>12</v>
      </c>
    </row>
    <row r="66" spans="1:12">
      <c r="A66" t="s" s="4">
        <v>344</v>
      </c>
      <c r="H66" t="n" s="5">
        <v>6</v>
      </c>
    </row>
    <row r="67" spans="1:12">
      <c r="A67" t="s" s="3">
        <v>327</v>
      </c>
    </row>
    <row r="68" spans="1:12">
      <c r="A68" t="s" s="4">
        <v>330</v>
      </c>
      <c r="H68" t="n" s="5">
        <v>3000</v>
      </c>
    </row>
    <row r="69" spans="1:12">
      <c r="A69" t="s" s="4">
        <v>349</v>
      </c>
    </row>
    <row r="70" spans="1:12">
      <c r="A70" t="s" s="3">
        <v>327</v>
      </c>
    </row>
    <row r="71" spans="1:12">
      <c r="A71" t="s" s="4">
        <v>249</v>
      </c>
      <c r="I71" t="s" s="4">
        <v>279</v>
      </c>
      <c r="J71" t="s" s="4">
        <v>279</v>
      </c>
      <c r="K71" t="s" s="4">
        <v>279</v>
      </c>
    </row>
    <row r="72" spans="1:12">
      <c r="A72" t="s" s="4">
        <v>350</v>
      </c>
      <c r="H72" t="n" s="7">
        <v>1</v>
      </c>
    </row>
    <row r="73" spans="1:12">
      <c r="A73" t="s" s="4">
        <v>351</v>
      </c>
    </row>
    <row r="74" spans="1:12">
      <c r="A74" t="s" s="3">
        <v>327</v>
      </c>
    </row>
    <row r="75" spans="1:12">
      <c r="A75" t="s" s="4">
        <v>249</v>
      </c>
      <c r="H75" t="s" s="4">
        <v>279</v>
      </c>
    </row>
    <row r="76" spans="1:12">
      <c r="A76" t="s" s="4">
        <v>352</v>
      </c>
    </row>
    <row r="77" spans="1:12">
      <c r="A77" t="s" s="3">
        <v>327</v>
      </c>
    </row>
    <row r="78" spans="1:12">
      <c r="A78" t="s" s="4">
        <v>353</v>
      </c>
      <c r="F78" t="n" s="7">
        <v>74</v>
      </c>
    </row>
    <row r="79" spans="1:12">
      <c r="A79" t="s" s="4">
        <v>354</v>
      </c>
    </row>
    <row r="80" spans="1:12">
      <c r="A80" t="s" s="3">
        <v>327</v>
      </c>
    </row>
    <row r="81" spans="1:12">
      <c r="A81" t="s" s="4">
        <v>350</v>
      </c>
      <c r="D81" t="n" s="7">
        <v>2</v>
      </c>
    </row>
    <row r="82" spans="1:12">
      <c r="A82" t="s" s="4">
        <v>355</v>
      </c>
    </row>
    <row r="83" spans="1:12">
      <c r="A83" t="s" s="3">
        <v>327</v>
      </c>
    </row>
    <row r="84" spans="1:12">
      <c r="A84" t="s" s="4">
        <v>330</v>
      </c>
      <c r="H84" t="n" s="7">
        <v>3000</v>
      </c>
    </row>
    <row r="85" spans="1:12">
      <c r="A85" t="s" s="4">
        <v>249</v>
      </c>
      <c r="H85" t="s" s="4">
        <v>272</v>
      </c>
    </row>
    <row r="86" spans="1:12">
      <c r="A86" t="s" s="4">
        <v>356</v>
      </c>
    </row>
    <row r="87" spans="1:12">
      <c r="A87" t="s" s="3">
        <v>327</v>
      </c>
    </row>
    <row r="88" spans="1:12">
      <c r="A88" t="s" s="4">
        <v>249</v>
      </c>
      <c r="H88" t="s" s="4">
        <v>275</v>
      </c>
    </row>
    <row r="89" spans="1:12">
      <c r="A89" t="s" s="4">
        <v>357</v>
      </c>
    </row>
    <row r="90" spans="1:12">
      <c r="A90" t="s" s="3">
        <v>327</v>
      </c>
    </row>
    <row r="91" spans="1:12">
      <c r="A91" t="s" s="4">
        <v>358</v>
      </c>
      <c r="B91" t="n" s="7">
        <v>18</v>
      </c>
    </row>
  </sheetData>
  <mergeCells count="4">
    <mergeCell ref="A1:A2"/>
    <mergeCell ref="C1:E1"/>
    <mergeCell ref="F1:G1"/>
    <mergeCell ref="I1:K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8"/>
    <col customWidth="1" max="3" min="3" width="28"/>
    <col customWidth="1" max="4" min="4" width="21"/>
    <col customWidth="1" max="5" min="5" width="28"/>
    <col customWidth="1" max="6" min="6" width="28"/>
    <col customWidth="1" max="7" min="7" width="21"/>
    <col customWidth="1" max="8" min="8" width="28"/>
  </cols>
  <sheetData>
    <row r="1" spans="1:8">
      <c r="A1" t="s" s="1">
        <v>359</v>
      </c>
      <c r="B1" t="s" s="2">
        <v>360</v>
      </c>
      <c r="C1" t="s" s="2">
        <v>25</v>
      </c>
      <c r="F1" t="s" s="2">
        <v>1</v>
      </c>
    </row>
    <row r="2" spans="1:8">
      <c r="B2" t="s" s="2">
        <v>361</v>
      </c>
      <c r="C2" t="s" s="2">
        <v>362</v>
      </c>
      <c r="D2" t="s" s="2">
        <v>322</v>
      </c>
      <c r="E2" t="s" s="2">
        <v>363</v>
      </c>
      <c r="F2" t="s" s="2">
        <v>362</v>
      </c>
      <c r="G2" t="s" s="2">
        <v>322</v>
      </c>
      <c r="H2" t="s" s="2">
        <v>364</v>
      </c>
    </row>
    <row r="3" spans="1:8">
      <c r="A3" t="s" s="3">
        <v>365</v>
      </c>
    </row>
    <row r="4" spans="1:8">
      <c r="A4" t="s" s="4">
        <v>366</v>
      </c>
      <c r="C4" t="n" s="13">
        <v>6.3</v>
      </c>
      <c r="F4" t="n" s="13">
        <v>6.3</v>
      </c>
    </row>
    <row r="5" spans="1:8">
      <c r="A5" t="s" s="4">
        <v>367</v>
      </c>
      <c r="E5" t="n" s="7">
        <v>281</v>
      </c>
      <c r="G5" t="n" s="7">
        <v>281</v>
      </c>
    </row>
    <row r="6" spans="1:8">
      <c r="A6" t="s" s="4">
        <v>368</v>
      </c>
      <c r="C6" t="n" s="7">
        <v>6477</v>
      </c>
      <c r="F6" t="n" s="7">
        <v>6477</v>
      </c>
      <c r="H6" t="n" s="7">
        <v>6721</v>
      </c>
    </row>
    <row r="7" spans="1:8">
      <c r="A7" t="s" s="4">
        <v>369</v>
      </c>
      <c r="C7" t="n" s="5">
        <v>2110</v>
      </c>
      <c r="D7" t="n" s="7">
        <v>2153</v>
      </c>
      <c r="F7" t="n" s="5">
        <v>4227</v>
      </c>
      <c r="G7" t="n" s="7">
        <v>4094</v>
      </c>
    </row>
    <row r="8" spans="1:8">
      <c r="A8" t="s" s="4">
        <v>370</v>
      </c>
      <c r="C8" t="n" s="5">
        <v>2047</v>
      </c>
      <c r="F8" t="n" s="5">
        <v>2047</v>
      </c>
    </row>
    <row r="9" spans="1:8">
      <c r="A9" t="s" s="3">
        <v>113</v>
      </c>
    </row>
    <row r="10" spans="1:8">
      <c r="A10" t="s" s="4">
        <v>371</v>
      </c>
      <c r="C10" t="n" s="5">
        <v>147</v>
      </c>
      <c r="F10" t="n" s="5">
        <v>147</v>
      </c>
    </row>
    <row r="11" spans="1:8">
      <c r="A11" t="s" s="4">
        <v>372</v>
      </c>
      <c r="C11" t="n" s="5">
        <v>361</v>
      </c>
      <c r="F11" t="n" s="5">
        <v>361</v>
      </c>
    </row>
    <row r="12" spans="1:8">
      <c r="A12" t="s" s="4">
        <v>373</v>
      </c>
    </row>
    <row r="13" spans="1:8">
      <c r="A13" t="s" s="3">
        <v>365</v>
      </c>
    </row>
    <row r="14" spans="1:8">
      <c r="A14" t="s" s="4">
        <v>374</v>
      </c>
      <c r="B14" t="n" s="5">
        <v>3</v>
      </c>
    </row>
    <row r="15" spans="1:8">
      <c r="A15" t="s" s="4">
        <v>375</v>
      </c>
    </row>
    <row r="16" spans="1:8">
      <c r="A16" t="s" s="3">
        <v>365</v>
      </c>
    </row>
    <row r="17" spans="1:8">
      <c r="A17" t="s" s="4">
        <v>376</v>
      </c>
      <c r="C17" t="n" s="5">
        <v>595</v>
      </c>
      <c r="F17" t="n" s="5">
        <v>595</v>
      </c>
      <c r="H17" t="n" s="5">
        <v>481</v>
      </c>
    </row>
    <row r="18" spans="1:8">
      <c r="A18" t="s" s="4">
        <v>377</v>
      </c>
      <c r="C18" t="n" s="5">
        <v>629</v>
      </c>
      <c r="F18" t="n" s="5">
        <v>629</v>
      </c>
      <c r="H18" t="n" s="5">
        <v>481</v>
      </c>
    </row>
    <row r="19" spans="1:8">
      <c r="A19" t="s" s="4">
        <v>368</v>
      </c>
      <c r="C19" t="n" s="5">
        <v>575</v>
      </c>
      <c r="F19" t="n" s="5">
        <v>575</v>
      </c>
      <c r="H19" t="n" s="7">
        <v>574</v>
      </c>
    </row>
    <row r="20" spans="1:8">
      <c r="A20" t="s" s="4">
        <v>378</v>
      </c>
      <c r="C20" t="n" s="5">
        <v>250</v>
      </c>
      <c r="F20" t="n" s="5">
        <v>500</v>
      </c>
    </row>
    <row r="21" spans="1:8">
      <c r="A21" t="s" s="4">
        <v>369</v>
      </c>
      <c r="C21" t="n" s="5">
        <v>80</v>
      </c>
      <c r="F21" t="n" s="5">
        <v>180</v>
      </c>
    </row>
    <row r="22" spans="1:8">
      <c r="A22" t="s" s="4">
        <v>379</v>
      </c>
    </row>
    <row r="23" spans="1:8">
      <c r="A23" t="s" s="3">
        <v>365</v>
      </c>
    </row>
    <row r="24" spans="1:8">
      <c r="A24" t="s" s="4">
        <v>380</v>
      </c>
      <c r="C24" t="n" s="7">
        <v>39</v>
      </c>
      <c r="F24" t="n" s="7">
        <v>39</v>
      </c>
    </row>
    <row r="25" spans="1:8">
      <c r="A25" t="n" s="14">
        <v>1</v>
      </c>
    </row>
    <row r="26" spans="1:8">
      <c r="A26" t="s" s="3">
        <v>365</v>
      </c>
    </row>
    <row r="27" spans="1:8">
      <c r="A27" t="s" s="4">
        <v>381</v>
      </c>
      <c r="C27" t="n" s="13">
        <v>12.8</v>
      </c>
      <c r="E27" t="n" s="13">
        <v>10.7</v>
      </c>
      <c r="F27" t="n" s="13">
        <v>12.8</v>
      </c>
      <c r="H27" t="n" s="5">
        <v>12</v>
      </c>
    </row>
    <row r="28" spans="1:8">
      <c r="A28" t="s" s="4">
        <v>382</v>
      </c>
    </row>
    <row r="29" spans="1:8">
      <c r="A29" t="s" s="3">
        <v>365</v>
      </c>
    </row>
    <row r="30" spans="1:8">
      <c r="A30" t="s" s="4">
        <v>381</v>
      </c>
      <c r="C30" t="n" s="13">
        <v>197.7</v>
      </c>
      <c r="F30" t="n" s="13">
        <v>197.7</v>
      </c>
    </row>
  </sheetData>
  <mergeCells count="3">
    <mergeCell ref="A1:A2"/>
    <mergeCell ref="C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r="1" spans="1:6">
      <c r="A1" t="s" s="1">
        <v>383</v>
      </c>
      <c r="B1" t="s" s="2">
        <v>25</v>
      </c>
      <c r="D1" t="s" s="2">
        <v>1</v>
      </c>
    </row>
    <row r="2" spans="1:6">
      <c r="B2" t="s" s="2">
        <v>2</v>
      </c>
      <c r="C2" t="s" s="2">
        <v>26</v>
      </c>
      <c r="D2" t="s" s="2">
        <v>2</v>
      </c>
      <c r="E2" t="s" s="2">
        <v>26</v>
      </c>
      <c r="F2" t="s" s="2">
        <v>66</v>
      </c>
    </row>
    <row r="3" spans="1:6">
      <c r="A3" t="s" s="3">
        <v>155</v>
      </c>
    </row>
    <row r="4" spans="1:6">
      <c r="A4" t="s" s="4">
        <v>29</v>
      </c>
      <c r="B4" t="n" s="7">
        <v>3</v>
      </c>
      <c r="C4" t="n" s="7">
        <v>2</v>
      </c>
      <c r="D4" t="n" s="7">
        <v>5</v>
      </c>
      <c r="E4" t="n" s="7">
        <v>4</v>
      </c>
    </row>
    <row r="5" spans="1:6">
      <c r="A5" t="s" s="4">
        <v>384</v>
      </c>
      <c r="B5" t="n" s="5">
        <v>263</v>
      </c>
      <c r="C5" t="n" s="7">
        <v>300</v>
      </c>
      <c r="D5" t="n" s="5">
        <v>504</v>
      </c>
      <c r="E5" t="n" s="7">
        <v>541</v>
      </c>
    </row>
    <row r="6" spans="1:6">
      <c r="A6" t="s" s="4">
        <v>115</v>
      </c>
      <c r="B6" t="n" s="5">
        <v>7</v>
      </c>
      <c r="D6" t="n" s="5">
        <v>7</v>
      </c>
      <c r="F6" t="n" s="7">
        <v>26</v>
      </c>
    </row>
    <row r="7" spans="1:6">
      <c r="A7" t="s" s="4">
        <v>72</v>
      </c>
      <c r="B7" t="n" s="5">
        <v>4</v>
      </c>
      <c r="D7" t="n" s="5">
        <v>4</v>
      </c>
    </row>
    <row r="8" spans="1:6">
      <c r="A8" t="s" s="4">
        <v>385</v>
      </c>
      <c r="B8" t="n" s="5">
        <v>128</v>
      </c>
      <c r="D8" t="n" s="5">
        <v>128</v>
      </c>
      <c r="F8" t="n" s="5">
        <v>123</v>
      </c>
    </row>
    <row r="9" spans="1:6">
      <c r="A9" t="s" s="4">
        <v>386</v>
      </c>
      <c r="B9" t="n" s="5">
        <v>169</v>
      </c>
      <c r="D9" t="n" s="5">
        <v>169</v>
      </c>
      <c r="F9" t="n" s="5">
        <v>149</v>
      </c>
    </row>
    <row r="10" spans="1:6">
      <c r="A10" t="s" s="4">
        <v>387</v>
      </c>
      <c r="B10" t="n" s="7">
        <v>1</v>
      </c>
      <c r="D10" t="n" s="7">
        <v>1</v>
      </c>
      <c r="F10" t="n" s="7">
        <v>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34"/>
    <col customWidth="1" max="3" min="3" width="30"/>
  </cols>
  <sheetData>
    <row r="1" spans="1:3">
      <c r="A1" t="s" s="1">
        <v>388</v>
      </c>
      <c r="B1" t="s" s="2">
        <v>1</v>
      </c>
    </row>
    <row r="2" spans="1:3">
      <c r="B2" t="s" s="2">
        <v>389</v>
      </c>
      <c r="C2" t="s" s="2">
        <v>390</v>
      </c>
    </row>
    <row r="3" spans="1:3">
      <c r="A3" t="s" s="3">
        <v>157</v>
      </c>
    </row>
    <row r="4" spans="1:3">
      <c r="A4" t="s" s="4">
        <v>391</v>
      </c>
      <c r="B4" t="n" s="5">
        <v>3950000000</v>
      </c>
      <c r="C4" t="n" s="5">
        <v>3950000000</v>
      </c>
    </row>
    <row r="5" spans="1:3">
      <c r="A5" t="s" s="4">
        <v>392</v>
      </c>
      <c r="B5" t="n" s="8">
        <v>0.01</v>
      </c>
      <c r="C5" t="n" s="8">
        <v>0.01</v>
      </c>
    </row>
    <row r="6" spans="1:3">
      <c r="A6" t="s" s="4">
        <v>393</v>
      </c>
      <c r="B6" t="n" s="5">
        <v>50000000</v>
      </c>
    </row>
    <row r="7" spans="1:3">
      <c r="A7" t="s" s="4">
        <v>394</v>
      </c>
      <c r="B7" t="n" s="8">
        <v>0.01</v>
      </c>
    </row>
    <row r="8" spans="1:3">
      <c r="A8" t="s" s="4">
        <v>395</v>
      </c>
      <c r="B8" t="n" s="5">
        <v>0</v>
      </c>
      <c r="C8" t="n" s="5">
        <v>0</v>
      </c>
    </row>
    <row r="9" spans="1:3">
      <c r="A9" t="s" s="4">
        <v>396</v>
      </c>
      <c r="B9" t="n" s="5">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397</v>
      </c>
      <c r="B1" t="s" s="2">
        <v>1</v>
      </c>
    </row>
    <row r="2" spans="1:4">
      <c r="B2" t="s" s="2">
        <v>26</v>
      </c>
      <c r="C2" t="s" s="2">
        <v>27</v>
      </c>
      <c r="D2" t="s" s="2">
        <v>398</v>
      </c>
    </row>
    <row r="3" spans="1:4">
      <c r="A3" t="s" s="3">
        <v>399</v>
      </c>
    </row>
    <row r="4" spans="1:4">
      <c r="A4" t="s" s="4">
        <v>400</v>
      </c>
      <c r="B4" t="n" s="7">
        <v>1386</v>
      </c>
    </row>
    <row r="5" spans="1:4">
      <c r="A5" t="s" s="4">
        <v>401</v>
      </c>
      <c r="B5" t="n" s="5">
        <v>1386</v>
      </c>
    </row>
    <row r="6" spans="1:4">
      <c r="A6" t="s" s="4">
        <v>93</v>
      </c>
      <c r="B6" t="n" s="7">
        <v>375</v>
      </c>
    </row>
    <row r="7" spans="1:4">
      <c r="A7" t="s" s="4">
        <v>216</v>
      </c>
    </row>
    <row r="8" spans="1:4">
      <c r="A8" t="s" s="3">
        <v>399</v>
      </c>
    </row>
    <row r="9" spans="1:4">
      <c r="A9" t="s" s="4">
        <v>402</v>
      </c>
      <c r="C9" t="n" s="7">
        <v>375</v>
      </c>
    </row>
    <row r="10" spans="1:4">
      <c r="A10" t="s" s="4">
        <v>403</v>
      </c>
      <c r="C10" t="s" s="4">
        <v>404</v>
      </c>
    </row>
    <row r="11" spans="1:4">
      <c r="A11" t="s" s="4">
        <v>405</v>
      </c>
    </row>
    <row r="12" spans="1:4">
      <c r="A12" t="s" s="3">
        <v>399</v>
      </c>
    </row>
    <row r="13" spans="1:4">
      <c r="A13" t="s" s="4">
        <v>406</v>
      </c>
      <c r="D13" t="n" s="7">
        <v>3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7</v>
      </c>
      <c r="B1" t="s" s="2">
        <v>25</v>
      </c>
      <c r="D1" t="s" s="2">
        <v>1</v>
      </c>
    </row>
    <row r="2" spans="1:5">
      <c r="B2" t="s" s="2">
        <v>2</v>
      </c>
      <c r="C2" t="s" s="2">
        <v>26</v>
      </c>
      <c r="D2" t="s" s="2">
        <v>2</v>
      </c>
      <c r="E2" t="s" s="2">
        <v>26</v>
      </c>
    </row>
    <row r="3" spans="1:5">
      <c r="A3" t="s" s="3">
        <v>408</v>
      </c>
    </row>
    <row r="4" spans="1:5">
      <c r="A4" t="s" s="4">
        <v>409</v>
      </c>
      <c r="D4" t="n" s="5">
        <v>502733342</v>
      </c>
    </row>
    <row r="5" spans="1:5">
      <c r="A5" t="s" s="4">
        <v>410</v>
      </c>
      <c r="D5" t="n" s="7">
        <v>-4828</v>
      </c>
      <c r="E5" t="n" s="7">
        <v>-6544</v>
      </c>
    </row>
    <row r="6" spans="1:5">
      <c r="A6" t="s" s="4">
        <v>47</v>
      </c>
      <c r="B6" t="n" s="7">
        <v>750</v>
      </c>
      <c r="C6" t="n" s="7">
        <v>810</v>
      </c>
      <c r="D6" t="n" s="5">
        <v>1480</v>
      </c>
      <c r="E6" t="n" s="5">
        <v>1379</v>
      </c>
    </row>
    <row r="7" spans="1:5">
      <c r="A7" t="s" s="4">
        <v>411</v>
      </c>
      <c r="E7" t="n" s="5">
        <v>-1386</v>
      </c>
    </row>
    <row r="8" spans="1:5">
      <c r="A8" t="s" s="4">
        <v>412</v>
      </c>
      <c r="D8" t="n" s="5">
        <v>-53</v>
      </c>
      <c r="E8" t="n" s="5">
        <v>-46</v>
      </c>
    </row>
    <row r="9" spans="1:5">
      <c r="A9" t="s" s="4">
        <v>107</v>
      </c>
      <c r="D9" t="n" s="5">
        <v>53</v>
      </c>
      <c r="E9" t="n" s="5">
        <v>45</v>
      </c>
    </row>
    <row r="10" spans="1:5">
      <c r="A10" t="s" s="4">
        <v>413</v>
      </c>
      <c r="D10" t="n" s="5">
        <v>31</v>
      </c>
      <c r="E10" t="n" s="5">
        <v>22</v>
      </c>
    </row>
    <row r="11" spans="1:5">
      <c r="A11" t="s" s="4">
        <v>113</v>
      </c>
      <c r="D11" t="n" s="5">
        <v>1</v>
      </c>
      <c r="E11" t="n" s="5">
        <v>-13</v>
      </c>
    </row>
    <row r="12" spans="1:5">
      <c r="A12" t="s" s="4">
        <v>61</v>
      </c>
      <c r="B12" t="n" s="7">
        <v>25</v>
      </c>
      <c r="C12" t="n" s="5">
        <v>10</v>
      </c>
      <c r="D12" t="n" s="5">
        <v>-134</v>
      </c>
      <c r="E12" t="n" s="5">
        <v>34</v>
      </c>
    </row>
    <row r="13" spans="1:5">
      <c r="A13" t="s" s="4">
        <v>414</v>
      </c>
      <c r="D13" t="n" s="7">
        <v>-13</v>
      </c>
      <c r="E13" t="n" s="5">
        <v>7</v>
      </c>
    </row>
    <row r="14" spans="1:5">
      <c r="A14" t="s" s="4">
        <v>93</v>
      </c>
      <c r="E14" t="n" s="5">
        <v>375</v>
      </c>
    </row>
    <row r="15" spans="1:5">
      <c r="A15" t="s" s="4">
        <v>415</v>
      </c>
      <c r="B15" t="n" s="5">
        <v>504511567</v>
      </c>
      <c r="D15" t="n" s="5">
        <v>504511567</v>
      </c>
    </row>
    <row r="16" spans="1:5">
      <c r="A16" t="s" s="4">
        <v>410</v>
      </c>
      <c r="B16" t="n" s="7">
        <v>-3463</v>
      </c>
      <c r="C16" t="n" s="7">
        <v>-6127</v>
      </c>
      <c r="D16" t="n" s="7">
        <v>-3463</v>
      </c>
      <c r="E16" t="n" s="7">
        <v>-6127</v>
      </c>
    </row>
    <row r="17" spans="1:5">
      <c r="A17" t="s" s="4">
        <v>416</v>
      </c>
    </row>
    <row r="18" spans="1:5">
      <c r="A18" t="s" s="3">
        <v>408</v>
      </c>
    </row>
    <row r="19" spans="1:5">
      <c r="A19" t="s" s="4">
        <v>409</v>
      </c>
      <c r="D19" t="n" s="5">
        <v>502733342</v>
      </c>
      <c r="E19" t="n" s="5">
        <v>519306232</v>
      </c>
    </row>
    <row r="20" spans="1:5">
      <c r="A20" t="s" s="4">
        <v>417</v>
      </c>
      <c r="E20" t="n" s="5">
        <v>-18774194</v>
      </c>
    </row>
    <row r="21" spans="1:5">
      <c r="A21" t="s" s="4">
        <v>418</v>
      </c>
      <c r="D21" t="n" s="5">
        <v>1778225</v>
      </c>
      <c r="E21" t="n" s="5">
        <v>1693808</v>
      </c>
    </row>
    <row r="22" spans="1:5">
      <c r="A22" t="s" s="4">
        <v>415</v>
      </c>
      <c r="B22" t="n" s="5">
        <v>504511567</v>
      </c>
      <c r="C22" t="n" s="5">
        <v>502225846</v>
      </c>
      <c r="D22" t="n" s="5">
        <v>504511567</v>
      </c>
      <c r="E22" t="n" s="5">
        <v>502225846</v>
      </c>
    </row>
    <row r="23" spans="1:5">
      <c r="A23" t="s" s="4">
        <v>419</v>
      </c>
    </row>
    <row r="24" spans="1:5">
      <c r="A24" t="s" s="3">
        <v>408</v>
      </c>
    </row>
    <row r="25" spans="1:5">
      <c r="A25" t="s" s="4">
        <v>410</v>
      </c>
      <c r="D25" t="n" s="7">
        <v>3613</v>
      </c>
      <c r="E25" t="n" s="7">
        <v>3652</v>
      </c>
    </row>
    <row r="26" spans="1:5">
      <c r="A26" t="s" s="4">
        <v>411</v>
      </c>
      <c r="E26" t="n" s="5">
        <v>-130</v>
      </c>
    </row>
    <row r="27" spans="1:5">
      <c r="A27" t="s" s="4">
        <v>412</v>
      </c>
      <c r="D27" t="n" s="5">
        <v>-53</v>
      </c>
      <c r="E27" t="n" s="5">
        <v>-46</v>
      </c>
    </row>
    <row r="28" spans="1:5">
      <c r="A28" t="s" s="4">
        <v>107</v>
      </c>
      <c r="D28" t="n" s="5">
        <v>53</v>
      </c>
      <c r="E28" t="n" s="5">
        <v>45</v>
      </c>
    </row>
    <row r="29" spans="1:5">
      <c r="A29" t="s" s="4">
        <v>413</v>
      </c>
      <c r="D29" t="n" s="5">
        <v>31</v>
      </c>
      <c r="E29" t="n" s="5">
        <v>22</v>
      </c>
    </row>
    <row r="30" spans="1:5">
      <c r="A30" t="s" s="4">
        <v>113</v>
      </c>
      <c r="D30" t="n" s="5">
        <v>1</v>
      </c>
      <c r="E30" t="n" s="5">
        <v>1</v>
      </c>
    </row>
    <row r="31" spans="1:5">
      <c r="A31" t="s" s="4">
        <v>410</v>
      </c>
      <c r="B31" t="n" s="7">
        <v>3645</v>
      </c>
      <c r="C31" t="n" s="7">
        <v>3544</v>
      </c>
      <c r="D31" t="n" s="5">
        <v>3645</v>
      </c>
      <c r="E31" t="n" s="5">
        <v>3544</v>
      </c>
    </row>
    <row r="32" spans="1:5">
      <c r="A32" t="s" s="4">
        <v>420</v>
      </c>
    </row>
    <row r="33" spans="1:5">
      <c r="A33" t="s" s="3">
        <v>408</v>
      </c>
    </row>
    <row r="34" spans="1:5">
      <c r="A34" t="s" s="4">
        <v>410</v>
      </c>
      <c r="D34" t="n" s="5">
        <v>-8408</v>
      </c>
      <c r="E34" t="n" s="5">
        <v>-9874</v>
      </c>
    </row>
    <row r="35" spans="1:5">
      <c r="A35" t="s" s="4">
        <v>47</v>
      </c>
      <c r="D35" t="n" s="5">
        <v>1477</v>
      </c>
      <c r="E35" t="n" s="5">
        <v>1367</v>
      </c>
    </row>
    <row r="36" spans="1:5">
      <c r="A36" t="s" s="4">
        <v>411</v>
      </c>
      <c r="E36" t="n" s="5">
        <v>-1256</v>
      </c>
    </row>
    <row r="37" spans="1:5">
      <c r="A37" t="s" s="4">
        <v>113</v>
      </c>
      <c r="E37" t="n" s="5">
        <v>-14</v>
      </c>
    </row>
    <row r="38" spans="1:5">
      <c r="A38" t="s" s="4">
        <v>410</v>
      </c>
      <c r="B38" t="n" s="5">
        <v>-6931</v>
      </c>
      <c r="C38" t="n" s="5">
        <v>-9777</v>
      </c>
      <c r="D38" t="n" s="5">
        <v>-6931</v>
      </c>
      <c r="E38" t="n" s="5">
        <v>-9777</v>
      </c>
    </row>
    <row r="39" spans="1:5">
      <c r="A39" t="s" s="4">
        <v>421</v>
      </c>
    </row>
    <row r="40" spans="1:5">
      <c r="A40" t="s" s="3">
        <v>408</v>
      </c>
    </row>
    <row r="41" spans="1:5">
      <c r="A41" t="s" s="4">
        <v>410</v>
      </c>
      <c r="D41" t="n" s="5">
        <v>-418</v>
      </c>
      <c r="E41" t="n" s="5">
        <v>-322</v>
      </c>
    </row>
    <row r="42" spans="1:5">
      <c r="A42" t="s" s="4">
        <v>61</v>
      </c>
      <c r="D42" t="n" s="5">
        <v>-134</v>
      </c>
      <c r="E42" t="n" s="5">
        <v>34</v>
      </c>
    </row>
    <row r="43" spans="1:5">
      <c r="A43" t="s" s="4">
        <v>410</v>
      </c>
      <c r="B43" t="n" s="5">
        <v>-552</v>
      </c>
      <c r="C43" t="n" s="5">
        <v>-288</v>
      </c>
      <c r="D43" t="n" s="5">
        <v>-552</v>
      </c>
      <c r="E43" t="n" s="5">
        <v>-288</v>
      </c>
    </row>
    <row r="44" spans="1:5">
      <c r="A44" t="s" s="4">
        <v>422</v>
      </c>
    </row>
    <row r="45" spans="1:5">
      <c r="A45" t="s" s="3">
        <v>408</v>
      </c>
    </row>
    <row r="46" spans="1:5">
      <c r="A46" t="s" s="4">
        <v>410</v>
      </c>
      <c r="D46" t="n" s="5">
        <v>-5213</v>
      </c>
      <c r="E46" t="n" s="5">
        <v>-6544</v>
      </c>
    </row>
    <row r="47" spans="1:5">
      <c r="A47" t="s" s="4">
        <v>47</v>
      </c>
      <c r="D47" t="n" s="5">
        <v>1477</v>
      </c>
      <c r="E47" t="n" s="5">
        <v>1367</v>
      </c>
    </row>
    <row r="48" spans="1:5">
      <c r="A48" t="s" s="4">
        <v>411</v>
      </c>
      <c r="E48" t="n" s="5">
        <v>-1386</v>
      </c>
    </row>
    <row r="49" spans="1:5">
      <c r="A49" t="s" s="4">
        <v>412</v>
      </c>
      <c r="D49" t="n" s="5">
        <v>-53</v>
      </c>
      <c r="E49" t="n" s="5">
        <v>-46</v>
      </c>
    </row>
    <row r="50" spans="1:5">
      <c r="A50" t="s" s="4">
        <v>107</v>
      </c>
      <c r="D50" t="n" s="5">
        <v>53</v>
      </c>
      <c r="E50" t="n" s="5">
        <v>45</v>
      </c>
    </row>
    <row r="51" spans="1:5">
      <c r="A51" t="s" s="4">
        <v>413</v>
      </c>
      <c r="D51" t="n" s="5">
        <v>31</v>
      </c>
      <c r="E51" t="n" s="5">
        <v>22</v>
      </c>
    </row>
    <row r="52" spans="1:5">
      <c r="A52" t="s" s="4">
        <v>113</v>
      </c>
      <c r="D52" t="n" s="5">
        <v>1</v>
      </c>
      <c r="E52" t="n" s="5">
        <v>-13</v>
      </c>
    </row>
    <row r="53" spans="1:5">
      <c r="A53" t="s" s="4">
        <v>61</v>
      </c>
      <c r="D53" t="n" s="5">
        <v>-134</v>
      </c>
      <c r="E53" t="n" s="5">
        <v>34</v>
      </c>
    </row>
    <row r="54" spans="1:5">
      <c r="A54" t="s" s="4">
        <v>410</v>
      </c>
      <c r="B54" t="n" s="5">
        <v>-3838</v>
      </c>
      <c r="C54" t="n" s="5">
        <v>-6521</v>
      </c>
      <c r="D54" t="n" s="5">
        <v>-3838</v>
      </c>
      <c r="E54" t="n" s="5">
        <v>-6521</v>
      </c>
    </row>
    <row r="55" spans="1:5">
      <c r="A55" t="s" s="4">
        <v>423</v>
      </c>
    </row>
    <row r="56" spans="1:5">
      <c r="A56" t="s" s="3">
        <v>408</v>
      </c>
    </row>
    <row r="57" spans="1:5">
      <c r="A57" t="s" s="4">
        <v>410</v>
      </c>
      <c r="D57" t="n" s="5">
        <v>385</v>
      </c>
    </row>
    <row r="58" spans="1:5">
      <c r="A58" t="s" s="4">
        <v>47</v>
      </c>
      <c r="D58" t="n" s="5">
        <v>3</v>
      </c>
      <c r="E58" t="n" s="5">
        <v>12</v>
      </c>
    </row>
    <row r="59" spans="1:5">
      <c r="A59" t="s" s="4">
        <v>414</v>
      </c>
      <c r="D59" t="n" s="5">
        <v>-13</v>
      </c>
      <c r="E59" t="n" s="5">
        <v>7</v>
      </c>
    </row>
    <row r="60" spans="1:5">
      <c r="A60" t="s" s="4">
        <v>93</v>
      </c>
      <c r="E60" t="n" s="5">
        <v>375</v>
      </c>
    </row>
    <row r="61" spans="1:5">
      <c r="A61" t="s" s="4">
        <v>410</v>
      </c>
      <c r="B61" t="n" s="7">
        <v>375</v>
      </c>
      <c r="C61" t="n" s="7">
        <v>394</v>
      </c>
      <c r="D61" t="n" s="7">
        <v>375</v>
      </c>
      <c r="E61" t="n" s="7">
        <v>39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r="1" spans="1:2">
      <c r="A1" t="s" s="1">
        <v>424</v>
      </c>
      <c r="B1" t="s" s="2">
        <v>1</v>
      </c>
    </row>
    <row r="2" spans="1:2">
      <c r="B2" t="s" s="2">
        <v>322</v>
      </c>
    </row>
    <row r="3" spans="1:2">
      <c r="A3" t="s" s="3">
        <v>425</v>
      </c>
    </row>
    <row r="4" spans="1:2">
      <c r="A4" t="s" s="4">
        <v>93</v>
      </c>
      <c r="B4" t="n" s="7">
        <v>375</v>
      </c>
    </row>
    <row r="5" spans="1:2">
      <c r="A5" t="s" s="4">
        <v>426</v>
      </c>
    </row>
    <row r="6" spans="1:2">
      <c r="A6" t="s" s="3">
        <v>425</v>
      </c>
    </row>
    <row r="7" spans="1:2">
      <c r="A7" t="s" s="4">
        <v>427</v>
      </c>
      <c r="B7" t="n" s="5">
        <v>375</v>
      </c>
    </row>
    <row r="8" spans="1:2">
      <c r="A8" t="s" s="4">
        <v>93</v>
      </c>
      <c r="B8" t="n" s="7">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8</v>
      </c>
      <c r="B1" t="s" s="2">
        <v>25</v>
      </c>
      <c r="D1" t="s" s="2">
        <v>1</v>
      </c>
    </row>
    <row r="2" spans="1:5">
      <c r="B2" t="s" s="2">
        <v>2</v>
      </c>
      <c r="C2" t="s" s="2">
        <v>26</v>
      </c>
      <c r="D2" t="s" s="2">
        <v>2</v>
      </c>
      <c r="E2" t="s" s="2">
        <v>26</v>
      </c>
    </row>
    <row r="3" spans="1:5">
      <c r="A3" t="s" s="3">
        <v>58</v>
      </c>
    </row>
    <row r="4" spans="1:5">
      <c r="A4" t="s" s="4">
        <v>429</v>
      </c>
      <c r="B4" t="n" s="7">
        <v>132</v>
      </c>
      <c r="C4" t="n" s="7">
        <v>10</v>
      </c>
      <c r="D4" t="n" s="7">
        <v>-62</v>
      </c>
      <c r="E4" t="n" s="7">
        <v>-2</v>
      </c>
    </row>
    <row r="5" spans="1:5">
      <c r="A5" t="s" s="4">
        <v>430</v>
      </c>
      <c r="B5" t="n" s="5">
        <v>-49</v>
      </c>
      <c r="C5" t="n" s="5">
        <v>-4</v>
      </c>
      <c r="D5" t="n" s="5">
        <v>24</v>
      </c>
      <c r="E5" t="n" s="5">
        <v>1</v>
      </c>
    </row>
    <row r="6" spans="1:5">
      <c r="A6" t="s" s="4">
        <v>431</v>
      </c>
      <c r="B6" t="n" s="5">
        <v>83</v>
      </c>
      <c r="C6" t="n" s="5">
        <v>6</v>
      </c>
      <c r="D6" t="n" s="5">
        <v>-38</v>
      </c>
      <c r="E6" t="n" s="5">
        <v>-1</v>
      </c>
    </row>
    <row r="7" spans="1:5">
      <c r="A7" t="s" s="3">
        <v>432</v>
      </c>
    </row>
    <row r="8" spans="1:5">
      <c r="A8" t="s" s="4">
        <v>429</v>
      </c>
      <c r="B8" t="n" s="5">
        <v>-119</v>
      </c>
      <c r="C8" t="n" s="5">
        <v>-45</v>
      </c>
      <c r="D8" t="n" s="5">
        <v>32</v>
      </c>
      <c r="E8" t="n" s="5">
        <v>-58</v>
      </c>
    </row>
    <row r="9" spans="1:5">
      <c r="A9" t="s" s="4">
        <v>430</v>
      </c>
      <c r="B9" t="n" s="5">
        <v>45</v>
      </c>
      <c r="C9" t="n" s="5">
        <v>17</v>
      </c>
      <c r="D9" t="n" s="5">
        <v>-12</v>
      </c>
      <c r="E9" t="n" s="5">
        <v>22</v>
      </c>
    </row>
    <row r="10" spans="1:5">
      <c r="A10" t="s" s="4">
        <v>431</v>
      </c>
      <c r="B10" t="n" s="5">
        <v>-74</v>
      </c>
      <c r="C10" t="n" s="5">
        <v>-28</v>
      </c>
      <c r="D10" t="n" s="5">
        <v>20</v>
      </c>
      <c r="E10" t="n" s="5">
        <v>-36</v>
      </c>
    </row>
    <row r="11" spans="1:5">
      <c r="A11" t="s" s="3">
        <v>60</v>
      </c>
    </row>
    <row r="12" spans="1:5">
      <c r="A12" t="s" s="4">
        <v>429</v>
      </c>
      <c r="B12" t="n" s="5">
        <v>37</v>
      </c>
      <c r="C12" t="n" s="5">
        <v>58</v>
      </c>
      <c r="D12" t="n" s="5">
        <v>-181</v>
      </c>
      <c r="E12" t="n" s="5">
        <v>121</v>
      </c>
    </row>
    <row r="13" spans="1:5">
      <c r="A13" t="s" s="4">
        <v>430</v>
      </c>
      <c r="B13" t="n" s="5">
        <v>-21</v>
      </c>
      <c r="C13" t="n" s="5">
        <v>-26</v>
      </c>
      <c r="D13" t="n" s="5">
        <v>65</v>
      </c>
      <c r="E13" t="n" s="5">
        <v>-50</v>
      </c>
    </row>
    <row r="14" spans="1:5">
      <c r="A14" t="s" s="4">
        <v>431</v>
      </c>
      <c r="B14" t="n" s="5">
        <v>16</v>
      </c>
      <c r="C14" t="n" s="5">
        <v>32</v>
      </c>
      <c r="D14" t="n" s="5">
        <v>-116</v>
      </c>
      <c r="E14" t="n" s="5">
        <v>71</v>
      </c>
    </row>
    <row r="15" spans="1:5">
      <c r="A15" t="s" s="3">
        <v>433</v>
      </c>
    </row>
    <row r="16" spans="1:5">
      <c r="A16" t="s" s="4">
        <v>429</v>
      </c>
      <c r="B16" t="n" s="5">
        <v>50</v>
      </c>
      <c r="C16" t="n" s="5">
        <v>23</v>
      </c>
      <c r="D16" t="n" s="5">
        <v>-211</v>
      </c>
      <c r="E16" t="n" s="5">
        <v>61</v>
      </c>
    </row>
    <row r="17" spans="1:5">
      <c r="A17" t="s" s="4">
        <v>430</v>
      </c>
      <c r="B17" t="n" s="5">
        <v>-25</v>
      </c>
      <c r="C17" t="n" s="5">
        <v>-13</v>
      </c>
      <c r="D17" t="n" s="5">
        <v>77</v>
      </c>
      <c r="E17" t="n" s="5">
        <v>-27</v>
      </c>
    </row>
    <row r="18" spans="1:5">
      <c r="A18" t="s" s="4">
        <v>61</v>
      </c>
      <c r="B18" t="n" s="5">
        <v>25</v>
      </c>
      <c r="C18" t="n" s="5">
        <v>10</v>
      </c>
      <c r="D18" t="n" s="5">
        <v>-134</v>
      </c>
      <c r="E18" t="n" s="5">
        <v>34</v>
      </c>
    </row>
    <row r="19" spans="1:5">
      <c r="A19" t="s" s="3">
        <v>434</v>
      </c>
    </row>
    <row r="20" spans="1:5">
      <c r="A20" t="s" s="4">
        <v>435</v>
      </c>
      <c r="D20" t="n" s="5">
        <v>-418</v>
      </c>
      <c r="E20" t="n" s="5">
        <v>-322</v>
      </c>
    </row>
    <row r="21" spans="1:5">
      <c r="A21" t="s" s="4">
        <v>61</v>
      </c>
      <c r="B21" t="n" s="5">
        <v>25</v>
      </c>
      <c r="C21" t="n" s="5">
        <v>10</v>
      </c>
      <c r="D21" t="n" s="5">
        <v>-134</v>
      </c>
      <c r="E21" t="n" s="5">
        <v>34</v>
      </c>
    </row>
    <row r="22" spans="1:5">
      <c r="A22" t="s" s="4">
        <v>436</v>
      </c>
      <c r="B22" t="n" s="5">
        <v>-552</v>
      </c>
      <c r="C22" t="n" s="5">
        <v>-288</v>
      </c>
      <c r="D22" t="n" s="5">
        <v>-552</v>
      </c>
      <c r="E22" t="n" s="5">
        <v>-288</v>
      </c>
    </row>
    <row r="23" spans="1:5">
      <c r="A23" t="s" s="4">
        <v>437</v>
      </c>
    </row>
    <row r="24" spans="1:5">
      <c r="A24" t="s" s="3">
        <v>434</v>
      </c>
    </row>
    <row r="25" spans="1:5">
      <c r="A25" t="s" s="4">
        <v>435</v>
      </c>
      <c r="D25" t="n" s="5">
        <v>-141</v>
      </c>
      <c r="E25" t="n" s="5">
        <v>-123</v>
      </c>
    </row>
    <row r="26" spans="1:5">
      <c r="A26" t="s" s="4">
        <v>436</v>
      </c>
      <c r="B26" t="n" s="5">
        <v>-141</v>
      </c>
      <c r="C26" t="n" s="5">
        <v>-123</v>
      </c>
      <c r="D26" t="n" s="5">
        <v>-141</v>
      </c>
      <c r="E26" t="n" s="5">
        <v>-123</v>
      </c>
    </row>
    <row r="27" spans="1:5">
      <c r="A27" t="s" s="4">
        <v>335</v>
      </c>
    </row>
    <row r="28" spans="1:5">
      <c r="A28" t="s" s="3">
        <v>433</v>
      </c>
    </row>
    <row r="29" spans="1:5">
      <c r="A29" t="s" s="4">
        <v>61</v>
      </c>
      <c r="D29" t="n" s="5">
        <v>-18</v>
      </c>
      <c r="E29" t="n" s="5">
        <v>-37</v>
      </c>
    </row>
    <row r="30" spans="1:5">
      <c r="A30" t="s" s="3">
        <v>434</v>
      </c>
    </row>
    <row r="31" spans="1:5">
      <c r="A31" t="s" s="4">
        <v>435</v>
      </c>
      <c r="D31" t="n" s="5">
        <v>44</v>
      </c>
      <c r="E31" t="n" s="5">
        <v>14</v>
      </c>
    </row>
    <row r="32" spans="1:5">
      <c r="A32" t="s" s="4">
        <v>61</v>
      </c>
      <c r="D32" t="n" s="5">
        <v>-18</v>
      </c>
      <c r="E32" t="n" s="5">
        <v>-37</v>
      </c>
    </row>
    <row r="33" spans="1:5">
      <c r="A33" t="s" s="4">
        <v>436</v>
      </c>
      <c r="B33" t="n" s="5">
        <v>26</v>
      </c>
      <c r="C33" t="n" s="5">
        <v>-23</v>
      </c>
      <c r="D33" t="n" s="5">
        <v>26</v>
      </c>
      <c r="E33" t="n" s="5">
        <v>-23</v>
      </c>
    </row>
    <row r="34" spans="1:5">
      <c r="A34" t="s" s="4">
        <v>438</v>
      </c>
    </row>
    <row r="35" spans="1:5">
      <c r="A35" t="s" s="3">
        <v>433</v>
      </c>
    </row>
    <row r="36" spans="1:5">
      <c r="A36" t="s" s="4">
        <v>61</v>
      </c>
      <c r="D36" t="n" s="5">
        <v>-116</v>
      </c>
      <c r="E36" t="n" s="5">
        <v>71</v>
      </c>
    </row>
    <row r="37" spans="1:5">
      <c r="A37" t="s" s="3">
        <v>434</v>
      </c>
    </row>
    <row r="38" spans="1:5">
      <c r="A38" t="s" s="4">
        <v>435</v>
      </c>
      <c r="D38" t="n" s="5">
        <v>-321</v>
      </c>
      <c r="E38" t="n" s="5">
        <v>-213</v>
      </c>
    </row>
    <row r="39" spans="1:5">
      <c r="A39" t="s" s="4">
        <v>61</v>
      </c>
      <c r="D39" t="n" s="5">
        <v>-116</v>
      </c>
      <c r="E39" t="n" s="5">
        <v>71</v>
      </c>
    </row>
    <row r="40" spans="1:5">
      <c r="A40" t="s" s="4">
        <v>436</v>
      </c>
      <c r="B40" t="n" s="7">
        <v>-437</v>
      </c>
      <c r="C40" t="n" s="7">
        <v>-142</v>
      </c>
      <c r="D40" t="n" s="7">
        <v>-437</v>
      </c>
      <c r="E40" t="n" s="7">
        <v>-1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5</v>
      </c>
      <c r="B1" t="s" s="2">
        <v>2</v>
      </c>
      <c r="C1" t="s" s="2">
        <v>66</v>
      </c>
    </row>
    <row r="2" spans="1:3">
      <c r="A2" t="s" s="3">
        <v>67</v>
      </c>
    </row>
    <row r="3" spans="1:3">
      <c r="A3" t="s" s="4">
        <v>68</v>
      </c>
      <c r="B3" t="n" s="7">
        <v>5061</v>
      </c>
      <c r="C3" t="n" s="7">
        <v>4635</v>
      </c>
    </row>
    <row r="4" spans="1:3">
      <c r="A4" t="s" s="4">
        <v>69</v>
      </c>
      <c r="B4" t="n" s="5">
        <v>2754</v>
      </c>
      <c r="C4" t="n" s="5">
        <v>2800</v>
      </c>
    </row>
    <row r="5" spans="1:3">
      <c r="A5" t="s" s="4">
        <v>70</v>
      </c>
      <c r="B5" t="n" s="5">
        <v>425</v>
      </c>
      <c r="C5" t="n" s="5">
        <v>299</v>
      </c>
    </row>
    <row r="6" spans="1:3">
      <c r="A6" t="s" s="4">
        <v>71</v>
      </c>
      <c r="B6" t="n" s="5">
        <v>65</v>
      </c>
      <c r="C6" t="n" s="5">
        <v>68</v>
      </c>
    </row>
    <row r="7" spans="1:3">
      <c r="A7" t="s" s="4">
        <v>72</v>
      </c>
      <c r="B7" t="n" s="5">
        <v>777</v>
      </c>
      <c r="C7" t="n" s="5">
        <v>1017</v>
      </c>
    </row>
    <row r="8" spans="1:3">
      <c r="A8" t="s" s="4">
        <v>73</v>
      </c>
      <c r="B8" t="n" s="5">
        <v>9082</v>
      </c>
      <c r="C8" t="n" s="5">
        <v>8819</v>
      </c>
    </row>
    <row r="9" spans="1:3">
      <c r="A9" t="s" s="4">
        <v>74</v>
      </c>
      <c r="B9" t="n" s="5">
        <v>3010</v>
      </c>
      <c r="C9" t="n" s="5">
        <v>3040</v>
      </c>
    </row>
    <row r="10" spans="1:3">
      <c r="A10" t="s" s="4">
        <v>75</v>
      </c>
      <c r="B10" t="n" s="5">
        <v>6477</v>
      </c>
      <c r="C10" t="n" s="5">
        <v>6721</v>
      </c>
    </row>
    <row r="11" spans="1:3">
      <c r="A11" t="s" s="4">
        <v>76</v>
      </c>
      <c r="B11" t="n" s="5">
        <v>3885</v>
      </c>
      <c r="C11" t="n" s="5">
        <v>3929</v>
      </c>
    </row>
    <row r="12" spans="1:3">
      <c r="A12" t="s" s="4">
        <v>77</v>
      </c>
      <c r="B12" t="n" s="5">
        <v>946</v>
      </c>
      <c r="C12" t="n" s="5">
        <v>994</v>
      </c>
    </row>
    <row r="13" spans="1:3">
      <c r="A13" t="s" s="4">
        <v>78</v>
      </c>
      <c r="B13" t="n" s="5">
        <v>1921</v>
      </c>
      <c r="C13" t="n" s="5">
        <v>1956</v>
      </c>
    </row>
    <row r="14" spans="1:3">
      <c r="A14" t="s" s="4">
        <v>79</v>
      </c>
      <c r="B14" t="n" s="5">
        <v>25321</v>
      </c>
      <c r="C14" t="n" s="5">
        <v>25459</v>
      </c>
    </row>
    <row r="15" spans="1:3">
      <c r="A15" t="s" s="3">
        <v>80</v>
      </c>
    </row>
    <row r="16" spans="1:3">
      <c r="A16" t="s" s="4">
        <v>81</v>
      </c>
      <c r="B16" t="n" s="5">
        <v>4795</v>
      </c>
      <c r="C16" t="n" s="5">
        <v>5048</v>
      </c>
    </row>
    <row r="17" spans="1:3">
      <c r="A17" t="s" s="4">
        <v>82</v>
      </c>
      <c r="B17" t="n" s="5">
        <v>572</v>
      </c>
      <c r="C17" t="n" s="5">
        <v>584</v>
      </c>
    </row>
    <row r="18" spans="1:3">
      <c r="A18" t="s" s="4">
        <v>83</v>
      </c>
      <c r="B18" t="n" s="5">
        <v>2355</v>
      </c>
      <c r="C18" t="n" s="5">
        <v>1327</v>
      </c>
    </row>
    <row r="19" spans="1:3">
      <c r="A19" t="s" s="4">
        <v>84</v>
      </c>
      <c r="B19" t="n" s="5">
        <v>7722</v>
      </c>
      <c r="C19" t="n" s="5">
        <v>6959</v>
      </c>
    </row>
    <row r="20" spans="1:3">
      <c r="A20" t="s" s="4">
        <v>85</v>
      </c>
      <c r="B20" t="n" s="5">
        <v>17157</v>
      </c>
      <c r="C20" t="n" s="5">
        <v>19485</v>
      </c>
    </row>
    <row r="21" spans="1:3">
      <c r="A21" t="s" s="4">
        <v>71</v>
      </c>
      <c r="B21" t="n" s="5">
        <v>1624</v>
      </c>
      <c r="C21" t="n" s="5">
        <v>1726</v>
      </c>
    </row>
    <row r="22" spans="1:3">
      <c r="A22" t="s" s="4">
        <v>86</v>
      </c>
      <c r="B22" t="n" s="7">
        <v>2281</v>
      </c>
      <c r="C22" t="n" s="7">
        <v>2117</v>
      </c>
    </row>
    <row r="23" spans="1:3">
      <c r="A23" t="s" s="4">
        <v>87</v>
      </c>
    </row>
    <row r="24" spans="1:3">
      <c r="A24" t="s" s="3">
        <v>88</v>
      </c>
    </row>
    <row r="25" spans="1:3">
      <c r="A25" t="s" s="4">
        <v>89</v>
      </c>
      <c r="B25" t="n" s="7">
        <v>3645</v>
      </c>
      <c r="C25" t="n" s="7">
        <v>3613</v>
      </c>
    </row>
    <row r="26" spans="1:3">
      <c r="A26" t="s" s="4">
        <v>90</v>
      </c>
      <c r="B26" t="n" s="5">
        <v>-6931</v>
      </c>
      <c r="C26" t="n" s="5">
        <v>-8408</v>
      </c>
    </row>
    <row r="27" spans="1:3">
      <c r="A27" t="s" s="4">
        <v>91</v>
      </c>
      <c r="B27" t="n" s="5">
        <v>-552</v>
      </c>
      <c r="C27" t="n" s="5">
        <v>-418</v>
      </c>
    </row>
    <row r="28" spans="1:3">
      <c r="A28" t="s" s="4">
        <v>92</v>
      </c>
      <c r="B28" t="n" s="5">
        <v>-3838</v>
      </c>
      <c r="C28" t="n" s="5">
        <v>-5213</v>
      </c>
    </row>
    <row r="29" spans="1:3">
      <c r="A29" t="s" s="4">
        <v>93</v>
      </c>
      <c r="B29" t="n" s="5">
        <v>375</v>
      </c>
      <c r="C29" t="n" s="5">
        <v>385</v>
      </c>
    </row>
    <row r="30" spans="1:3">
      <c r="A30" t="s" s="4">
        <v>94</v>
      </c>
      <c r="B30" t="n" s="5">
        <v>-3463</v>
      </c>
      <c r="C30" t="n" s="5">
        <v>-4828</v>
      </c>
    </row>
    <row r="31" spans="1:3">
      <c r="A31" t="s" s="4">
        <v>95</v>
      </c>
      <c r="B31" t="n" s="7">
        <v>25321</v>
      </c>
      <c r="C31" t="n" s="7">
        <v>2545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39</v>
      </c>
      <c r="B1" t="s" s="2">
        <v>25</v>
      </c>
      <c r="D1" t="s" s="2">
        <v>1</v>
      </c>
    </row>
    <row r="2" spans="1:5">
      <c r="B2" t="s" s="2">
        <v>2</v>
      </c>
      <c r="C2" t="s" s="2">
        <v>26</v>
      </c>
      <c r="D2" t="s" s="2">
        <v>2</v>
      </c>
      <c r="E2" t="s" s="2">
        <v>26</v>
      </c>
    </row>
    <row r="3" spans="1:5">
      <c r="A3" t="s" s="3">
        <v>440</v>
      </c>
    </row>
    <row r="4" spans="1:5">
      <c r="A4" t="s" s="4">
        <v>49</v>
      </c>
      <c r="B4" t="n" s="7">
        <v>747</v>
      </c>
      <c r="C4" t="n" s="7">
        <v>806</v>
      </c>
      <c r="D4" t="n" s="7">
        <v>1477</v>
      </c>
      <c r="E4" t="n" s="7">
        <v>1367</v>
      </c>
    </row>
    <row r="5" spans="1:5">
      <c r="A5" t="s" s="4">
        <v>441</v>
      </c>
      <c r="B5" t="n" s="5">
        <v>504</v>
      </c>
      <c r="C5" t="n" s="5">
        <v>504</v>
      </c>
      <c r="D5" t="n" s="5">
        <v>504</v>
      </c>
      <c r="E5" t="n" s="5">
        <v>507</v>
      </c>
    </row>
    <row r="6" spans="1:5">
      <c r="A6" t="s" s="4">
        <v>442</v>
      </c>
      <c r="B6" t="n" s="8">
        <v>1.48</v>
      </c>
      <c r="C6" t="n" s="8">
        <v>1.6</v>
      </c>
      <c r="D6" t="n" s="8">
        <v>2.93</v>
      </c>
      <c r="E6" t="n" s="8">
        <v>2.7</v>
      </c>
    </row>
    <row r="7" spans="1:5">
      <c r="A7" t="s" s="3">
        <v>443</v>
      </c>
    </row>
    <row r="8" spans="1:5">
      <c r="A8" t="s" s="4">
        <v>444</v>
      </c>
      <c r="B8" t="n" s="5">
        <v>4</v>
      </c>
      <c r="C8" t="n" s="5">
        <v>4</v>
      </c>
      <c r="D8" t="n" s="5">
        <v>4</v>
      </c>
      <c r="E8" t="n" s="5">
        <v>5</v>
      </c>
    </row>
    <row r="9" spans="1:5">
      <c r="A9" t="s" s="4">
        <v>445</v>
      </c>
      <c r="B9" t="n" s="8">
        <v>-0.01</v>
      </c>
      <c r="C9" t="n" s="8">
        <v>-0.01</v>
      </c>
      <c r="D9" t="n" s="8">
        <v>-0.02</v>
      </c>
      <c r="E9" t="n" s="8">
        <v>-0.03</v>
      </c>
    </row>
    <row r="10" spans="1:5">
      <c r="A10" t="s" s="3">
        <v>446</v>
      </c>
    </row>
    <row r="11" spans="1:5">
      <c r="A11" t="s" s="4">
        <v>447</v>
      </c>
      <c r="B11" t="n" s="7">
        <v>747</v>
      </c>
      <c r="C11" t="n" s="7">
        <v>806</v>
      </c>
      <c r="D11" t="n" s="7">
        <v>1477</v>
      </c>
      <c r="E11" t="n" s="7">
        <v>1367</v>
      </c>
    </row>
    <row r="12" spans="1:5">
      <c r="A12" t="s" s="4">
        <v>441</v>
      </c>
      <c r="B12" t="n" s="5">
        <v>508</v>
      </c>
      <c r="C12" t="n" s="5">
        <v>508</v>
      </c>
      <c r="D12" t="n" s="5">
        <v>508</v>
      </c>
      <c r="E12" t="n" s="5">
        <v>512</v>
      </c>
    </row>
    <row r="13" spans="1:5">
      <c r="A13" t="s" s="4">
        <v>448</v>
      </c>
      <c r="B13" t="n" s="8">
        <v>1.47</v>
      </c>
      <c r="C13" t="n" s="8">
        <v>1.59</v>
      </c>
      <c r="D13" t="n" s="8">
        <v>2.91</v>
      </c>
      <c r="E13" t="n" s="8">
        <v>2.67</v>
      </c>
    </row>
    <row r="14" spans="1:5">
      <c r="A14" t="s" s="4">
        <v>449</v>
      </c>
      <c r="B14" t="n" s="13">
        <v>0.2</v>
      </c>
      <c r="C14" t="n" s="13">
        <v>0.2</v>
      </c>
      <c r="D14" t="n" s="13">
        <v>0.2</v>
      </c>
      <c r="E14" t="n" s="13">
        <v>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450</v>
      </c>
      <c r="B1" t="s" s="2">
        <v>25</v>
      </c>
      <c r="D1" t="s" s="2">
        <v>1</v>
      </c>
    </row>
    <row r="2" spans="1:5">
      <c r="B2" t="s" s="2">
        <v>2</v>
      </c>
      <c r="C2" t="s" s="2">
        <v>26</v>
      </c>
      <c r="D2" t="s" s="2">
        <v>2</v>
      </c>
      <c r="E2" t="s" s="2">
        <v>26</v>
      </c>
    </row>
    <row r="3" spans="1:5">
      <c r="A3" t="s" s="3">
        <v>451</v>
      </c>
    </row>
    <row r="4" spans="1:5">
      <c r="A4" t="s" s="4">
        <v>452</v>
      </c>
      <c r="B4" t="n" s="7">
        <v>8441</v>
      </c>
      <c r="C4" t="n" s="7">
        <v>8109</v>
      </c>
      <c r="D4" t="n" s="7">
        <v>16584</v>
      </c>
      <c r="E4" t="n" s="7">
        <v>15964</v>
      </c>
    </row>
    <row r="5" spans="1:5">
      <c r="A5" t="s" s="4">
        <v>453</v>
      </c>
      <c r="B5" t="n" s="5">
        <v>1389</v>
      </c>
      <c r="C5" t="n" s="5">
        <v>1424</v>
      </c>
      <c r="D5" t="n" s="5">
        <v>2776</v>
      </c>
      <c r="E5" t="n" s="5">
        <v>2651</v>
      </c>
    </row>
    <row r="6" spans="1:5">
      <c r="A6" t="s" s="4">
        <v>39</v>
      </c>
      <c r="B6" t="n" s="5">
        <v>721</v>
      </c>
      <c r="C6" t="n" s="5">
        <v>729</v>
      </c>
      <c r="D6" t="n" s="5">
        <v>1451</v>
      </c>
      <c r="E6" t="n" s="5">
        <v>1443</v>
      </c>
    </row>
    <row r="7" spans="1:5">
      <c r="A7" t="s" s="4">
        <v>454</v>
      </c>
      <c r="B7" t="n" s="5">
        <v>2110</v>
      </c>
      <c r="C7" t="n" s="5">
        <v>2153</v>
      </c>
      <c r="D7" t="n" s="5">
        <v>4227</v>
      </c>
      <c r="E7" t="n" s="5">
        <v>4094</v>
      </c>
    </row>
    <row r="8" spans="1:5">
      <c r="A8" t="s" s="4">
        <v>455</v>
      </c>
    </row>
    <row r="9" spans="1:5">
      <c r="A9" t="s" s="3">
        <v>451</v>
      </c>
    </row>
    <row r="10" spans="1:5">
      <c r="A10" t="s" s="4">
        <v>452</v>
      </c>
      <c r="B10" t="n" s="5">
        <v>1676</v>
      </c>
      <c r="C10" t="n" s="5">
        <v>1789</v>
      </c>
      <c r="D10" t="n" s="5">
        <v>3311</v>
      </c>
      <c r="E10" t="n" s="5">
        <v>3510</v>
      </c>
    </row>
    <row r="11" spans="1:5">
      <c r="A11" t="s" s="4">
        <v>453</v>
      </c>
      <c r="B11" t="n" s="5">
        <v>58</v>
      </c>
      <c r="C11" t="n" s="5">
        <v>142</v>
      </c>
      <c r="D11" t="n" s="5">
        <v>214</v>
      </c>
      <c r="E11" t="n" s="5">
        <v>116</v>
      </c>
    </row>
    <row r="12" spans="1:5">
      <c r="A12" t="s" s="4">
        <v>39</v>
      </c>
      <c r="B12" t="n" s="5">
        <v>286</v>
      </c>
      <c r="C12" t="n" s="5">
        <v>296</v>
      </c>
      <c r="D12" t="n" s="5">
        <v>575</v>
      </c>
      <c r="E12" t="n" s="5">
        <v>581</v>
      </c>
    </row>
    <row r="13" spans="1:5">
      <c r="A13" t="s" s="4">
        <v>454</v>
      </c>
      <c r="B13" t="n" s="5">
        <v>344</v>
      </c>
      <c r="C13" t="n" s="5">
        <v>438</v>
      </c>
      <c r="D13" t="n" s="5">
        <v>789</v>
      </c>
      <c r="E13" t="n" s="5">
        <v>697</v>
      </c>
    </row>
    <row r="14" spans="1:5">
      <c r="A14" t="s" s="4">
        <v>456</v>
      </c>
    </row>
    <row r="15" spans="1:5">
      <c r="A15" t="s" s="3">
        <v>451</v>
      </c>
    </row>
    <row r="16" spans="1:5">
      <c r="A16" t="s" s="4">
        <v>452</v>
      </c>
      <c r="B16" t="n" s="5">
        <v>8441</v>
      </c>
      <c r="C16" t="n" s="5">
        <v>8109</v>
      </c>
      <c r="D16" t="n" s="5">
        <v>16584</v>
      </c>
      <c r="E16" t="n" s="5">
        <v>15964</v>
      </c>
    </row>
    <row r="17" spans="1:5">
      <c r="A17" t="s" s="4">
        <v>457</v>
      </c>
    </row>
    <row r="18" spans="1:5">
      <c r="A18" t="s" s="3">
        <v>451</v>
      </c>
    </row>
    <row r="19" spans="1:5">
      <c r="A19" t="s" s="4">
        <v>452</v>
      </c>
      <c r="B19" t="n" s="5">
        <v>1676</v>
      </c>
      <c r="C19" t="n" s="5">
        <v>1789</v>
      </c>
      <c r="D19" t="n" s="5">
        <v>3311</v>
      </c>
      <c r="E19" t="n" s="5">
        <v>3510</v>
      </c>
    </row>
    <row r="20" spans="1:5">
      <c r="A20" t="s" s="4">
        <v>227</v>
      </c>
    </row>
    <row r="21" spans="1:5">
      <c r="A21" t="s" s="3">
        <v>451</v>
      </c>
    </row>
    <row r="22" spans="1:5">
      <c r="A22" t="s" s="4">
        <v>452</v>
      </c>
      <c r="B22" t="n" s="5">
        <v>6710</v>
      </c>
      <c r="C22" t="n" s="5">
        <v>6272</v>
      </c>
      <c r="D22" t="n" s="5">
        <v>13168</v>
      </c>
      <c r="E22" t="n" s="5">
        <v>12359</v>
      </c>
    </row>
    <row r="23" spans="1:5">
      <c r="A23" t="s" s="4">
        <v>453</v>
      </c>
      <c r="B23" t="n" s="5">
        <v>1373</v>
      </c>
      <c r="C23" t="n" s="5">
        <v>1319</v>
      </c>
      <c r="D23" t="n" s="5">
        <v>2622</v>
      </c>
      <c r="E23" t="n" s="5">
        <v>2562</v>
      </c>
    </row>
    <row r="24" spans="1:5">
      <c r="A24" t="s" s="4">
        <v>39</v>
      </c>
      <c r="B24" t="n" s="5">
        <v>433</v>
      </c>
      <c r="C24" t="n" s="5">
        <v>429</v>
      </c>
      <c r="D24" t="n" s="5">
        <v>871</v>
      </c>
      <c r="E24" t="n" s="5">
        <v>855</v>
      </c>
    </row>
    <row r="25" spans="1:5">
      <c r="A25" t="s" s="4">
        <v>454</v>
      </c>
      <c r="B25" t="n" s="5">
        <v>1806</v>
      </c>
      <c r="C25" t="n" s="5">
        <v>1748</v>
      </c>
      <c r="D25" t="n" s="5">
        <v>3493</v>
      </c>
      <c r="E25" t="n" s="5">
        <v>3417</v>
      </c>
    </row>
    <row r="26" spans="1:5">
      <c r="A26" t="s" s="4">
        <v>458</v>
      </c>
    </row>
    <row r="27" spans="1:5">
      <c r="A27" t="s" s="3">
        <v>451</v>
      </c>
    </row>
    <row r="28" spans="1:5">
      <c r="A28" t="s" s="4">
        <v>452</v>
      </c>
      <c r="B28" t="n" s="5">
        <v>6708</v>
      </c>
      <c r="C28" t="n" s="5">
        <v>6270</v>
      </c>
      <c r="D28" t="n" s="5">
        <v>13164</v>
      </c>
      <c r="E28" t="n" s="5">
        <v>12355</v>
      </c>
    </row>
    <row r="29" spans="1:5">
      <c r="A29" t="s" s="4">
        <v>459</v>
      </c>
    </row>
    <row r="30" spans="1:5">
      <c r="A30" t="s" s="3">
        <v>451</v>
      </c>
    </row>
    <row r="31" spans="1:5">
      <c r="A31" t="s" s="4">
        <v>452</v>
      </c>
      <c r="B31" t="n" s="5">
        <v>2</v>
      </c>
      <c r="C31" t="n" s="5">
        <v>2</v>
      </c>
      <c r="D31" t="n" s="5">
        <v>4</v>
      </c>
      <c r="E31" t="n" s="5">
        <v>4</v>
      </c>
    </row>
    <row r="32" spans="1:5">
      <c r="A32" t="s" s="4">
        <v>216</v>
      </c>
    </row>
    <row r="33" spans="1:5">
      <c r="A33" t="s" s="3">
        <v>451</v>
      </c>
    </row>
    <row r="34" spans="1:5">
      <c r="A34" t="s" s="4">
        <v>452</v>
      </c>
      <c r="B34" t="n" s="5">
        <v>781</v>
      </c>
      <c r="C34" t="n" s="5">
        <v>1011</v>
      </c>
      <c r="D34" t="n" s="5">
        <v>1576</v>
      </c>
      <c r="E34" t="n" s="5">
        <v>1950</v>
      </c>
    </row>
    <row r="35" spans="1:5">
      <c r="A35" t="s" s="4">
        <v>453</v>
      </c>
      <c r="B35" t="n" s="5">
        <v>63</v>
      </c>
      <c r="C35" t="n" s="5">
        <v>114</v>
      </c>
      <c r="D35" t="n" s="5">
        <v>117</v>
      </c>
      <c r="E35" t="n" s="5">
        <v>262</v>
      </c>
    </row>
    <row r="36" spans="1:5">
      <c r="A36" t="s" s="4">
        <v>39</v>
      </c>
      <c r="B36" t="n" s="5">
        <v>143</v>
      </c>
      <c r="C36" t="n" s="5">
        <v>175</v>
      </c>
      <c r="D36" t="n" s="5">
        <v>288</v>
      </c>
      <c r="E36" t="n" s="5">
        <v>338</v>
      </c>
    </row>
    <row r="37" spans="1:5">
      <c r="A37" t="s" s="4">
        <v>454</v>
      </c>
      <c r="B37" t="n" s="5">
        <v>206</v>
      </c>
      <c r="C37" t="n" s="5">
        <v>289</v>
      </c>
      <c r="D37" t="n" s="5">
        <v>405</v>
      </c>
      <c r="E37" t="n" s="5">
        <v>600</v>
      </c>
    </row>
    <row r="38" spans="1:5">
      <c r="A38" t="s" s="4">
        <v>460</v>
      </c>
    </row>
    <row r="39" spans="1:5">
      <c r="A39" t="s" s="3">
        <v>451</v>
      </c>
    </row>
    <row r="40" spans="1:5">
      <c r="A40" t="s" s="4">
        <v>452</v>
      </c>
      <c r="B40" t="n" s="5">
        <v>781</v>
      </c>
      <c r="C40" t="n" s="5">
        <v>1011</v>
      </c>
      <c r="D40" t="n" s="5">
        <v>1576</v>
      </c>
      <c r="E40" t="n" s="5">
        <v>1950</v>
      </c>
    </row>
    <row r="41" spans="1:5">
      <c r="A41" t="s" s="4">
        <v>228</v>
      </c>
    </row>
    <row r="42" spans="1:5">
      <c r="A42" t="s" s="3">
        <v>451</v>
      </c>
    </row>
    <row r="43" spans="1:5">
      <c r="A43" t="s" s="4">
        <v>452</v>
      </c>
      <c r="B43" t="n" s="5">
        <v>895</v>
      </c>
      <c r="C43" t="n" s="5">
        <v>778</v>
      </c>
      <c r="D43" t="n" s="5">
        <v>1735</v>
      </c>
      <c r="E43" t="n" s="5">
        <v>1560</v>
      </c>
    </row>
    <row r="44" spans="1:5">
      <c r="A44" t="s" s="4">
        <v>453</v>
      </c>
      <c r="B44" t="n" s="5">
        <v>-5</v>
      </c>
      <c r="C44" t="n" s="5">
        <v>28</v>
      </c>
      <c r="D44" t="n" s="5">
        <v>97</v>
      </c>
      <c r="E44" t="n" s="5">
        <v>-146</v>
      </c>
    </row>
    <row r="45" spans="1:5">
      <c r="A45" t="s" s="4">
        <v>39</v>
      </c>
      <c r="B45" t="n" s="5">
        <v>143</v>
      </c>
      <c r="C45" t="n" s="5">
        <v>121</v>
      </c>
      <c r="D45" t="n" s="5">
        <v>287</v>
      </c>
      <c r="E45" t="n" s="5">
        <v>243</v>
      </c>
    </row>
    <row r="46" spans="1:5">
      <c r="A46" t="s" s="4">
        <v>454</v>
      </c>
      <c r="B46" t="n" s="5">
        <v>138</v>
      </c>
      <c r="C46" t="n" s="5">
        <v>149</v>
      </c>
      <c r="D46" t="n" s="5">
        <v>384</v>
      </c>
      <c r="E46" t="n" s="5">
        <v>97</v>
      </c>
    </row>
    <row r="47" spans="1:5">
      <c r="A47" t="s" s="4">
        <v>461</v>
      </c>
    </row>
    <row r="48" spans="1:5">
      <c r="A48" t="s" s="3">
        <v>451</v>
      </c>
    </row>
    <row r="49" spans="1:5">
      <c r="A49" t="s" s="4">
        <v>452</v>
      </c>
      <c r="B49" t="n" s="5">
        <v>895</v>
      </c>
      <c r="C49" t="n" s="5">
        <v>778</v>
      </c>
      <c r="D49" t="n" s="5">
        <v>1735</v>
      </c>
      <c r="E49" t="n" s="5">
        <v>1560</v>
      </c>
    </row>
    <row r="50" spans="1:5">
      <c r="A50" t="s" s="4">
        <v>229</v>
      </c>
    </row>
    <row r="51" spans="1:5">
      <c r="A51" t="s" s="3">
        <v>451</v>
      </c>
    </row>
    <row r="52" spans="1:5">
      <c r="A52" t="s" s="4">
        <v>452</v>
      </c>
      <c r="B52" t="n" s="5">
        <v>55</v>
      </c>
      <c r="C52" t="n" s="5">
        <v>48</v>
      </c>
      <c r="D52" t="n" s="5">
        <v>105</v>
      </c>
      <c r="E52" t="n" s="5">
        <v>95</v>
      </c>
    </row>
    <row r="53" spans="1:5">
      <c r="A53" t="s" s="4">
        <v>453</v>
      </c>
      <c r="B53" t="n" s="5">
        <v>-42</v>
      </c>
      <c r="C53" t="n" s="5">
        <v>-37</v>
      </c>
      <c r="D53" t="n" s="5">
        <v>-60</v>
      </c>
      <c r="E53" t="n" s="5">
        <v>-27</v>
      </c>
    </row>
    <row r="54" spans="1:5">
      <c r="A54" t="s" s="4">
        <v>39</v>
      </c>
      <c r="B54" t="n" s="5">
        <v>2</v>
      </c>
      <c r="C54" t="n" s="5">
        <v>4</v>
      </c>
      <c r="D54" t="n" s="5">
        <v>5</v>
      </c>
      <c r="E54" t="n" s="5">
        <v>7</v>
      </c>
    </row>
    <row r="55" spans="1:5">
      <c r="A55" t="s" s="4">
        <v>454</v>
      </c>
      <c r="B55" t="n" s="5">
        <v>-40</v>
      </c>
      <c r="C55" t="n" s="5">
        <v>-33</v>
      </c>
      <c r="D55" t="n" s="5">
        <v>-55</v>
      </c>
      <c r="E55" t="n" s="5">
        <v>-20</v>
      </c>
    </row>
    <row r="56" spans="1:5">
      <c r="A56" t="s" s="4">
        <v>462</v>
      </c>
    </row>
    <row r="57" spans="1:5">
      <c r="A57" t="s" s="3">
        <v>451</v>
      </c>
    </row>
    <row r="58" spans="1:5">
      <c r="A58" t="s" s="4">
        <v>452</v>
      </c>
      <c r="B58" t="n" s="5">
        <v>57</v>
      </c>
      <c r="C58" t="n" s="5">
        <v>50</v>
      </c>
      <c r="D58" t="n" s="5">
        <v>109</v>
      </c>
      <c r="E58" t="n" s="5">
        <v>99</v>
      </c>
    </row>
    <row r="59" spans="1:5">
      <c r="A59" t="s" s="4">
        <v>463</v>
      </c>
    </row>
    <row r="60" spans="1:5">
      <c r="A60" t="s" s="3">
        <v>451</v>
      </c>
    </row>
    <row r="61" spans="1:5">
      <c r="A61" t="s" s="4">
        <v>452</v>
      </c>
      <c r="B61" t="n" s="7">
        <v>-2</v>
      </c>
      <c r="C61" t="n" s="7">
        <v>-2</v>
      </c>
      <c r="D61" t="n" s="7">
        <v>-4</v>
      </c>
      <c r="E61" t="n" s="7">
        <v>-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464</v>
      </c>
      <c r="B1" t="s" s="2">
        <v>25</v>
      </c>
      <c r="D1" t="s" s="2">
        <v>1</v>
      </c>
    </row>
    <row r="2" spans="1:5">
      <c r="B2" t="s" s="2">
        <v>2</v>
      </c>
      <c r="C2" t="s" s="2">
        <v>26</v>
      </c>
      <c r="D2" t="s" s="2">
        <v>2</v>
      </c>
      <c r="E2" t="s" s="2">
        <v>26</v>
      </c>
    </row>
    <row r="3" spans="1:5">
      <c r="A3" t="s" s="4">
        <v>465</v>
      </c>
      <c r="B3" t="n" s="7">
        <v>2110</v>
      </c>
      <c r="C3" t="n" s="7">
        <v>2153</v>
      </c>
      <c r="D3" t="n" s="7">
        <v>4227</v>
      </c>
      <c r="E3" t="n" s="7">
        <v>4094</v>
      </c>
    </row>
    <row r="4" spans="1:5">
      <c r="A4" t="s" s="4">
        <v>39</v>
      </c>
      <c r="B4" t="n" s="5">
        <v>-721</v>
      </c>
      <c r="C4" t="n" s="5">
        <v>-729</v>
      </c>
      <c r="D4" t="n" s="5">
        <v>-1451</v>
      </c>
      <c r="E4" t="n" s="5">
        <v>-1443</v>
      </c>
    </row>
    <row r="5" spans="1:5">
      <c r="A5" t="s" s="4">
        <v>41</v>
      </c>
      <c r="B5" t="n" s="5">
        <v>1389</v>
      </c>
      <c r="C5" t="n" s="5">
        <v>1424</v>
      </c>
      <c r="D5" t="n" s="5">
        <v>2776</v>
      </c>
      <c r="E5" t="n" s="5">
        <v>2651</v>
      </c>
    </row>
    <row r="6" spans="1:5">
      <c r="A6" t="s" s="4">
        <v>42</v>
      </c>
      <c r="B6" t="n" s="5">
        <v>24</v>
      </c>
      <c r="C6" t="n" s="5">
        <v>12</v>
      </c>
      <c r="D6" t="n" s="5">
        <v>46</v>
      </c>
      <c r="E6" t="n" s="5">
        <v>25</v>
      </c>
    </row>
    <row r="7" spans="1:5">
      <c r="A7" t="s" s="4">
        <v>43</v>
      </c>
      <c r="B7" t="n" s="5">
        <v>-234</v>
      </c>
      <c r="C7" t="n" s="5">
        <v>-230</v>
      </c>
      <c r="D7" t="n" s="5">
        <v>-479</v>
      </c>
      <c r="E7" t="n" s="5">
        <v>-462</v>
      </c>
    </row>
    <row r="8" spans="1:5">
      <c r="A8" t="s" s="4">
        <v>44</v>
      </c>
      <c r="B8" t="n" s="5">
        <v>25</v>
      </c>
      <c r="C8" t="n" s="5">
        <v>35</v>
      </c>
      <c r="D8" t="n" s="5">
        <v>32</v>
      </c>
      <c r="E8" t="n" s="5">
        <v>92</v>
      </c>
    </row>
    <row r="9" spans="1:5">
      <c r="A9" t="s" s="4">
        <v>45</v>
      </c>
      <c r="B9" t="n" s="5">
        <v>1204</v>
      </c>
      <c r="C9" t="n" s="5">
        <v>1241</v>
      </c>
      <c r="D9" t="n" s="5">
        <v>2375</v>
      </c>
      <c r="E9" t="n" s="5">
        <v>2306</v>
      </c>
    </row>
    <row r="10" spans="1:5">
      <c r="A10" t="s" s="4">
        <v>46</v>
      </c>
      <c r="B10" t="n" s="5">
        <v>-454</v>
      </c>
      <c r="C10" t="n" s="5">
        <v>-431</v>
      </c>
      <c r="D10" t="n" s="5">
        <v>-895</v>
      </c>
      <c r="E10" t="n" s="5">
        <v>-927</v>
      </c>
    </row>
    <row r="11" spans="1:5">
      <c r="A11" t="s" s="4">
        <v>47</v>
      </c>
      <c r="B11" t="n" s="5">
        <v>750</v>
      </c>
      <c r="C11" t="n" s="5">
        <v>810</v>
      </c>
      <c r="D11" t="n" s="5">
        <v>1480</v>
      </c>
      <c r="E11" t="n" s="5">
        <v>1379</v>
      </c>
    </row>
    <row r="12" spans="1:5">
      <c r="A12" t="s" s="4">
        <v>48</v>
      </c>
      <c r="B12" t="n" s="5">
        <v>-3</v>
      </c>
      <c r="C12" t="n" s="5">
        <v>-4</v>
      </c>
      <c r="D12" t="n" s="5">
        <v>-3</v>
      </c>
      <c r="E12" t="n" s="5">
        <v>-12</v>
      </c>
    </row>
    <row r="13" spans="1:5">
      <c r="A13" t="s" s="4">
        <v>49</v>
      </c>
      <c r="B13" t="n" s="7">
        <v>747</v>
      </c>
      <c r="C13" t="n" s="7">
        <v>806</v>
      </c>
      <c r="D13" t="n" s="7">
        <v>1477</v>
      </c>
      <c r="E13" t="n" s="7">
        <v>136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14"/>
  </cols>
  <sheetData>
    <row r="1" spans="1:2">
      <c r="A1" t="s" s="1">
        <v>466</v>
      </c>
      <c r="B1" t="s" s="2">
        <v>2</v>
      </c>
    </row>
    <row r="2" spans="1:2">
      <c r="A2" t="s" s="4">
        <v>467</v>
      </c>
    </row>
    <row r="3" spans="1:2">
      <c r="A3" t="s" s="4">
        <v>217</v>
      </c>
      <c r="B3" t="s" s="4">
        <v>46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0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t="s" s="1">
        <v>469</v>
      </c>
      <c r="B1" t="s" s="2">
        <v>25</v>
      </c>
      <c r="E1" t="s" s="2">
        <v>1</v>
      </c>
    </row>
    <row r="2" spans="1:6">
      <c r="B2" t="s" s="2">
        <v>2</v>
      </c>
      <c r="C2" t="s" s="2">
        <v>26</v>
      </c>
      <c r="D2" t="s" s="2">
        <v>27</v>
      </c>
      <c r="E2" t="s" s="2">
        <v>2</v>
      </c>
      <c r="F2" t="s" s="2">
        <v>26</v>
      </c>
    </row>
    <row r="3" spans="1:6">
      <c r="A3" t="s" s="3">
        <v>470</v>
      </c>
    </row>
    <row r="4" spans="1:6">
      <c r="A4" t="s" s="4">
        <v>29</v>
      </c>
      <c r="B4" t="n" s="7">
        <v>8441</v>
      </c>
      <c r="C4" t="n" s="7">
        <v>8109</v>
      </c>
      <c r="E4" t="n" s="7">
        <v>16584</v>
      </c>
      <c r="F4" t="n" s="7">
        <v>15964</v>
      </c>
    </row>
    <row r="5" spans="1:6">
      <c r="A5" t="s" s="3">
        <v>30</v>
      </c>
    </row>
    <row r="6" spans="1:6">
      <c r="A6" t="s" s="4">
        <v>31</v>
      </c>
      <c r="B6" t="n" s="5">
        <v>3780</v>
      </c>
      <c r="C6" t="n" s="5">
        <v>3498</v>
      </c>
      <c r="E6" t="n" s="5">
        <v>7356</v>
      </c>
      <c r="F6" t="n" s="5">
        <v>6881</v>
      </c>
    </row>
    <row r="7" spans="1:6">
      <c r="A7" t="s" s="4">
        <v>32</v>
      </c>
      <c r="B7" t="n" s="5">
        <v>596</v>
      </c>
      <c r="C7" t="n" s="5">
        <v>574</v>
      </c>
      <c r="E7" t="n" s="5">
        <v>1177</v>
      </c>
      <c r="F7" t="n" s="5">
        <v>1125</v>
      </c>
    </row>
    <row r="8" spans="1:6">
      <c r="A8" t="s" s="4">
        <v>33</v>
      </c>
      <c r="B8" t="n" s="5">
        <v>118</v>
      </c>
      <c r="C8" t="n" s="5">
        <v>107</v>
      </c>
      <c r="E8" t="n" s="5">
        <v>235</v>
      </c>
      <c r="F8" t="n" s="5">
        <v>204</v>
      </c>
    </row>
    <row r="9" spans="1:6">
      <c r="A9" t="s" s="3">
        <v>34</v>
      </c>
    </row>
    <row r="10" spans="1:6">
      <c r="A10" t="s" s="4">
        <v>35</v>
      </c>
      <c r="B10" t="n" s="5">
        <v>893</v>
      </c>
      <c r="C10" t="n" s="5">
        <v>898</v>
      </c>
      <c r="E10" t="n" s="5">
        <v>1781</v>
      </c>
      <c r="F10" t="n" s="5">
        <v>1725</v>
      </c>
    </row>
    <row r="11" spans="1:6">
      <c r="A11" t="s" s="4">
        <v>36</v>
      </c>
      <c r="B11" t="n" s="5">
        <v>344</v>
      </c>
      <c r="C11" t="n" s="5">
        <v>362</v>
      </c>
      <c r="E11" t="n" s="5">
        <v>694</v>
      </c>
      <c r="F11" t="n" s="5">
        <v>683</v>
      </c>
    </row>
    <row r="12" spans="1:6">
      <c r="A12" t="s" s="4">
        <v>37</v>
      </c>
      <c r="B12" t="n" s="5">
        <v>600</v>
      </c>
      <c r="C12" t="n" s="5">
        <v>517</v>
      </c>
      <c r="E12" t="n" s="5">
        <v>1114</v>
      </c>
      <c r="F12" t="n" s="5">
        <v>971</v>
      </c>
    </row>
    <row r="13" spans="1:6">
      <c r="A13" t="s" s="4">
        <v>38</v>
      </c>
      <c r="D13" t="n" s="7">
        <v>281</v>
      </c>
      <c r="F13" t="n" s="5">
        <v>281</v>
      </c>
    </row>
    <row r="14" spans="1:6">
      <c r="A14" t="s" s="4">
        <v>39</v>
      </c>
      <c r="B14" t="n" s="5">
        <v>721</v>
      </c>
      <c r="C14" t="n" s="5">
        <v>729</v>
      </c>
      <c r="E14" t="n" s="5">
        <v>1451</v>
      </c>
      <c r="F14" t="n" s="5">
        <v>1443</v>
      </c>
    </row>
    <row r="15" spans="1:6">
      <c r="A15" t="s" s="4">
        <v>40</v>
      </c>
      <c r="B15" t="n" s="5">
        <v>7052</v>
      </c>
      <c r="C15" t="n" s="5">
        <v>6685</v>
      </c>
      <c r="E15" t="n" s="5">
        <v>13808</v>
      </c>
      <c r="F15" t="n" s="5">
        <v>13313</v>
      </c>
    </row>
    <row r="16" spans="1:6">
      <c r="A16" t="s" s="4">
        <v>41</v>
      </c>
      <c r="B16" t="n" s="5">
        <v>1389</v>
      </c>
      <c r="C16" t="n" s="5">
        <v>1424</v>
      </c>
      <c r="E16" t="n" s="5">
        <v>2776</v>
      </c>
      <c r="F16" t="n" s="5">
        <v>2651</v>
      </c>
    </row>
    <row r="17" spans="1:6">
      <c r="A17" t="s" s="4">
        <v>42</v>
      </c>
      <c r="B17" t="n" s="5">
        <v>24</v>
      </c>
      <c r="C17" t="n" s="5">
        <v>12</v>
      </c>
      <c r="E17" t="n" s="5">
        <v>46</v>
      </c>
      <c r="F17" t="n" s="5">
        <v>25</v>
      </c>
    </row>
    <row r="18" spans="1:6">
      <c r="A18" t="s" s="4">
        <v>43</v>
      </c>
      <c r="B18" t="n" s="5">
        <v>-234</v>
      </c>
      <c r="C18" t="n" s="5">
        <v>-230</v>
      </c>
      <c r="E18" t="n" s="5">
        <v>-479</v>
      </c>
      <c r="F18" t="n" s="5">
        <v>-462</v>
      </c>
    </row>
    <row r="19" spans="1:6">
      <c r="A19" t="s" s="4">
        <v>44</v>
      </c>
      <c r="B19" t="n" s="5">
        <v>25</v>
      </c>
      <c r="C19" t="n" s="5">
        <v>35</v>
      </c>
      <c r="E19" t="n" s="5">
        <v>32</v>
      </c>
      <c r="F19" t="n" s="5">
        <v>92</v>
      </c>
    </row>
    <row r="20" spans="1:6">
      <c r="A20" t="s" s="4">
        <v>45</v>
      </c>
      <c r="B20" t="n" s="5">
        <v>1204</v>
      </c>
      <c r="C20" t="n" s="5">
        <v>1241</v>
      </c>
      <c r="E20" t="n" s="5">
        <v>2375</v>
      </c>
      <c r="F20" t="n" s="5">
        <v>2306</v>
      </c>
    </row>
    <row r="21" spans="1:6">
      <c r="A21" t="s" s="4">
        <v>471</v>
      </c>
      <c r="B21" t="n" s="5">
        <v>-454</v>
      </c>
      <c r="C21" t="n" s="5">
        <v>-431</v>
      </c>
      <c r="E21" t="n" s="5">
        <v>-895</v>
      </c>
      <c r="F21" t="n" s="5">
        <v>-927</v>
      </c>
    </row>
    <row r="22" spans="1:6">
      <c r="A22" t="s" s="4">
        <v>47</v>
      </c>
      <c r="B22" t="n" s="5">
        <v>750</v>
      </c>
      <c r="C22" t="n" s="5">
        <v>810</v>
      </c>
      <c r="E22" t="n" s="5">
        <v>1480</v>
      </c>
      <c r="F22" t="n" s="5">
        <v>1379</v>
      </c>
    </row>
    <row r="23" spans="1:6">
      <c r="A23" t="s" s="4">
        <v>48</v>
      </c>
      <c r="B23" t="n" s="5">
        <v>-3</v>
      </c>
      <c r="C23" t="n" s="5">
        <v>-4</v>
      </c>
      <c r="E23" t="n" s="5">
        <v>-3</v>
      </c>
      <c r="F23" t="n" s="5">
        <v>-12</v>
      </c>
    </row>
    <row r="24" spans="1:6">
      <c r="A24" t="s" s="4">
        <v>49</v>
      </c>
      <c r="B24" t="n" s="5">
        <v>747</v>
      </c>
      <c r="C24" t="n" s="5">
        <v>806</v>
      </c>
      <c r="E24" t="n" s="5">
        <v>1477</v>
      </c>
      <c r="F24" t="n" s="5">
        <v>1367</v>
      </c>
    </row>
    <row r="25" spans="1:6">
      <c r="A25" t="s" s="4">
        <v>472</v>
      </c>
    </row>
    <row r="26" spans="1:6">
      <c r="A26" t="s" s="3">
        <v>34</v>
      </c>
    </row>
    <row r="27" spans="1:6">
      <c r="A27" t="s" s="4">
        <v>37</v>
      </c>
      <c r="B27" t="n" s="5">
        <v>30</v>
      </c>
      <c r="C27" t="n" s="5">
        <v>30</v>
      </c>
      <c r="E27" t="n" s="5">
        <v>62</v>
      </c>
      <c r="F27" t="n" s="5">
        <v>39</v>
      </c>
    </row>
    <row r="28" spans="1:6">
      <c r="A28" t="s" s="4">
        <v>40</v>
      </c>
      <c r="B28" t="n" s="5">
        <v>30</v>
      </c>
      <c r="C28" t="n" s="5">
        <v>30</v>
      </c>
      <c r="E28" t="n" s="5">
        <v>62</v>
      </c>
      <c r="F28" t="n" s="5">
        <v>39</v>
      </c>
    </row>
    <row r="29" spans="1:6">
      <c r="A29" t="s" s="4">
        <v>41</v>
      </c>
      <c r="B29" t="n" s="5">
        <v>-30</v>
      </c>
      <c r="C29" t="n" s="5">
        <v>-30</v>
      </c>
      <c r="E29" t="n" s="5">
        <v>-62</v>
      </c>
      <c r="F29" t="n" s="5">
        <v>-39</v>
      </c>
    </row>
    <row r="30" spans="1:6">
      <c r="A30" t="s" s="4">
        <v>473</v>
      </c>
      <c r="B30" t="n" s="5">
        <v>764</v>
      </c>
      <c r="C30" t="n" s="5">
        <v>826</v>
      </c>
      <c r="E30" t="n" s="5">
        <v>1514</v>
      </c>
      <c r="F30" t="n" s="5">
        <v>1394</v>
      </c>
    </row>
    <row r="31" spans="1:6">
      <c r="A31" t="s" s="4">
        <v>42</v>
      </c>
      <c r="B31" t="n" s="5">
        <v>1</v>
      </c>
      <c r="E31" t="n" s="5">
        <v>1</v>
      </c>
    </row>
    <row r="32" spans="1:6">
      <c r="A32" t="s" s="4">
        <v>43</v>
      </c>
      <c r="C32" t="n" s="5">
        <v>-1</v>
      </c>
      <c r="F32" t="n" s="5">
        <v>-1</v>
      </c>
    </row>
    <row r="33" spans="1:6">
      <c r="A33" t="s" s="4">
        <v>44</v>
      </c>
      <c r="C33" t="n" s="5">
        <v>-1</v>
      </c>
      <c r="F33" t="n" s="5">
        <v>-3</v>
      </c>
    </row>
    <row r="34" spans="1:6">
      <c r="A34" t="s" s="4">
        <v>45</v>
      </c>
      <c r="B34" t="n" s="5">
        <v>735</v>
      </c>
      <c r="C34" t="n" s="5">
        <v>794</v>
      </c>
      <c r="E34" t="n" s="5">
        <v>1453</v>
      </c>
      <c r="F34" t="n" s="5">
        <v>1351</v>
      </c>
    </row>
    <row r="35" spans="1:6">
      <c r="A35" t="s" s="4">
        <v>471</v>
      </c>
      <c r="B35" t="n" s="5">
        <v>12</v>
      </c>
      <c r="C35" t="n" s="5">
        <v>12</v>
      </c>
      <c r="E35" t="n" s="5">
        <v>24</v>
      </c>
      <c r="F35" t="n" s="5">
        <v>16</v>
      </c>
    </row>
    <row r="36" spans="1:6">
      <c r="A36" t="s" s="4">
        <v>47</v>
      </c>
      <c r="B36" t="n" s="5">
        <v>747</v>
      </c>
      <c r="C36" t="n" s="5">
        <v>806</v>
      </c>
      <c r="E36" t="n" s="5">
        <v>1477</v>
      </c>
      <c r="F36" t="n" s="5">
        <v>1367</v>
      </c>
    </row>
    <row r="37" spans="1:6">
      <c r="A37" t="s" s="4">
        <v>49</v>
      </c>
      <c r="B37" t="n" s="5">
        <v>747</v>
      </c>
      <c r="C37" t="n" s="5">
        <v>806</v>
      </c>
      <c r="E37" t="n" s="5">
        <v>1477</v>
      </c>
      <c r="F37" t="n" s="5">
        <v>1367</v>
      </c>
    </row>
    <row r="38" spans="1:6">
      <c r="A38" t="s" s="4">
        <v>474</v>
      </c>
    </row>
    <row r="39" spans="1:6">
      <c r="A39" t="s" s="3">
        <v>34</v>
      </c>
    </row>
    <row r="40" spans="1:6">
      <c r="A40" t="s" s="4">
        <v>473</v>
      </c>
      <c r="B40" t="n" s="5">
        <v>867</v>
      </c>
      <c r="C40" t="n" s="5">
        <v>813</v>
      </c>
      <c r="E40" t="n" s="5">
        <v>1618</v>
      </c>
      <c r="F40" t="n" s="5">
        <v>1600</v>
      </c>
    </row>
    <row r="41" spans="1:6">
      <c r="A41" t="s" s="4">
        <v>42</v>
      </c>
      <c r="E41" t="n" s="5">
        <v>3</v>
      </c>
    </row>
    <row r="42" spans="1:6">
      <c r="A42" t="s" s="4">
        <v>43</v>
      </c>
      <c r="B42" t="n" s="5">
        <v>-222</v>
      </c>
      <c r="C42" t="n" s="5">
        <v>-222</v>
      </c>
      <c r="E42" t="n" s="5">
        <v>-453</v>
      </c>
      <c r="F42" t="n" s="5">
        <v>-442</v>
      </c>
    </row>
    <row r="43" spans="1:6">
      <c r="A43" t="s" s="4">
        <v>44</v>
      </c>
      <c r="B43" t="n" s="5">
        <v>1</v>
      </c>
      <c r="C43" t="n" s="5">
        <v>-18</v>
      </c>
      <c r="E43" t="n" s="5">
        <v>3</v>
      </c>
      <c r="F43" t="n" s="5">
        <v>-18</v>
      </c>
    </row>
    <row r="44" spans="1:6">
      <c r="A44" t="s" s="4">
        <v>45</v>
      </c>
      <c r="B44" t="n" s="5">
        <v>646</v>
      </c>
      <c r="C44" t="n" s="5">
        <v>573</v>
      </c>
      <c r="E44" t="n" s="5">
        <v>1171</v>
      </c>
      <c r="F44" t="n" s="5">
        <v>1140</v>
      </c>
    </row>
    <row r="45" spans="1:6">
      <c r="A45" t="s" s="4">
        <v>471</v>
      </c>
      <c r="B45" t="n" s="5">
        <v>83</v>
      </c>
      <c r="C45" t="n" s="5">
        <v>94</v>
      </c>
      <c r="E45" t="n" s="5">
        <v>173</v>
      </c>
      <c r="F45" t="n" s="5">
        <v>175</v>
      </c>
    </row>
    <row r="46" spans="1:6">
      <c r="A46" t="s" s="4">
        <v>47</v>
      </c>
      <c r="B46" t="n" s="5">
        <v>729</v>
      </c>
      <c r="C46" t="n" s="5">
        <v>667</v>
      </c>
      <c r="E46" t="n" s="5">
        <v>1344</v>
      </c>
      <c r="F46" t="n" s="5">
        <v>1315</v>
      </c>
    </row>
    <row r="47" spans="1:6">
      <c r="A47" t="s" s="4">
        <v>49</v>
      </c>
      <c r="B47" t="n" s="5">
        <v>729</v>
      </c>
      <c r="C47" t="n" s="5">
        <v>667</v>
      </c>
      <c r="E47" t="n" s="5">
        <v>1344</v>
      </c>
      <c r="F47" t="n" s="5">
        <v>1315</v>
      </c>
    </row>
    <row r="48" spans="1:6">
      <c r="A48" t="s" s="4">
        <v>475</v>
      </c>
    </row>
    <row r="49" spans="1:6">
      <c r="A49" t="s" s="3">
        <v>470</v>
      </c>
    </row>
    <row r="50" spans="1:6">
      <c r="A50" t="s" s="4">
        <v>29</v>
      </c>
      <c r="B50" t="n" s="5">
        <v>6710</v>
      </c>
      <c r="C50" t="n" s="5">
        <v>6272</v>
      </c>
      <c r="E50" t="n" s="5">
        <v>13168</v>
      </c>
      <c r="F50" t="n" s="5">
        <v>12359</v>
      </c>
    </row>
    <row r="51" spans="1:6">
      <c r="A51" t="s" s="3">
        <v>30</v>
      </c>
    </row>
    <row r="52" spans="1:6">
      <c r="A52" t="s" s="4">
        <v>31</v>
      </c>
      <c r="B52" t="n" s="5">
        <v>3121</v>
      </c>
      <c r="C52" t="n" s="5">
        <v>2800</v>
      </c>
      <c r="E52" t="n" s="5">
        <v>6119</v>
      </c>
      <c r="F52" t="n" s="5">
        <v>5568</v>
      </c>
    </row>
    <row r="53" spans="1:6">
      <c r="A53" t="s" s="4">
        <v>32</v>
      </c>
      <c r="B53" t="n" s="5">
        <v>404</v>
      </c>
      <c r="C53" t="n" s="5">
        <v>374</v>
      </c>
      <c r="E53" t="n" s="5">
        <v>789</v>
      </c>
      <c r="F53" t="n" s="5">
        <v>733</v>
      </c>
    </row>
    <row r="54" spans="1:6">
      <c r="A54" t="s" s="4">
        <v>33</v>
      </c>
      <c r="B54" t="n" s="5">
        <v>76</v>
      </c>
      <c r="C54" t="n" s="5">
        <v>75</v>
      </c>
      <c r="E54" t="n" s="5">
        <v>157</v>
      </c>
      <c r="F54" t="n" s="5">
        <v>147</v>
      </c>
    </row>
    <row r="55" spans="1:6">
      <c r="A55" t="s" s="3">
        <v>34</v>
      </c>
    </row>
    <row r="56" spans="1:6">
      <c r="A56" t="s" s="4">
        <v>35</v>
      </c>
      <c r="B56" t="n" s="5">
        <v>682</v>
      </c>
      <c r="C56" t="n" s="5">
        <v>661</v>
      </c>
      <c r="E56" t="n" s="5">
        <v>1385</v>
      </c>
      <c r="F56" t="n" s="5">
        <v>1309</v>
      </c>
    </row>
    <row r="57" spans="1:6">
      <c r="A57" t="s" s="4">
        <v>36</v>
      </c>
      <c r="B57" t="n" s="5">
        <v>301</v>
      </c>
      <c r="C57" t="n" s="5">
        <v>314</v>
      </c>
      <c r="E57" t="n" s="5">
        <v>609</v>
      </c>
      <c r="F57" t="n" s="5">
        <v>595</v>
      </c>
    </row>
    <row r="58" spans="1:6">
      <c r="A58" t="s" s="4">
        <v>37</v>
      </c>
      <c r="B58" t="n" s="5">
        <v>320</v>
      </c>
      <c r="C58" t="n" s="5">
        <v>300</v>
      </c>
      <c r="E58" t="n" s="5">
        <v>616</v>
      </c>
      <c r="F58" t="n" s="5">
        <v>590</v>
      </c>
    </row>
    <row r="59" spans="1:6">
      <c r="A59" t="s" s="4">
        <v>39</v>
      </c>
      <c r="B59" t="n" s="5">
        <v>433</v>
      </c>
      <c r="C59" t="n" s="5">
        <v>429</v>
      </c>
      <c r="E59" t="n" s="5">
        <v>871</v>
      </c>
      <c r="F59" t="n" s="5">
        <v>855</v>
      </c>
    </row>
    <row r="60" spans="1:6">
      <c r="A60" t="s" s="4">
        <v>40</v>
      </c>
      <c r="B60" t="n" s="5">
        <v>5337</v>
      </c>
      <c r="C60" t="n" s="5">
        <v>4953</v>
      </c>
      <c r="E60" t="n" s="5">
        <v>10546</v>
      </c>
      <c r="F60" t="n" s="5">
        <v>9797</v>
      </c>
    </row>
    <row r="61" spans="1:6">
      <c r="A61" t="s" s="4">
        <v>41</v>
      </c>
      <c r="B61" t="n" s="5">
        <v>1373</v>
      </c>
      <c r="C61" t="n" s="5">
        <v>1319</v>
      </c>
      <c r="E61" t="n" s="5">
        <v>2622</v>
      </c>
      <c r="F61" t="n" s="5">
        <v>2562</v>
      </c>
    </row>
    <row r="62" spans="1:6">
      <c r="A62" t="s" s="4">
        <v>42</v>
      </c>
      <c r="B62" t="n" s="5">
        <v>1</v>
      </c>
      <c r="E62" t="n" s="5">
        <v>1</v>
      </c>
      <c r="F62" t="n" s="5">
        <v>1</v>
      </c>
    </row>
    <row r="63" spans="1:6">
      <c r="A63" t="s" s="4">
        <v>43</v>
      </c>
      <c r="B63" t="n" s="5">
        <v>-1</v>
      </c>
      <c r="C63" t="n" s="5">
        <v>-1</v>
      </c>
      <c r="E63" t="n" s="5">
        <v>-1</v>
      </c>
      <c r="F63" t="n" s="5">
        <v>-4</v>
      </c>
    </row>
    <row r="64" spans="1:6">
      <c r="A64" t="s" s="4">
        <v>44</v>
      </c>
      <c r="B64" t="n" s="5">
        <v>11</v>
      </c>
      <c r="C64" t="n" s="5">
        <v>13</v>
      </c>
      <c r="E64" t="n" s="5">
        <v>17</v>
      </c>
      <c r="F64" t="n" s="5">
        <v>18</v>
      </c>
    </row>
    <row r="65" spans="1:6">
      <c r="A65" t="s" s="4">
        <v>45</v>
      </c>
      <c r="B65" t="n" s="5">
        <v>1384</v>
      </c>
      <c r="C65" t="n" s="5">
        <v>1331</v>
      </c>
      <c r="E65" t="n" s="5">
        <v>2639</v>
      </c>
      <c r="F65" t="n" s="5">
        <v>2577</v>
      </c>
    </row>
    <row r="66" spans="1:6">
      <c r="A66" t="s" s="4">
        <v>471</v>
      </c>
      <c r="B66" t="n" s="5">
        <v>-517</v>
      </c>
      <c r="C66" t="n" s="5">
        <v>-518</v>
      </c>
      <c r="E66" t="n" s="5">
        <v>-1021</v>
      </c>
      <c r="F66" t="n" s="5">
        <v>-977</v>
      </c>
    </row>
    <row r="67" spans="1:6">
      <c r="A67" t="s" s="4">
        <v>47</v>
      </c>
      <c r="B67" t="n" s="5">
        <v>867</v>
      </c>
      <c r="C67" t="n" s="5">
        <v>813</v>
      </c>
      <c r="E67" t="n" s="5">
        <v>1618</v>
      </c>
      <c r="F67" t="n" s="5">
        <v>1600</v>
      </c>
    </row>
    <row r="68" spans="1:6">
      <c r="A68" t="s" s="4">
        <v>49</v>
      </c>
      <c r="B68" t="n" s="5">
        <v>867</v>
      </c>
      <c r="C68" t="n" s="5">
        <v>813</v>
      </c>
      <c r="E68" t="n" s="5">
        <v>1618</v>
      </c>
      <c r="F68" t="n" s="5">
        <v>1600</v>
      </c>
    </row>
    <row r="69" spans="1:6">
      <c r="A69" t="s" s="4">
        <v>476</v>
      </c>
    </row>
    <row r="70" spans="1:6">
      <c r="A70" t="s" s="3">
        <v>470</v>
      </c>
    </row>
    <row r="71" spans="1:6">
      <c r="A71" t="s" s="4">
        <v>29</v>
      </c>
      <c r="B71" t="n" s="5">
        <v>1772</v>
      </c>
      <c r="C71" t="n" s="5">
        <v>1879</v>
      </c>
      <c r="E71" t="n" s="5">
        <v>3497</v>
      </c>
      <c r="F71" t="n" s="5">
        <v>3677</v>
      </c>
    </row>
    <row r="72" spans="1:6">
      <c r="A72" t="s" s="3">
        <v>30</v>
      </c>
    </row>
    <row r="73" spans="1:6">
      <c r="A73" t="s" s="4">
        <v>31</v>
      </c>
      <c r="B73" t="n" s="5">
        <v>689</v>
      </c>
      <c r="C73" t="n" s="5">
        <v>736</v>
      </c>
      <c r="E73" t="n" s="5">
        <v>1305</v>
      </c>
      <c r="F73" t="n" s="5">
        <v>1377</v>
      </c>
    </row>
    <row r="74" spans="1:6">
      <c r="A74" t="s" s="4">
        <v>32</v>
      </c>
      <c r="B74" t="n" s="5">
        <v>194</v>
      </c>
      <c r="C74" t="n" s="5">
        <v>201</v>
      </c>
      <c r="E74" t="n" s="5">
        <v>390</v>
      </c>
      <c r="F74" t="n" s="5">
        <v>393</v>
      </c>
    </row>
    <row r="75" spans="1:6">
      <c r="A75" t="s" s="4">
        <v>33</v>
      </c>
      <c r="B75" t="n" s="5">
        <v>44</v>
      </c>
      <c r="C75" t="n" s="5">
        <v>34</v>
      </c>
      <c r="E75" t="n" s="5">
        <v>82</v>
      </c>
      <c r="F75" t="n" s="5">
        <v>61</v>
      </c>
    </row>
    <row r="76" spans="1:6">
      <c r="A76" t="s" s="3">
        <v>34</v>
      </c>
    </row>
    <row r="77" spans="1:6">
      <c r="A77" t="s" s="4">
        <v>35</v>
      </c>
      <c r="B77" t="n" s="5">
        <v>214</v>
      </c>
      <c r="C77" t="n" s="5">
        <v>237</v>
      </c>
      <c r="E77" t="n" s="5">
        <v>399</v>
      </c>
      <c r="F77" t="n" s="5">
        <v>417</v>
      </c>
    </row>
    <row r="78" spans="1:6">
      <c r="A78" t="s" s="4">
        <v>36</v>
      </c>
      <c r="B78" t="n" s="5">
        <v>46</v>
      </c>
      <c r="C78" t="n" s="5">
        <v>48</v>
      </c>
      <c r="E78" t="n" s="5">
        <v>88</v>
      </c>
      <c r="F78" t="n" s="5">
        <v>89</v>
      </c>
    </row>
    <row r="79" spans="1:6">
      <c r="A79" t="s" s="4">
        <v>37</v>
      </c>
      <c r="B79" t="n" s="5">
        <v>251</v>
      </c>
      <c r="C79" t="n" s="5">
        <v>188</v>
      </c>
      <c r="E79" t="n" s="5">
        <v>437</v>
      </c>
      <c r="F79" t="n" s="5">
        <v>343</v>
      </c>
    </row>
    <row r="80" spans="1:6">
      <c r="A80" t="s" s="4">
        <v>38</v>
      </c>
      <c r="F80" t="n" s="5">
        <v>281</v>
      </c>
    </row>
    <row r="81" spans="1:6">
      <c r="A81" t="s" s="4">
        <v>39</v>
      </c>
      <c r="B81" t="n" s="5">
        <v>288</v>
      </c>
      <c r="C81" t="n" s="5">
        <v>300</v>
      </c>
      <c r="E81" t="n" s="5">
        <v>580</v>
      </c>
      <c r="F81" t="n" s="5">
        <v>588</v>
      </c>
    </row>
    <row r="82" spans="1:6">
      <c r="A82" t="s" s="4">
        <v>40</v>
      </c>
      <c r="B82" t="n" s="5">
        <v>1726</v>
      </c>
      <c r="C82" t="n" s="5">
        <v>1744</v>
      </c>
      <c r="E82" t="n" s="5">
        <v>3281</v>
      </c>
      <c r="F82" t="n" s="5">
        <v>3549</v>
      </c>
    </row>
    <row r="83" spans="1:6">
      <c r="A83" t="s" s="4">
        <v>41</v>
      </c>
      <c r="B83" t="n" s="5">
        <v>46</v>
      </c>
      <c r="C83" t="n" s="5">
        <v>135</v>
      </c>
      <c r="E83" t="n" s="5">
        <v>216</v>
      </c>
      <c r="F83" t="n" s="5">
        <v>128</v>
      </c>
    </row>
    <row r="84" spans="1:6">
      <c r="A84" t="s" s="4">
        <v>473</v>
      </c>
      <c r="B84" t="n" s="5">
        <v>729</v>
      </c>
      <c r="C84" t="n" s="5">
        <v>667</v>
      </c>
      <c r="E84" t="n" s="5">
        <v>1344</v>
      </c>
      <c r="F84" t="n" s="5">
        <v>1315</v>
      </c>
    </row>
    <row r="85" spans="1:6">
      <c r="A85" t="s" s="4">
        <v>42</v>
      </c>
      <c r="B85" t="n" s="5">
        <v>22</v>
      </c>
      <c r="C85" t="n" s="5">
        <v>12</v>
      </c>
      <c r="E85" t="n" s="5">
        <v>41</v>
      </c>
      <c r="F85" t="n" s="5">
        <v>24</v>
      </c>
    </row>
    <row r="86" spans="1:6">
      <c r="A86" t="s" s="4">
        <v>43</v>
      </c>
      <c r="B86" t="n" s="5">
        <v>-11</v>
      </c>
      <c r="C86" t="n" s="5">
        <v>-6</v>
      </c>
      <c r="E86" t="n" s="5">
        <v>-25</v>
      </c>
      <c r="F86" t="n" s="5">
        <v>-15</v>
      </c>
    </row>
    <row r="87" spans="1:6">
      <c r="A87" t="s" s="4">
        <v>44</v>
      </c>
      <c r="B87" t="n" s="5">
        <v>13</v>
      </c>
      <c r="C87" t="n" s="5">
        <v>41</v>
      </c>
      <c r="E87" t="n" s="5">
        <v>12</v>
      </c>
      <c r="F87" t="n" s="5">
        <v>95</v>
      </c>
    </row>
    <row r="88" spans="1:6">
      <c r="A88" t="s" s="4">
        <v>45</v>
      </c>
      <c r="B88" t="n" s="5">
        <v>799</v>
      </c>
      <c r="C88" t="n" s="5">
        <v>849</v>
      </c>
      <c r="E88" t="n" s="5">
        <v>1588</v>
      </c>
      <c r="F88" t="n" s="5">
        <v>1547</v>
      </c>
    </row>
    <row r="89" spans="1:6">
      <c r="A89" t="s" s="4">
        <v>471</v>
      </c>
      <c r="B89" t="n" s="5">
        <v>-32</v>
      </c>
      <c r="C89" t="n" s="5">
        <v>-19</v>
      </c>
      <c r="E89" t="n" s="5">
        <v>-71</v>
      </c>
      <c r="F89" t="n" s="5">
        <v>-141</v>
      </c>
    </row>
    <row r="90" spans="1:6">
      <c r="A90" t="s" s="4">
        <v>47</v>
      </c>
      <c r="B90" t="n" s="5">
        <v>767</v>
      </c>
      <c r="C90" t="n" s="5">
        <v>830</v>
      </c>
      <c r="E90" t="n" s="5">
        <v>1517</v>
      </c>
      <c r="F90" t="n" s="5">
        <v>1406</v>
      </c>
    </row>
    <row r="91" spans="1:6">
      <c r="A91" t="s" s="4">
        <v>48</v>
      </c>
      <c r="B91" t="n" s="5">
        <v>-3</v>
      </c>
      <c r="C91" t="n" s="5">
        <v>-4</v>
      </c>
      <c r="E91" t="n" s="5">
        <v>-3</v>
      </c>
      <c r="F91" t="n" s="5">
        <v>-12</v>
      </c>
    </row>
    <row r="92" spans="1:6">
      <c r="A92" t="s" s="4">
        <v>49</v>
      </c>
      <c r="B92" t="n" s="5">
        <v>764</v>
      </c>
      <c r="C92" t="n" s="5">
        <v>826</v>
      </c>
      <c r="E92" t="n" s="5">
        <v>1514</v>
      </c>
      <c r="F92" t="n" s="5">
        <v>1394</v>
      </c>
    </row>
    <row r="93" spans="1:6">
      <c r="A93" t="s" s="4">
        <v>477</v>
      </c>
    </row>
    <row r="94" spans="1:6">
      <c r="A94" t="s" s="3">
        <v>470</v>
      </c>
    </row>
    <row r="95" spans="1:6">
      <c r="A95" t="s" s="4">
        <v>29</v>
      </c>
      <c r="B95" t="n" s="5">
        <v>-41</v>
      </c>
      <c r="C95" t="n" s="5">
        <v>-42</v>
      </c>
      <c r="E95" t="n" s="5">
        <v>-81</v>
      </c>
      <c r="F95" t="n" s="5">
        <v>-72</v>
      </c>
    </row>
    <row r="96" spans="1:6">
      <c r="A96" t="s" s="3">
        <v>30</v>
      </c>
    </row>
    <row r="97" spans="1:6">
      <c r="A97" t="s" s="4">
        <v>31</v>
      </c>
      <c r="B97" t="n" s="5">
        <v>-30</v>
      </c>
      <c r="C97" t="n" s="5">
        <v>-38</v>
      </c>
      <c r="E97" t="n" s="5">
        <v>-68</v>
      </c>
      <c r="F97" t="n" s="5">
        <v>-64</v>
      </c>
    </row>
    <row r="98" spans="1:6">
      <c r="A98" t="s" s="4">
        <v>32</v>
      </c>
      <c r="B98" t="n" s="5">
        <v>-2</v>
      </c>
      <c r="C98" t="n" s="5">
        <v>-1</v>
      </c>
      <c r="E98" t="n" s="5">
        <v>-2</v>
      </c>
      <c r="F98" t="n" s="5">
        <v>-1</v>
      </c>
    </row>
    <row r="99" spans="1:6">
      <c r="A99" t="s" s="4">
        <v>33</v>
      </c>
      <c r="B99" t="n" s="5">
        <v>-2</v>
      </c>
      <c r="C99" t="n" s="5">
        <v>-2</v>
      </c>
      <c r="E99" t="n" s="5">
        <v>-4</v>
      </c>
      <c r="F99" t="n" s="5">
        <v>-4</v>
      </c>
    </row>
    <row r="100" spans="1:6">
      <c r="A100" t="s" s="3">
        <v>34</v>
      </c>
    </row>
    <row r="101" spans="1:6">
      <c r="A101" t="s" s="4">
        <v>35</v>
      </c>
      <c r="B101" t="n" s="5">
        <v>-3</v>
      </c>
      <c r="E101" t="n" s="5">
        <v>-3</v>
      </c>
      <c r="F101" t="n" s="5">
        <v>-1</v>
      </c>
    </row>
    <row r="102" spans="1:6">
      <c r="A102" t="s" s="4">
        <v>36</v>
      </c>
      <c r="B102" t="n" s="5">
        <v>-3</v>
      </c>
      <c r="E102" t="n" s="5">
        <v>-3</v>
      </c>
      <c r="F102" t="n" s="5">
        <v>-1</v>
      </c>
    </row>
    <row r="103" spans="1:6">
      <c r="A103" t="s" s="4">
        <v>37</v>
      </c>
      <c r="B103" t="n" s="5">
        <v>-1</v>
      </c>
      <c r="C103" t="n" s="5">
        <v>-1</v>
      </c>
      <c r="E103" t="n" s="5">
        <v>-1</v>
      </c>
      <c r="F103" t="n" s="5">
        <v>-1</v>
      </c>
    </row>
    <row r="104" spans="1:6">
      <c r="A104" t="s" s="4">
        <v>40</v>
      </c>
      <c r="B104" t="n" s="5">
        <v>-41</v>
      </c>
      <c r="C104" t="n" s="5">
        <v>-42</v>
      </c>
      <c r="E104" t="n" s="5">
        <v>-81</v>
      </c>
      <c r="F104" t="n" s="5">
        <v>-72</v>
      </c>
    </row>
    <row r="105" spans="1:6">
      <c r="A105" t="s" s="4">
        <v>473</v>
      </c>
      <c r="B105" t="n" s="5">
        <v>-2360</v>
      </c>
      <c r="C105" t="n" s="5">
        <v>-2306</v>
      </c>
      <c r="E105" t="n" s="5">
        <v>-4476</v>
      </c>
      <c r="F105" t="n" s="5">
        <v>-4309</v>
      </c>
    </row>
    <row r="106" spans="1:6">
      <c r="A106" t="s" s="4">
        <v>45</v>
      </c>
      <c r="B106" t="n" s="5">
        <v>-2360</v>
      </c>
      <c r="C106" t="n" s="5">
        <v>-2306</v>
      </c>
      <c r="E106" t="n" s="5">
        <v>-4476</v>
      </c>
      <c r="F106" t="n" s="5">
        <v>-4309</v>
      </c>
    </row>
    <row r="107" spans="1:6">
      <c r="A107" t="s" s="4">
        <v>47</v>
      </c>
      <c r="B107" t="n" s="5">
        <v>-2360</v>
      </c>
      <c r="C107" t="n" s="5">
        <v>-2306</v>
      </c>
      <c r="E107" t="n" s="5">
        <v>-4476</v>
      </c>
      <c r="F107" t="n" s="5">
        <v>-4309</v>
      </c>
    </row>
    <row r="108" spans="1:6">
      <c r="A108" t="s" s="4">
        <v>49</v>
      </c>
      <c r="B108" t="n" s="7">
        <v>-2360</v>
      </c>
      <c r="C108" t="n" s="7">
        <v>-2306</v>
      </c>
      <c r="E108" t="n" s="7">
        <v>-4476</v>
      </c>
      <c r="F108" t="n" s="7">
        <v>-4309</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8</v>
      </c>
      <c r="B1" t="s" s="2">
        <v>25</v>
      </c>
      <c r="D1" t="s" s="2">
        <v>1</v>
      </c>
    </row>
    <row r="2" spans="1:5">
      <c r="B2" t="s" s="2">
        <v>2</v>
      </c>
      <c r="C2" t="s" s="2">
        <v>26</v>
      </c>
      <c r="D2" t="s" s="2">
        <v>2</v>
      </c>
      <c r="E2" t="s" s="2">
        <v>26</v>
      </c>
    </row>
    <row r="3" spans="1:5">
      <c r="A3" t="s" s="3">
        <v>479</v>
      </c>
    </row>
    <row r="4" spans="1:5">
      <c r="A4" t="s" s="4">
        <v>47</v>
      </c>
      <c r="B4" t="n" s="7">
        <v>750</v>
      </c>
      <c r="C4" t="n" s="7">
        <v>810</v>
      </c>
      <c r="D4" t="n" s="7">
        <v>1480</v>
      </c>
      <c r="E4" t="n" s="7">
        <v>1379</v>
      </c>
    </row>
    <row r="5" spans="1:5">
      <c r="A5" t="s" s="3">
        <v>57</v>
      </c>
    </row>
    <row r="6" spans="1:5">
      <c r="A6" t="s" s="4">
        <v>58</v>
      </c>
      <c r="B6" t="n" s="5">
        <v>83</v>
      </c>
      <c r="C6" t="n" s="5">
        <v>6</v>
      </c>
      <c r="D6" t="n" s="5">
        <v>-38</v>
      </c>
      <c r="E6" t="n" s="5">
        <v>-1</v>
      </c>
    </row>
    <row r="7" spans="1:5">
      <c r="A7" t="s" s="4">
        <v>59</v>
      </c>
      <c r="B7" t="n" s="5">
        <v>-74</v>
      </c>
      <c r="C7" t="n" s="5">
        <v>-28</v>
      </c>
      <c r="D7" t="n" s="5">
        <v>20</v>
      </c>
      <c r="E7" t="n" s="5">
        <v>-36</v>
      </c>
    </row>
    <row r="8" spans="1:5">
      <c r="A8" t="s" s="4">
        <v>60</v>
      </c>
      <c r="B8" t="n" s="5">
        <v>16</v>
      </c>
      <c r="C8" t="n" s="5">
        <v>32</v>
      </c>
      <c r="D8" t="n" s="5">
        <v>-116</v>
      </c>
      <c r="E8" t="n" s="5">
        <v>71</v>
      </c>
    </row>
    <row r="9" spans="1:5">
      <c r="A9" t="s" s="4">
        <v>61</v>
      </c>
      <c r="B9" t="n" s="5">
        <v>25</v>
      </c>
      <c r="C9" t="n" s="5">
        <v>10</v>
      </c>
      <c r="D9" t="n" s="5">
        <v>-134</v>
      </c>
      <c r="E9" t="n" s="5">
        <v>34</v>
      </c>
    </row>
    <row r="10" spans="1:5">
      <c r="A10" t="s" s="4">
        <v>62</v>
      </c>
      <c r="B10" t="n" s="5">
        <v>775</v>
      </c>
      <c r="C10" t="n" s="5">
        <v>820</v>
      </c>
      <c r="D10" t="n" s="5">
        <v>1346</v>
      </c>
      <c r="E10" t="n" s="5">
        <v>1413</v>
      </c>
    </row>
    <row r="11" spans="1:5">
      <c r="A11" t="s" s="4">
        <v>63</v>
      </c>
      <c r="B11" t="n" s="5">
        <v>-8</v>
      </c>
      <c r="C11" t="n" s="5">
        <v>-8</v>
      </c>
      <c r="D11" t="n" s="5">
        <v>10</v>
      </c>
      <c r="E11" t="n" s="5">
        <v>-19</v>
      </c>
    </row>
    <row r="12" spans="1:5">
      <c r="A12" t="s" s="4">
        <v>64</v>
      </c>
      <c r="B12" t="n" s="5">
        <v>767</v>
      </c>
      <c r="C12" t="n" s="5">
        <v>812</v>
      </c>
      <c r="D12" t="n" s="5">
        <v>1356</v>
      </c>
      <c r="E12" t="n" s="5">
        <v>1394</v>
      </c>
    </row>
    <row r="13" spans="1:5">
      <c r="A13" t="s" s="4">
        <v>472</v>
      </c>
    </row>
    <row r="14" spans="1:5">
      <c r="A14" t="s" s="3">
        <v>479</v>
      </c>
    </row>
    <row r="15" spans="1:5">
      <c r="A15" t="s" s="4">
        <v>47</v>
      </c>
      <c r="B15" t="n" s="5">
        <v>747</v>
      </c>
      <c r="C15" t="n" s="5">
        <v>806</v>
      </c>
      <c r="D15" t="n" s="5">
        <v>1477</v>
      </c>
      <c r="E15" t="n" s="5">
        <v>1367</v>
      </c>
    </row>
    <row r="16" spans="1:5">
      <c r="A16" t="s" s="3">
        <v>57</v>
      </c>
    </row>
    <row r="17" spans="1:5">
      <c r="A17" t="s" s="4">
        <v>58</v>
      </c>
      <c r="B17" t="n" s="5">
        <v>83</v>
      </c>
      <c r="C17" t="n" s="5">
        <v>6</v>
      </c>
      <c r="D17" t="n" s="5">
        <v>-38</v>
      </c>
      <c r="E17" t="n" s="5">
        <v>-1</v>
      </c>
    </row>
    <row r="18" spans="1:5">
      <c r="A18" t="s" s="4">
        <v>59</v>
      </c>
      <c r="B18" t="n" s="5">
        <v>-74</v>
      </c>
      <c r="C18" t="n" s="5">
        <v>-28</v>
      </c>
      <c r="D18" t="n" s="5">
        <v>20</v>
      </c>
      <c r="E18" t="n" s="5">
        <v>-36</v>
      </c>
    </row>
    <row r="19" spans="1:5">
      <c r="A19" t="s" s="4">
        <v>60</v>
      </c>
      <c r="B19" t="n" s="5">
        <v>11</v>
      </c>
      <c r="C19" t="n" s="5">
        <v>28</v>
      </c>
      <c r="D19" t="n" s="5">
        <v>-103</v>
      </c>
      <c r="E19" t="n" s="5">
        <v>64</v>
      </c>
    </row>
    <row r="20" spans="1:5">
      <c r="A20" t="s" s="4">
        <v>61</v>
      </c>
      <c r="B20" t="n" s="5">
        <v>20</v>
      </c>
      <c r="C20" t="n" s="5">
        <v>6</v>
      </c>
      <c r="D20" t="n" s="5">
        <v>-121</v>
      </c>
      <c r="E20" t="n" s="5">
        <v>27</v>
      </c>
    </row>
    <row r="21" spans="1:5">
      <c r="A21" t="s" s="4">
        <v>62</v>
      </c>
      <c r="B21" t="n" s="5">
        <v>767</v>
      </c>
      <c r="C21" t="n" s="5">
        <v>812</v>
      </c>
      <c r="D21" t="n" s="5">
        <v>1356</v>
      </c>
      <c r="E21" t="n" s="5">
        <v>1394</v>
      </c>
    </row>
    <row r="22" spans="1:5">
      <c r="A22" t="s" s="4">
        <v>64</v>
      </c>
      <c r="B22" t="n" s="5">
        <v>767</v>
      </c>
      <c r="C22" t="n" s="5">
        <v>812</v>
      </c>
      <c r="D22" t="n" s="5">
        <v>1356</v>
      </c>
      <c r="E22" t="n" s="5">
        <v>1394</v>
      </c>
    </row>
    <row r="23" spans="1:5">
      <c r="A23" t="s" s="4">
        <v>474</v>
      </c>
    </row>
    <row r="24" spans="1:5">
      <c r="A24" t="s" s="3">
        <v>479</v>
      </c>
    </row>
    <row r="25" spans="1:5">
      <c r="A25" t="s" s="4">
        <v>47</v>
      </c>
      <c r="B25" t="n" s="5">
        <v>729</v>
      </c>
      <c r="C25" t="n" s="5">
        <v>667</v>
      </c>
      <c r="D25" t="n" s="5">
        <v>1344</v>
      </c>
      <c r="E25" t="n" s="5">
        <v>1315</v>
      </c>
    </row>
    <row r="26" spans="1:5">
      <c r="A26" t="s" s="3">
        <v>57</v>
      </c>
    </row>
    <row r="27" spans="1:5">
      <c r="A27" t="s" s="4">
        <v>58</v>
      </c>
      <c r="B27" t="n" s="5">
        <v>83</v>
      </c>
      <c r="C27" t="n" s="5">
        <v>6</v>
      </c>
      <c r="D27" t="n" s="5">
        <v>-38</v>
      </c>
      <c r="E27" t="n" s="5">
        <v>-1</v>
      </c>
    </row>
    <row r="28" spans="1:5">
      <c r="A28" t="s" s="4">
        <v>59</v>
      </c>
      <c r="B28" t="n" s="5">
        <v>-74</v>
      </c>
      <c r="C28" t="n" s="5">
        <v>-28</v>
      </c>
      <c r="D28" t="n" s="5">
        <v>20</v>
      </c>
      <c r="E28" t="n" s="5">
        <v>-36</v>
      </c>
    </row>
    <row r="29" spans="1:5">
      <c r="A29" t="s" s="4">
        <v>61</v>
      </c>
      <c r="B29" t="n" s="5">
        <v>9</v>
      </c>
      <c r="C29" t="n" s="5">
        <v>-22</v>
      </c>
      <c r="D29" t="n" s="5">
        <v>-18</v>
      </c>
      <c r="E29" t="n" s="5">
        <v>-37</v>
      </c>
    </row>
    <row r="30" spans="1:5">
      <c r="A30" t="s" s="4">
        <v>62</v>
      </c>
      <c r="B30" t="n" s="5">
        <v>738</v>
      </c>
      <c r="C30" t="n" s="5">
        <v>645</v>
      </c>
      <c r="D30" t="n" s="5">
        <v>1326</v>
      </c>
      <c r="E30" t="n" s="5">
        <v>1278</v>
      </c>
    </row>
    <row r="31" spans="1:5">
      <c r="A31" t="s" s="4">
        <v>64</v>
      </c>
      <c r="B31" t="n" s="5">
        <v>738</v>
      </c>
      <c r="C31" t="n" s="5">
        <v>645</v>
      </c>
      <c r="D31" t="n" s="5">
        <v>1326</v>
      </c>
      <c r="E31" t="n" s="5">
        <v>1278</v>
      </c>
    </row>
    <row r="32" spans="1:5">
      <c r="A32" t="s" s="4">
        <v>475</v>
      </c>
    </row>
    <row r="33" spans="1:5">
      <c r="A33" t="s" s="3">
        <v>479</v>
      </c>
    </row>
    <row r="34" spans="1:5">
      <c r="A34" t="s" s="4">
        <v>47</v>
      </c>
      <c r="B34" t="n" s="5">
        <v>867</v>
      </c>
      <c r="C34" t="n" s="5">
        <v>813</v>
      </c>
      <c r="D34" t="n" s="5">
        <v>1618</v>
      </c>
      <c r="E34" t="n" s="5">
        <v>1600</v>
      </c>
    </row>
    <row r="35" spans="1:5">
      <c r="A35" t="s" s="3">
        <v>57</v>
      </c>
    </row>
    <row r="36" spans="1:5">
      <c r="A36" t="s" s="4">
        <v>62</v>
      </c>
      <c r="B36" t="n" s="5">
        <v>867</v>
      </c>
      <c r="C36" t="n" s="5">
        <v>813</v>
      </c>
      <c r="D36" t="n" s="5">
        <v>1618</v>
      </c>
      <c r="E36" t="n" s="5">
        <v>1600</v>
      </c>
    </row>
    <row r="37" spans="1:5">
      <c r="A37" t="s" s="4">
        <v>64</v>
      </c>
      <c r="B37" t="n" s="5">
        <v>867</v>
      </c>
      <c r="C37" t="n" s="5">
        <v>813</v>
      </c>
      <c r="D37" t="n" s="5">
        <v>1618</v>
      </c>
      <c r="E37" t="n" s="5">
        <v>1600</v>
      </c>
    </row>
    <row r="38" spans="1:5">
      <c r="A38" t="s" s="4">
        <v>476</v>
      </c>
    </row>
    <row r="39" spans="1:5">
      <c r="A39" t="s" s="3">
        <v>479</v>
      </c>
    </row>
    <row r="40" spans="1:5">
      <c r="A40" t="s" s="4">
        <v>47</v>
      </c>
      <c r="B40" t="n" s="5">
        <v>767</v>
      </c>
      <c r="C40" t="n" s="5">
        <v>830</v>
      </c>
      <c r="D40" t="n" s="5">
        <v>1517</v>
      </c>
      <c r="E40" t="n" s="5">
        <v>1406</v>
      </c>
    </row>
    <row r="41" spans="1:5">
      <c r="A41" t="s" s="3">
        <v>57</v>
      </c>
    </row>
    <row r="42" spans="1:5">
      <c r="A42" t="s" s="4">
        <v>58</v>
      </c>
      <c r="B42" t="n" s="5">
        <v>83</v>
      </c>
      <c r="C42" t="n" s="5">
        <v>6</v>
      </c>
      <c r="D42" t="n" s="5">
        <v>-38</v>
      </c>
      <c r="E42" t="n" s="5">
        <v>-1</v>
      </c>
    </row>
    <row r="43" spans="1:5">
      <c r="A43" t="s" s="4">
        <v>59</v>
      </c>
      <c r="B43" t="n" s="5">
        <v>-74</v>
      </c>
      <c r="C43" t="n" s="5">
        <v>-28</v>
      </c>
      <c r="D43" t="n" s="5">
        <v>20</v>
      </c>
      <c r="E43" t="n" s="5">
        <v>-36</v>
      </c>
    </row>
    <row r="44" spans="1:5">
      <c r="A44" t="s" s="4">
        <v>60</v>
      </c>
      <c r="B44" t="n" s="5">
        <v>16</v>
      </c>
      <c r="C44" t="n" s="5">
        <v>32</v>
      </c>
      <c r="D44" t="n" s="5">
        <v>-116</v>
      </c>
      <c r="E44" t="n" s="5">
        <v>71</v>
      </c>
    </row>
    <row r="45" spans="1:5">
      <c r="A45" t="s" s="4">
        <v>61</v>
      </c>
      <c r="B45" t="n" s="5">
        <v>25</v>
      </c>
      <c r="C45" t="n" s="5">
        <v>10</v>
      </c>
      <c r="D45" t="n" s="5">
        <v>-134</v>
      </c>
      <c r="E45" t="n" s="5">
        <v>34</v>
      </c>
    </row>
    <row r="46" spans="1:5">
      <c r="A46" t="s" s="4">
        <v>62</v>
      </c>
      <c r="B46" t="n" s="5">
        <v>792</v>
      </c>
      <c r="C46" t="n" s="5">
        <v>840</v>
      </c>
      <c r="D46" t="n" s="5">
        <v>1383</v>
      </c>
      <c r="E46" t="n" s="5">
        <v>1440</v>
      </c>
    </row>
    <row r="47" spans="1:5">
      <c r="A47" t="s" s="4">
        <v>63</v>
      </c>
      <c r="B47" t="n" s="5">
        <v>-8</v>
      </c>
      <c r="C47" t="n" s="5">
        <v>-8</v>
      </c>
      <c r="D47" t="n" s="5">
        <v>10</v>
      </c>
      <c r="E47" t="n" s="5">
        <v>-19</v>
      </c>
    </row>
    <row r="48" spans="1:5">
      <c r="A48" t="s" s="4">
        <v>64</v>
      </c>
      <c r="B48" t="n" s="5">
        <v>784</v>
      </c>
      <c r="C48" t="n" s="5">
        <v>832</v>
      </c>
      <c r="D48" t="n" s="5">
        <v>1393</v>
      </c>
      <c r="E48" t="n" s="5">
        <v>1421</v>
      </c>
    </row>
    <row r="49" spans="1:5">
      <c r="A49" t="s" s="4">
        <v>477</v>
      </c>
    </row>
    <row r="50" spans="1:5">
      <c r="A50" t="s" s="3">
        <v>479</v>
      </c>
    </row>
    <row r="51" spans="1:5">
      <c r="A51" t="s" s="4">
        <v>47</v>
      </c>
      <c r="B51" t="n" s="5">
        <v>-2360</v>
      </c>
      <c r="C51" t="n" s="5">
        <v>-2306</v>
      </c>
      <c r="D51" t="n" s="5">
        <v>-4476</v>
      </c>
      <c r="E51" t="n" s="5">
        <v>-4309</v>
      </c>
    </row>
    <row r="52" spans="1:5">
      <c r="A52" t="s" s="3">
        <v>57</v>
      </c>
    </row>
    <row r="53" spans="1:5">
      <c r="A53" t="s" s="4">
        <v>58</v>
      </c>
      <c r="B53" t="n" s="5">
        <v>-166</v>
      </c>
      <c r="C53" t="n" s="5">
        <v>-12</v>
      </c>
      <c r="D53" t="n" s="5">
        <v>76</v>
      </c>
      <c r="E53" t="n" s="5">
        <v>2</v>
      </c>
    </row>
    <row r="54" spans="1:5">
      <c r="A54" t="s" s="4">
        <v>59</v>
      </c>
      <c r="B54" t="n" s="5">
        <v>148</v>
      </c>
      <c r="C54" t="n" s="5">
        <v>56</v>
      </c>
      <c r="D54" t="n" s="5">
        <v>-40</v>
      </c>
      <c r="E54" t="n" s="5">
        <v>72</v>
      </c>
    </row>
    <row r="55" spans="1:5">
      <c r="A55" t="s" s="4">
        <v>60</v>
      </c>
      <c r="B55" t="n" s="5">
        <v>-11</v>
      </c>
      <c r="C55" t="n" s="5">
        <v>-28</v>
      </c>
      <c r="D55" t="n" s="5">
        <v>103</v>
      </c>
      <c r="E55" t="n" s="5">
        <v>-64</v>
      </c>
    </row>
    <row r="56" spans="1:5">
      <c r="A56" t="s" s="4">
        <v>61</v>
      </c>
      <c r="B56" t="n" s="5">
        <v>-29</v>
      </c>
      <c r="C56" t="n" s="5">
        <v>16</v>
      </c>
      <c r="D56" t="n" s="5">
        <v>139</v>
      </c>
      <c r="E56" t="n" s="5">
        <v>10</v>
      </c>
    </row>
    <row r="57" spans="1:5">
      <c r="A57" t="s" s="4">
        <v>62</v>
      </c>
      <c r="B57" t="n" s="5">
        <v>-2389</v>
      </c>
      <c r="C57" t="n" s="5">
        <v>-2290</v>
      </c>
      <c r="D57" t="n" s="5">
        <v>-4337</v>
      </c>
      <c r="E57" t="n" s="5">
        <v>-4299</v>
      </c>
    </row>
    <row r="58" spans="1:5">
      <c r="A58" t="s" s="4">
        <v>64</v>
      </c>
      <c r="B58" t="n" s="7">
        <v>-2389</v>
      </c>
      <c r="C58" t="n" s="7">
        <v>-2290</v>
      </c>
      <c r="D58" t="n" s="7">
        <v>-4337</v>
      </c>
      <c r="E58" t="n" s="7">
        <v>-429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80</v>
      </c>
      <c r="B1" t="s" s="2">
        <v>2</v>
      </c>
      <c r="C1" t="s" s="2">
        <v>66</v>
      </c>
      <c r="D1" t="s" s="2">
        <v>26</v>
      </c>
      <c r="E1" t="s" s="2">
        <v>481</v>
      </c>
    </row>
    <row r="2" spans="1:5">
      <c r="A2" t="s" s="3">
        <v>482</v>
      </c>
    </row>
    <row r="3" spans="1:5">
      <c r="A3" t="s" s="4">
        <v>73</v>
      </c>
      <c r="B3" t="n" s="7">
        <v>9082</v>
      </c>
      <c r="C3" t="n" s="7">
        <v>8819</v>
      </c>
    </row>
    <row r="4" spans="1:5">
      <c r="A4" t="s" s="4">
        <v>74</v>
      </c>
      <c r="B4" t="n" s="5">
        <v>3010</v>
      </c>
      <c r="C4" t="n" s="5">
        <v>3040</v>
      </c>
    </row>
    <row r="5" spans="1:5">
      <c r="A5" t="s" s="4">
        <v>75</v>
      </c>
      <c r="B5" t="n" s="5">
        <v>6477</v>
      </c>
      <c r="C5" t="n" s="5">
        <v>6721</v>
      </c>
    </row>
    <row r="6" spans="1:5">
      <c r="A6" t="s" s="4">
        <v>76</v>
      </c>
      <c r="B6" t="n" s="5">
        <v>3885</v>
      </c>
      <c r="C6" t="n" s="5">
        <v>3929</v>
      </c>
    </row>
    <row r="7" spans="1:5">
      <c r="A7" t="s" s="4">
        <v>77</v>
      </c>
      <c r="B7" t="n" s="5">
        <v>946</v>
      </c>
      <c r="C7" t="n" s="5">
        <v>994</v>
      </c>
    </row>
    <row r="8" spans="1:5">
      <c r="A8" t="s" s="4">
        <v>78</v>
      </c>
      <c r="B8" t="n" s="5">
        <v>1921</v>
      </c>
      <c r="C8" t="n" s="5">
        <v>1956</v>
      </c>
    </row>
    <row r="9" spans="1:5">
      <c r="A9" t="s" s="4">
        <v>79</v>
      </c>
      <c r="B9" t="n" s="5">
        <v>25321</v>
      </c>
      <c r="C9" t="n" s="5">
        <v>25459</v>
      </c>
    </row>
    <row r="10" spans="1:5">
      <c r="A10" t="s" s="3">
        <v>483</v>
      </c>
    </row>
    <row r="11" spans="1:5">
      <c r="A11" t="s" s="4">
        <v>84</v>
      </c>
      <c r="B11" t="n" s="5">
        <v>7722</v>
      </c>
      <c r="C11" t="n" s="5">
        <v>6959</v>
      </c>
    </row>
    <row r="12" spans="1:5">
      <c r="A12" t="s" s="4">
        <v>85</v>
      </c>
      <c r="B12" t="n" s="5">
        <v>17157</v>
      </c>
      <c r="C12" t="n" s="5">
        <v>19485</v>
      </c>
    </row>
    <row r="13" spans="1:5">
      <c r="A13" t="s" s="4">
        <v>71</v>
      </c>
      <c r="B13" t="n" s="5">
        <v>1624</v>
      </c>
      <c r="C13" t="n" s="5">
        <v>1726</v>
      </c>
    </row>
    <row r="14" spans="1:5">
      <c r="A14" t="s" s="4">
        <v>86</v>
      </c>
      <c r="B14" t="n" s="5">
        <v>2281</v>
      </c>
      <c r="C14" t="n" s="5">
        <v>2117</v>
      </c>
    </row>
    <row r="15" spans="1:5">
      <c r="A15" t="s" s="3">
        <v>484</v>
      </c>
    </row>
    <row r="16" spans="1:5">
      <c r="A16" t="s" s="4">
        <v>485</v>
      </c>
      <c r="B16" t="n" s="5">
        <v>3645</v>
      </c>
      <c r="C16" t="n" s="5">
        <v>3613</v>
      </c>
    </row>
    <row r="17" spans="1:5">
      <c r="A17" t="s" s="4">
        <v>486</v>
      </c>
      <c r="B17" t="n" s="5">
        <v>-6931</v>
      </c>
      <c r="C17" t="n" s="5">
        <v>-8408</v>
      </c>
    </row>
    <row r="18" spans="1:5">
      <c r="A18" t="s" s="4">
        <v>487</v>
      </c>
      <c r="B18" t="n" s="5">
        <v>-552</v>
      </c>
      <c r="C18" t="n" s="5">
        <v>-418</v>
      </c>
      <c r="D18" t="n" s="7">
        <v>-288</v>
      </c>
      <c r="E18" t="n" s="7">
        <v>-322</v>
      </c>
    </row>
    <row r="19" spans="1:5">
      <c r="A19" t="s" s="4">
        <v>92</v>
      </c>
      <c r="B19" t="n" s="5">
        <v>-3838</v>
      </c>
      <c r="C19" t="n" s="5">
        <v>-5213</v>
      </c>
    </row>
    <row r="20" spans="1:5">
      <c r="A20" t="s" s="4">
        <v>93</v>
      </c>
      <c r="B20" t="n" s="5">
        <v>375</v>
      </c>
      <c r="C20" t="n" s="5">
        <v>385</v>
      </c>
    </row>
    <row r="21" spans="1:5">
      <c r="A21" t="s" s="4">
        <v>94</v>
      </c>
      <c r="B21" t="n" s="5">
        <v>-3463</v>
      </c>
      <c r="C21" t="n" s="5">
        <v>-4828</v>
      </c>
      <c r="D21" t="n" s="7">
        <v>-6127</v>
      </c>
      <c r="E21" t="n" s="7">
        <v>-6544</v>
      </c>
    </row>
    <row r="22" spans="1:5">
      <c r="A22" t="s" s="4">
        <v>95</v>
      </c>
      <c r="B22" t="n" s="5">
        <v>25321</v>
      </c>
      <c r="C22" t="n" s="5">
        <v>25459</v>
      </c>
    </row>
    <row r="23" spans="1:5">
      <c r="A23" t="s" s="4">
        <v>472</v>
      </c>
    </row>
    <row r="24" spans="1:5">
      <c r="A24" t="s" s="3">
        <v>482</v>
      </c>
    </row>
    <row r="25" spans="1:5">
      <c r="A25" t="s" s="4">
        <v>73</v>
      </c>
      <c r="B25" t="n" s="5">
        <v>3266</v>
      </c>
      <c r="C25" t="n" s="5">
        <v>1201</v>
      </c>
    </row>
    <row r="26" spans="1:5">
      <c r="A26" t="s" s="4">
        <v>488</v>
      </c>
      <c r="B26" t="n" s="5">
        <v>4638</v>
      </c>
      <c r="C26" t="n" s="5">
        <v>4975</v>
      </c>
    </row>
    <row r="27" spans="1:5">
      <c r="A27" t="s" s="4">
        <v>489</v>
      </c>
      <c r="B27" t="n" s="5">
        <v>-10438</v>
      </c>
      <c r="C27" t="n" s="5">
        <v>-9341</v>
      </c>
    </row>
    <row r="28" spans="1:5">
      <c r="A28" t="s" s="4">
        <v>78</v>
      </c>
      <c r="B28" t="n" s="5">
        <v>136</v>
      </c>
      <c r="C28" t="n" s="5">
        <v>134</v>
      </c>
    </row>
    <row r="29" spans="1:5">
      <c r="A29" t="s" s="4">
        <v>79</v>
      </c>
      <c r="B29" t="n" s="5">
        <v>-2398</v>
      </c>
      <c r="C29" t="n" s="5">
        <v>-3031</v>
      </c>
    </row>
    <row r="30" spans="1:5">
      <c r="A30" t="s" s="3">
        <v>483</v>
      </c>
    </row>
    <row r="31" spans="1:5">
      <c r="A31" t="s" s="4">
        <v>84</v>
      </c>
      <c r="B31" t="n" s="5">
        <v>331</v>
      </c>
      <c r="C31" t="n" s="5">
        <v>527</v>
      </c>
    </row>
    <row r="32" spans="1:5">
      <c r="A32" t="s" s="4">
        <v>490</v>
      </c>
      <c r="B32" t="n" s="5">
        <v>642</v>
      </c>
      <c r="C32" t="n" s="5">
        <v>1212</v>
      </c>
    </row>
    <row r="33" spans="1:5">
      <c r="A33" t="s" s="4">
        <v>86</v>
      </c>
      <c r="B33" t="n" s="5">
        <v>467</v>
      </c>
      <c r="C33" t="n" s="5">
        <v>443</v>
      </c>
    </row>
    <row r="34" spans="1:5">
      <c r="A34" t="s" s="3">
        <v>484</v>
      </c>
    </row>
    <row r="35" spans="1:5">
      <c r="A35" t="s" s="4">
        <v>485</v>
      </c>
      <c r="B35" t="n" s="5">
        <v>3645</v>
      </c>
      <c r="C35" t="n" s="5">
        <v>3613</v>
      </c>
    </row>
    <row r="36" spans="1:5">
      <c r="A36" t="s" s="4">
        <v>486</v>
      </c>
      <c r="B36" t="n" s="5">
        <v>-6931</v>
      </c>
      <c r="C36" t="n" s="5">
        <v>-8408</v>
      </c>
    </row>
    <row r="37" spans="1:5">
      <c r="A37" t="s" s="4">
        <v>487</v>
      </c>
      <c r="B37" t="n" s="5">
        <v>-552</v>
      </c>
      <c r="C37" t="n" s="5">
        <v>-418</v>
      </c>
    </row>
    <row r="38" spans="1:5">
      <c r="A38" t="s" s="4">
        <v>92</v>
      </c>
      <c r="B38" t="n" s="5">
        <v>-3838</v>
      </c>
      <c r="C38" t="n" s="5">
        <v>-5213</v>
      </c>
    </row>
    <row r="39" spans="1:5">
      <c r="A39" t="s" s="4">
        <v>94</v>
      </c>
      <c r="B39" t="n" s="5">
        <v>-3838</v>
      </c>
      <c r="C39" t="n" s="5">
        <v>-5213</v>
      </c>
    </row>
    <row r="40" spans="1:5">
      <c r="A40" t="s" s="4">
        <v>95</v>
      </c>
      <c r="B40" t="n" s="5">
        <v>-2398</v>
      </c>
      <c r="C40" t="n" s="5">
        <v>-3031</v>
      </c>
    </row>
    <row r="41" spans="1:5">
      <c r="A41" t="s" s="4">
        <v>474</v>
      </c>
    </row>
    <row r="42" spans="1:5">
      <c r="A42" t="s" s="3">
        <v>482</v>
      </c>
    </row>
    <row r="43" spans="1:5">
      <c r="A43" t="s" s="4">
        <v>73</v>
      </c>
      <c r="B43" t="n" s="5">
        <v>1194</v>
      </c>
      <c r="C43" t="n" s="5">
        <v>3690</v>
      </c>
    </row>
    <row r="44" spans="1:5">
      <c r="A44" t="s" s="4">
        <v>76</v>
      </c>
      <c r="B44" t="n" s="5">
        <v>1828</v>
      </c>
      <c r="C44" t="n" s="5">
        <v>1828</v>
      </c>
    </row>
    <row r="45" spans="1:5">
      <c r="A45" t="s" s="4">
        <v>488</v>
      </c>
      <c r="B45" t="n" s="5">
        <v>13379</v>
      </c>
      <c r="C45" t="n" s="5">
        <v>11698</v>
      </c>
    </row>
    <row r="46" spans="1:5">
      <c r="A46" t="s" s="4">
        <v>489</v>
      </c>
      <c r="B46" t="n" s="5">
        <v>23020</v>
      </c>
      <c r="C46" t="n" s="5">
        <v>21337</v>
      </c>
    </row>
    <row r="47" spans="1:5">
      <c r="A47" t="s" s="4">
        <v>78</v>
      </c>
      <c r="B47" t="n" s="5">
        <v>77</v>
      </c>
      <c r="C47" t="n" s="5">
        <v>99</v>
      </c>
    </row>
    <row r="48" spans="1:5">
      <c r="A48" t="s" s="4">
        <v>79</v>
      </c>
      <c r="B48" t="n" s="5">
        <v>39498</v>
      </c>
      <c r="C48" t="n" s="5">
        <v>38652</v>
      </c>
    </row>
    <row r="49" spans="1:5">
      <c r="A49" t="s" s="3">
        <v>483</v>
      </c>
    </row>
    <row r="50" spans="1:5">
      <c r="A50" t="s" s="4">
        <v>84</v>
      </c>
      <c r="B50" t="n" s="5">
        <v>2605</v>
      </c>
      <c r="C50" t="n" s="5">
        <v>1454</v>
      </c>
    </row>
    <row r="51" spans="1:5">
      <c r="A51" t="s" s="4">
        <v>85</v>
      </c>
      <c r="B51" t="n" s="5">
        <v>17053</v>
      </c>
      <c r="C51" t="n" s="5">
        <v>19327</v>
      </c>
    </row>
    <row r="52" spans="1:5">
      <c r="A52" t="s" s="4">
        <v>71</v>
      </c>
      <c r="B52" t="n" s="5">
        <v>21</v>
      </c>
      <c r="C52" t="n" s="5">
        <v>33</v>
      </c>
    </row>
    <row r="53" spans="1:5">
      <c r="A53" t="s" s="4">
        <v>490</v>
      </c>
      <c r="B53" t="n" s="5">
        <v>31076</v>
      </c>
      <c r="C53" t="n" s="5">
        <v>28110</v>
      </c>
    </row>
    <row r="54" spans="1:5">
      <c r="A54" t="s" s="4">
        <v>86</v>
      </c>
      <c r="B54" t="n" s="5">
        <v>577</v>
      </c>
      <c r="C54" t="n" s="5">
        <v>453</v>
      </c>
    </row>
    <row r="55" spans="1:5">
      <c r="A55" t="s" s="3">
        <v>484</v>
      </c>
    </row>
    <row r="56" spans="1:5">
      <c r="A56" t="s" s="4">
        <v>485</v>
      </c>
      <c r="B56" t="n" s="5">
        <v>8</v>
      </c>
      <c r="C56" t="n" s="5">
        <v>432</v>
      </c>
    </row>
    <row r="57" spans="1:5">
      <c r="A57" t="s" s="4">
        <v>486</v>
      </c>
      <c r="B57" t="n" s="5">
        <v>-11869</v>
      </c>
      <c r="C57" t="n" s="5">
        <v>-11202</v>
      </c>
    </row>
    <row r="58" spans="1:5">
      <c r="A58" t="s" s="4">
        <v>487</v>
      </c>
      <c r="B58" t="n" s="5">
        <v>27</v>
      </c>
      <c r="C58" t="n" s="5">
        <v>45</v>
      </c>
    </row>
    <row r="59" spans="1:5">
      <c r="A59" t="s" s="4">
        <v>92</v>
      </c>
      <c r="B59" t="n" s="5">
        <v>-11834</v>
      </c>
      <c r="C59" t="n" s="5">
        <v>-10725</v>
      </c>
    </row>
    <row r="60" spans="1:5">
      <c r="A60" t="s" s="4">
        <v>94</v>
      </c>
      <c r="B60" t="n" s="5">
        <v>-11834</v>
      </c>
      <c r="C60" t="n" s="5">
        <v>-10725</v>
      </c>
    </row>
    <row r="61" spans="1:5">
      <c r="A61" t="s" s="4">
        <v>95</v>
      </c>
      <c r="B61" t="n" s="5">
        <v>39498</v>
      </c>
      <c r="C61" t="n" s="5">
        <v>38652</v>
      </c>
    </row>
    <row r="62" spans="1:5">
      <c r="A62" t="s" s="4">
        <v>475</v>
      </c>
    </row>
    <row r="63" spans="1:5">
      <c r="A63" t="s" s="3">
        <v>482</v>
      </c>
    </row>
    <row r="64" spans="1:5">
      <c r="A64" t="s" s="4">
        <v>73</v>
      </c>
      <c r="B64" t="n" s="5">
        <v>3105</v>
      </c>
      <c r="C64" t="n" s="5">
        <v>2964</v>
      </c>
    </row>
    <row r="65" spans="1:5">
      <c r="A65" t="s" s="4">
        <v>74</v>
      </c>
      <c r="B65" t="n" s="5">
        <v>1669</v>
      </c>
      <c r="C65" t="n" s="5">
        <v>1717</v>
      </c>
    </row>
    <row r="66" spans="1:5">
      <c r="A66" t="s" s="4">
        <v>75</v>
      </c>
      <c r="B66" t="n" s="5">
        <v>3761</v>
      </c>
      <c r="C66" t="n" s="5">
        <v>3891</v>
      </c>
    </row>
    <row r="67" spans="1:5">
      <c r="A67" t="s" s="4">
        <v>76</v>
      </c>
      <c r="B67" t="n" s="5">
        <v>1363</v>
      </c>
      <c r="C67" t="n" s="5">
        <v>1363</v>
      </c>
    </row>
    <row r="68" spans="1:5">
      <c r="A68" t="s" s="4">
        <v>77</v>
      </c>
      <c r="B68" t="n" s="5">
        <v>506</v>
      </c>
      <c r="C68" t="n" s="5">
        <v>512</v>
      </c>
    </row>
    <row r="69" spans="1:5">
      <c r="A69" t="s" s="4">
        <v>488</v>
      </c>
      <c r="B69" t="n" s="5">
        <v>31060</v>
      </c>
      <c r="C69" t="n" s="5">
        <v>28132</v>
      </c>
    </row>
    <row r="70" spans="1:5">
      <c r="A70" t="s" s="4">
        <v>78</v>
      </c>
      <c r="B70" t="n" s="5">
        <v>626</v>
      </c>
      <c r="C70" t="n" s="5">
        <v>670</v>
      </c>
    </row>
    <row r="71" spans="1:5">
      <c r="A71" t="s" s="4">
        <v>79</v>
      </c>
      <c r="B71" t="n" s="5">
        <v>42090</v>
      </c>
      <c r="C71" t="n" s="5">
        <v>39249</v>
      </c>
    </row>
    <row r="72" spans="1:5">
      <c r="A72" t="s" s="3">
        <v>483</v>
      </c>
    </row>
    <row r="73" spans="1:5">
      <c r="A73" t="s" s="4">
        <v>84</v>
      </c>
      <c r="B73" t="n" s="5">
        <v>3717</v>
      </c>
      <c r="C73" t="n" s="5">
        <v>4244</v>
      </c>
    </row>
    <row r="74" spans="1:5">
      <c r="A74" t="s" s="4">
        <v>71</v>
      </c>
      <c r="B74" t="n" s="5">
        <v>1703</v>
      </c>
      <c r="C74" t="n" s="5">
        <v>1736</v>
      </c>
    </row>
    <row r="75" spans="1:5">
      <c r="A75" t="s" s="4">
        <v>490</v>
      </c>
      <c r="B75" t="n" s="5">
        <v>13379</v>
      </c>
      <c r="C75" t="n" s="5">
        <v>11698</v>
      </c>
    </row>
    <row r="76" spans="1:5">
      <c r="A76" t="s" s="4">
        <v>86</v>
      </c>
      <c r="B76" t="n" s="5">
        <v>271</v>
      </c>
      <c r="C76" t="n" s="5">
        <v>234</v>
      </c>
    </row>
    <row r="77" spans="1:5">
      <c r="A77" t="s" s="3">
        <v>484</v>
      </c>
    </row>
    <row r="78" spans="1:5">
      <c r="A78" t="s" s="4">
        <v>485</v>
      </c>
      <c r="B78" t="n" s="5">
        <v>5468</v>
      </c>
      <c r="C78" t="n" s="5">
        <v>5403</v>
      </c>
    </row>
    <row r="79" spans="1:5">
      <c r="A79" t="s" s="4">
        <v>486</v>
      </c>
      <c r="B79" t="n" s="5">
        <v>17552</v>
      </c>
      <c r="C79" t="n" s="5">
        <v>15934</v>
      </c>
    </row>
    <row r="80" spans="1:5">
      <c r="A80" t="s" s="4">
        <v>92</v>
      </c>
      <c r="B80" t="n" s="5">
        <v>23020</v>
      </c>
      <c r="C80" t="n" s="5">
        <v>21337</v>
      </c>
    </row>
    <row r="81" spans="1:5">
      <c r="A81" t="s" s="4">
        <v>94</v>
      </c>
      <c r="B81" t="n" s="5">
        <v>23020</v>
      </c>
      <c r="C81" t="n" s="5">
        <v>21337</v>
      </c>
    </row>
    <row r="82" spans="1:5">
      <c r="A82" t="s" s="4">
        <v>95</v>
      </c>
      <c r="B82" t="n" s="5">
        <v>42090</v>
      </c>
      <c r="C82" t="n" s="5">
        <v>39249</v>
      </c>
    </row>
    <row r="83" spans="1:5">
      <c r="A83" t="s" s="4">
        <v>476</v>
      </c>
    </row>
    <row r="84" spans="1:5">
      <c r="A84" t="s" s="3">
        <v>482</v>
      </c>
    </row>
    <row r="85" spans="1:5">
      <c r="A85" t="s" s="4">
        <v>73</v>
      </c>
      <c r="B85" t="n" s="5">
        <v>1864</v>
      </c>
      <c r="C85" t="n" s="5">
        <v>1592</v>
      </c>
    </row>
    <row r="86" spans="1:5">
      <c r="A86" t="s" s="4">
        <v>74</v>
      </c>
      <c r="B86" t="n" s="5">
        <v>1341</v>
      </c>
      <c r="C86" t="n" s="5">
        <v>1323</v>
      </c>
    </row>
    <row r="87" spans="1:5">
      <c r="A87" t="s" s="4">
        <v>75</v>
      </c>
      <c r="B87" t="n" s="5">
        <v>2716</v>
      </c>
      <c r="C87" t="n" s="5">
        <v>2830</v>
      </c>
    </row>
    <row r="88" spans="1:5">
      <c r="A88" t="s" s="4">
        <v>76</v>
      </c>
      <c r="B88" t="n" s="5">
        <v>694</v>
      </c>
      <c r="C88" t="n" s="5">
        <v>738</v>
      </c>
    </row>
    <row r="89" spans="1:5">
      <c r="A89" t="s" s="4">
        <v>77</v>
      </c>
      <c r="B89" t="n" s="5">
        <v>448</v>
      </c>
      <c r="C89" t="n" s="5">
        <v>490</v>
      </c>
    </row>
    <row r="90" spans="1:5">
      <c r="A90" t="s" s="4">
        <v>488</v>
      </c>
      <c r="B90" t="n" s="5">
        <v>618</v>
      </c>
      <c r="C90" t="n" s="5">
        <v>1143</v>
      </c>
    </row>
    <row r="91" spans="1:5">
      <c r="A91" t="s" s="4">
        <v>489</v>
      </c>
      <c r="B91" t="n" s="5">
        <v>-11834</v>
      </c>
      <c r="C91" t="n" s="5">
        <v>-10725</v>
      </c>
    </row>
    <row r="92" spans="1:5">
      <c r="A92" t="s" s="4">
        <v>78</v>
      </c>
      <c r="B92" t="n" s="5">
        <v>1202</v>
      </c>
      <c r="C92" t="n" s="5">
        <v>1185</v>
      </c>
    </row>
    <row r="93" spans="1:5">
      <c r="A93" t="s" s="4">
        <v>79</v>
      </c>
      <c r="B93" t="n" s="5">
        <v>-2951</v>
      </c>
      <c r="C93" t="n" s="5">
        <v>-1424</v>
      </c>
    </row>
    <row r="94" spans="1:5">
      <c r="A94" t="s" s="3">
        <v>483</v>
      </c>
    </row>
    <row r="95" spans="1:5">
      <c r="A95" t="s" s="4">
        <v>84</v>
      </c>
      <c r="B95" t="n" s="5">
        <v>1416</v>
      </c>
      <c r="C95" t="n" s="5">
        <v>1362</v>
      </c>
    </row>
    <row r="96" spans="1:5">
      <c r="A96" t="s" s="4">
        <v>85</v>
      </c>
      <c r="B96" t="n" s="5">
        <v>104</v>
      </c>
      <c r="C96" t="n" s="5">
        <v>158</v>
      </c>
    </row>
    <row r="97" spans="1:5">
      <c r="A97" t="s" s="4">
        <v>71</v>
      </c>
      <c r="B97" t="n" s="5">
        <v>20</v>
      </c>
      <c r="C97" t="n" s="5">
        <v>89</v>
      </c>
    </row>
    <row r="98" spans="1:5">
      <c r="A98" t="s" s="4">
        <v>490</v>
      </c>
      <c r="B98" t="n" s="5">
        <v>4598</v>
      </c>
      <c r="C98" t="n" s="5">
        <v>4928</v>
      </c>
    </row>
    <row r="99" spans="1:5">
      <c r="A99" t="s" s="4">
        <v>86</v>
      </c>
      <c r="B99" t="n" s="5">
        <v>974</v>
      </c>
      <c r="C99" t="n" s="5">
        <v>995</v>
      </c>
    </row>
    <row r="100" spans="1:5">
      <c r="A100" t="s" s="3">
        <v>484</v>
      </c>
    </row>
    <row r="101" spans="1:5">
      <c r="A101" t="s" s="4">
        <v>485</v>
      </c>
      <c r="B101" t="n" s="5">
        <v>3022</v>
      </c>
      <c r="C101" t="n" s="5">
        <v>3489</v>
      </c>
    </row>
    <row r="102" spans="1:5">
      <c r="A102" t="s" s="4">
        <v>486</v>
      </c>
      <c r="B102" t="n" s="5">
        <v>-13049</v>
      </c>
      <c r="C102" t="n" s="5">
        <v>-12554</v>
      </c>
    </row>
    <row r="103" spans="1:5">
      <c r="A103" t="s" s="4">
        <v>487</v>
      </c>
      <c r="B103" t="n" s="5">
        <v>-411</v>
      </c>
      <c r="C103" t="n" s="5">
        <v>-276</v>
      </c>
    </row>
    <row r="104" spans="1:5">
      <c r="A104" t="s" s="4">
        <v>92</v>
      </c>
      <c r="B104" t="n" s="5">
        <v>-10438</v>
      </c>
      <c r="C104" t="n" s="5">
        <v>-9341</v>
      </c>
    </row>
    <row r="105" spans="1:5">
      <c r="A105" t="s" s="4">
        <v>93</v>
      </c>
      <c r="B105" t="n" s="5">
        <v>375</v>
      </c>
      <c r="C105" t="n" s="5">
        <v>385</v>
      </c>
    </row>
    <row r="106" spans="1:5">
      <c r="A106" t="s" s="4">
        <v>94</v>
      </c>
      <c r="B106" t="n" s="5">
        <v>-10063</v>
      </c>
      <c r="C106" t="n" s="5">
        <v>-8956</v>
      </c>
    </row>
    <row r="107" spans="1:5">
      <c r="A107" t="s" s="4">
        <v>95</v>
      </c>
      <c r="B107" t="n" s="5">
        <v>-2951</v>
      </c>
      <c r="C107" t="n" s="5">
        <v>-1424</v>
      </c>
    </row>
    <row r="108" spans="1:5">
      <c r="A108" t="s" s="4">
        <v>477</v>
      </c>
    </row>
    <row r="109" spans="1:5">
      <c r="A109" t="s" s="3">
        <v>482</v>
      </c>
    </row>
    <row r="110" spans="1:5">
      <c r="A110" t="s" s="4">
        <v>73</v>
      </c>
      <c r="B110" t="n" s="5">
        <v>-347</v>
      </c>
      <c r="C110" t="n" s="5">
        <v>-628</v>
      </c>
    </row>
    <row r="111" spans="1:5">
      <c r="A111" t="s" s="4">
        <v>77</v>
      </c>
      <c r="B111" t="n" s="5">
        <v>-8</v>
      </c>
      <c r="C111" t="n" s="5">
        <v>-8</v>
      </c>
    </row>
    <row r="112" spans="1:5">
      <c r="A112" t="s" s="4">
        <v>488</v>
      </c>
      <c r="B112" t="n" s="5">
        <v>-49695</v>
      </c>
      <c r="C112" t="n" s="5">
        <v>-45948</v>
      </c>
    </row>
    <row r="113" spans="1:5">
      <c r="A113" t="s" s="4">
        <v>489</v>
      </c>
      <c r="B113" t="n" s="5">
        <v>-748</v>
      </c>
      <c r="C113" t="n" s="5">
        <v>-1271</v>
      </c>
    </row>
    <row r="114" spans="1:5">
      <c r="A114" t="s" s="4">
        <v>78</v>
      </c>
      <c r="B114" t="n" s="5">
        <v>-120</v>
      </c>
      <c r="C114" t="n" s="5">
        <v>-132</v>
      </c>
    </row>
    <row r="115" spans="1:5">
      <c r="A115" t="s" s="4">
        <v>79</v>
      </c>
      <c r="B115" t="n" s="5">
        <v>-50918</v>
      </c>
      <c r="C115" t="n" s="5">
        <v>-47987</v>
      </c>
    </row>
    <row r="116" spans="1:5">
      <c r="A116" t="s" s="3">
        <v>483</v>
      </c>
    </row>
    <row r="117" spans="1:5">
      <c r="A117" t="s" s="4">
        <v>84</v>
      </c>
      <c r="B117" t="n" s="5">
        <v>-347</v>
      </c>
      <c r="C117" t="n" s="5">
        <v>-628</v>
      </c>
    </row>
    <row r="118" spans="1:5">
      <c r="A118" t="s" s="4">
        <v>71</v>
      </c>
      <c r="B118" t="n" s="5">
        <v>-120</v>
      </c>
      <c r="C118" t="n" s="5">
        <v>-132</v>
      </c>
    </row>
    <row r="119" spans="1:5">
      <c r="A119" t="s" s="4">
        <v>490</v>
      </c>
      <c r="B119" t="n" s="5">
        <v>-49695</v>
      </c>
      <c r="C119" t="n" s="5">
        <v>-45948</v>
      </c>
    </row>
    <row r="120" spans="1:5">
      <c r="A120" t="s" s="4">
        <v>86</v>
      </c>
      <c r="B120" t="n" s="5">
        <v>-8</v>
      </c>
      <c r="C120" t="n" s="5">
        <v>-8</v>
      </c>
    </row>
    <row r="121" spans="1:5">
      <c r="A121" t="s" s="3">
        <v>484</v>
      </c>
    </row>
    <row r="122" spans="1:5">
      <c r="A122" t="s" s="4">
        <v>485</v>
      </c>
      <c r="B122" t="n" s="5">
        <v>-8498</v>
      </c>
      <c r="C122" t="n" s="5">
        <v>-9324</v>
      </c>
    </row>
    <row r="123" spans="1:5">
      <c r="A123" t="s" s="4">
        <v>486</v>
      </c>
      <c r="B123" t="n" s="5">
        <v>7366</v>
      </c>
      <c r="C123" t="n" s="5">
        <v>7822</v>
      </c>
    </row>
    <row r="124" spans="1:5">
      <c r="A124" t="s" s="4">
        <v>487</v>
      </c>
      <c r="B124" t="n" s="5">
        <v>384</v>
      </c>
      <c r="C124" t="n" s="5">
        <v>231</v>
      </c>
    </row>
    <row r="125" spans="1:5">
      <c r="A125" t="s" s="4">
        <v>92</v>
      </c>
      <c r="B125" t="n" s="5">
        <v>-748</v>
      </c>
      <c r="C125" t="n" s="5">
        <v>-1271</v>
      </c>
    </row>
    <row r="126" spans="1:5">
      <c r="A126" t="s" s="4">
        <v>94</v>
      </c>
      <c r="B126" t="n" s="5">
        <v>-748</v>
      </c>
      <c r="C126" t="n" s="5">
        <v>-1271</v>
      </c>
    </row>
    <row r="127" spans="1:5">
      <c r="A127" t="s" s="4">
        <v>95</v>
      </c>
      <c r="B127" t="n" s="7">
        <v>-50918</v>
      </c>
      <c r="C127" t="n" s="7">
        <v>-4798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91</v>
      </c>
      <c r="B1" t="s" s="2">
        <v>1</v>
      </c>
    </row>
    <row r="2" spans="1:3">
      <c r="B2" t="s" s="2">
        <v>2</v>
      </c>
      <c r="C2" t="s" s="2">
        <v>26</v>
      </c>
    </row>
    <row r="3" spans="1:3">
      <c r="A3" t="s" s="3">
        <v>492</v>
      </c>
    </row>
    <row r="4" spans="1:3">
      <c r="A4" t="s" s="4">
        <v>493</v>
      </c>
      <c r="B4" t="n" s="7">
        <v>3238</v>
      </c>
      <c r="C4" t="n" s="7">
        <v>3064</v>
      </c>
    </row>
    <row r="5" spans="1:3">
      <c r="A5" t="s" s="3">
        <v>494</v>
      </c>
    </row>
    <row r="6" spans="1:3">
      <c r="A6" t="s" s="4">
        <v>119</v>
      </c>
      <c r="B6" t="n" s="5">
        <v>-1251</v>
      </c>
      <c r="C6" t="n" s="5">
        <v>-1417</v>
      </c>
    </row>
    <row r="7" spans="1:3">
      <c r="A7" t="s" s="4">
        <v>120</v>
      </c>
      <c r="B7" t="n" s="5">
        <v>-131</v>
      </c>
      <c r="C7" t="n" s="5">
        <v>-109</v>
      </c>
    </row>
    <row r="8" spans="1:3">
      <c r="A8" t="s" s="4">
        <v>121</v>
      </c>
      <c r="B8" t="n" s="5">
        <v>-53</v>
      </c>
    </row>
    <row r="9" spans="1:3">
      <c r="A9" t="s" s="4">
        <v>122</v>
      </c>
      <c r="B9" t="n" s="5">
        <v>-23</v>
      </c>
      <c r="C9" t="n" s="5">
        <v>-8</v>
      </c>
    </row>
    <row r="10" spans="1:3">
      <c r="A10" t="s" s="4">
        <v>123</v>
      </c>
      <c r="B10" t="n" s="5">
        <v>2</v>
      </c>
      <c r="C10" t="n" s="5">
        <v>29</v>
      </c>
    </row>
    <row r="11" spans="1:3">
      <c r="A11" t="s" s="4">
        <v>44</v>
      </c>
      <c r="B11" t="n" s="5">
        <v>-4</v>
      </c>
      <c r="C11" t="n" s="5">
        <v>-4</v>
      </c>
    </row>
    <row r="12" spans="1:3">
      <c r="A12" t="s" s="4">
        <v>124</v>
      </c>
      <c r="B12" t="n" s="5">
        <v>-1460</v>
      </c>
      <c r="C12" t="n" s="5">
        <v>-1509</v>
      </c>
    </row>
    <row r="13" spans="1:3">
      <c r="A13" t="s" s="3">
        <v>495</v>
      </c>
    </row>
    <row r="14" spans="1:3">
      <c r="A14" t="s" s="4">
        <v>496</v>
      </c>
      <c r="C14" t="n" s="5">
        <v>25</v>
      </c>
    </row>
    <row r="15" spans="1:3">
      <c r="A15" t="s" s="4">
        <v>127</v>
      </c>
      <c r="C15" t="n" s="5">
        <v>270</v>
      </c>
    </row>
    <row r="16" spans="1:3">
      <c r="A16" t="s" s="4">
        <v>128</v>
      </c>
      <c r="C16" t="n" s="5">
        <v>-235</v>
      </c>
    </row>
    <row r="17" spans="1:3">
      <c r="A17" t="s" s="4">
        <v>129</v>
      </c>
      <c r="B17" t="n" s="5">
        <v>20</v>
      </c>
      <c r="C17" t="n" s="5">
        <v>1329</v>
      </c>
    </row>
    <row r="18" spans="1:3">
      <c r="A18" t="s" s="4">
        <v>130</v>
      </c>
      <c r="C18" t="n" s="5">
        <v>-7</v>
      </c>
    </row>
    <row r="19" spans="1:3">
      <c r="A19" t="s" s="4">
        <v>131</v>
      </c>
      <c r="B19" t="n" s="5">
        <v>-1255</v>
      </c>
      <c r="C19" t="n" s="5">
        <v>-1026</v>
      </c>
    </row>
    <row r="20" spans="1:3">
      <c r="A20" t="s" s="4">
        <v>132</v>
      </c>
      <c r="B20" t="n" s="5">
        <v>-51</v>
      </c>
      <c r="C20" t="n" s="5">
        <v>-34</v>
      </c>
    </row>
    <row r="21" spans="1:3">
      <c r="A21" t="s" s="4">
        <v>133</v>
      </c>
      <c r="C21" t="n" s="5">
        <v>-1386</v>
      </c>
    </row>
    <row r="22" spans="1:3">
      <c r="A22" t="s" s="4">
        <v>134</v>
      </c>
      <c r="B22" t="n" s="5">
        <v>9</v>
      </c>
      <c r="C22" t="n" s="5">
        <v>10</v>
      </c>
    </row>
    <row r="23" spans="1:3">
      <c r="A23" t="s" s="4">
        <v>135</v>
      </c>
      <c r="B23" t="n" s="5">
        <v>-65</v>
      </c>
      <c r="C23" t="n" s="5">
        <v>-57</v>
      </c>
    </row>
    <row r="24" spans="1:3">
      <c r="A24" t="s" s="4">
        <v>112</v>
      </c>
      <c r="B24" t="n" s="5">
        <v>31</v>
      </c>
      <c r="C24" t="n" s="5">
        <v>22</v>
      </c>
    </row>
    <row r="25" spans="1:3">
      <c r="A25" t="s" s="4">
        <v>44</v>
      </c>
      <c r="C25" t="n" s="5">
        <v>-40</v>
      </c>
    </row>
    <row r="26" spans="1:3">
      <c r="A26" t="s" s="4">
        <v>136</v>
      </c>
      <c r="B26" t="n" s="5">
        <v>-1311</v>
      </c>
      <c r="C26" t="n" s="5">
        <v>-1129</v>
      </c>
    </row>
    <row r="27" spans="1:3">
      <c r="A27" t="s" s="4">
        <v>137</v>
      </c>
      <c r="B27" t="n" s="5">
        <v>-41</v>
      </c>
      <c r="C27" t="n" s="5">
        <v>-316</v>
      </c>
    </row>
    <row r="28" spans="1:3">
      <c r="A28" t="s" s="4">
        <v>497</v>
      </c>
      <c r="B28" t="n" s="5">
        <v>426</v>
      </c>
      <c r="C28" t="n" s="5">
        <v>110</v>
      </c>
    </row>
    <row r="29" spans="1:3">
      <c r="A29" t="s" s="4">
        <v>139</v>
      </c>
      <c r="B29" t="n" s="5">
        <v>4635</v>
      </c>
      <c r="C29" t="n" s="5">
        <v>2180</v>
      </c>
    </row>
    <row r="30" spans="1:3">
      <c r="A30" t="s" s="4">
        <v>140</v>
      </c>
      <c r="B30" t="n" s="5">
        <v>5061</v>
      </c>
      <c r="C30" t="n" s="5">
        <v>2290</v>
      </c>
    </row>
    <row r="31" spans="1:3">
      <c r="A31" t="s" s="4">
        <v>472</v>
      </c>
    </row>
    <row r="32" spans="1:3">
      <c r="A32" t="s" s="3">
        <v>492</v>
      </c>
    </row>
    <row r="33" spans="1:3">
      <c r="A33" t="s" s="4">
        <v>493</v>
      </c>
      <c r="B33" t="n" s="5">
        <v>2596</v>
      </c>
      <c r="C33" t="n" s="5">
        <v>1042</v>
      </c>
    </row>
    <row r="34" spans="1:3">
      <c r="A34" t="s" s="3">
        <v>494</v>
      </c>
    </row>
    <row r="35" spans="1:3">
      <c r="A35" t="s" s="4">
        <v>498</v>
      </c>
      <c r="C35" t="n" s="5">
        <v>425</v>
      </c>
    </row>
    <row r="36" spans="1:3">
      <c r="A36" t="s" s="4">
        <v>499</v>
      </c>
      <c r="B36" t="n" s="5">
        <v>-148</v>
      </c>
      <c r="C36" t="n" s="5">
        <v>103</v>
      </c>
    </row>
    <row r="37" spans="1:3">
      <c r="A37" t="s" s="4">
        <v>124</v>
      </c>
      <c r="B37" t="n" s="5">
        <v>-148</v>
      </c>
      <c r="C37" t="n" s="5">
        <v>528</v>
      </c>
    </row>
    <row r="38" spans="1:3">
      <c r="A38" t="s" s="3">
        <v>495</v>
      </c>
    </row>
    <row r="39" spans="1:3">
      <c r="A39" t="s" s="4">
        <v>133</v>
      </c>
      <c r="C39" t="n" s="5">
        <v>-1386</v>
      </c>
    </row>
    <row r="40" spans="1:3">
      <c r="A40" t="s" s="4">
        <v>134</v>
      </c>
      <c r="B40" t="n" s="5">
        <v>9</v>
      </c>
      <c r="C40" t="n" s="5">
        <v>10</v>
      </c>
    </row>
    <row r="41" spans="1:3">
      <c r="A41" t="s" s="4">
        <v>135</v>
      </c>
      <c r="B41" t="n" s="5">
        <v>-65</v>
      </c>
      <c r="C41" t="n" s="5">
        <v>-57</v>
      </c>
    </row>
    <row r="42" spans="1:3">
      <c r="A42" t="s" s="4">
        <v>112</v>
      </c>
      <c r="B42" t="n" s="5">
        <v>31</v>
      </c>
      <c r="C42" t="n" s="5">
        <v>22</v>
      </c>
    </row>
    <row r="43" spans="1:3">
      <c r="A43" t="s" s="4">
        <v>499</v>
      </c>
      <c r="B43" t="n" s="5">
        <v>-39</v>
      </c>
      <c r="C43" t="n" s="5">
        <v>-75</v>
      </c>
    </row>
    <row r="44" spans="1:3">
      <c r="A44" t="s" s="4">
        <v>136</v>
      </c>
      <c r="B44" t="n" s="5">
        <v>-64</v>
      </c>
      <c r="C44" t="n" s="5">
        <v>-1486</v>
      </c>
    </row>
    <row r="45" spans="1:3">
      <c r="A45" t="s" s="4">
        <v>497</v>
      </c>
      <c r="B45" t="n" s="5">
        <v>2384</v>
      </c>
      <c r="C45" t="n" s="5">
        <v>84</v>
      </c>
    </row>
    <row r="46" spans="1:3">
      <c r="A46" t="s" s="4">
        <v>139</v>
      </c>
      <c r="B46" t="n" s="5">
        <v>680</v>
      </c>
      <c r="C46" t="n" s="5">
        <v>498</v>
      </c>
    </row>
    <row r="47" spans="1:3">
      <c r="A47" t="s" s="4">
        <v>140</v>
      </c>
      <c r="B47" t="n" s="5">
        <v>3064</v>
      </c>
      <c r="C47" t="n" s="5">
        <v>582</v>
      </c>
    </row>
    <row r="48" spans="1:3">
      <c r="A48" t="s" s="4">
        <v>474</v>
      </c>
    </row>
    <row r="49" spans="1:3">
      <c r="A49" t="s" s="3">
        <v>492</v>
      </c>
    </row>
    <row r="50" spans="1:3">
      <c r="A50" t="s" s="4">
        <v>493</v>
      </c>
      <c r="B50" t="n" s="5">
        <v>-700</v>
      </c>
      <c r="C50" t="n" s="5">
        <v>-1033</v>
      </c>
    </row>
    <row r="51" spans="1:3">
      <c r="A51" t="s" s="3">
        <v>494</v>
      </c>
    </row>
    <row r="52" spans="1:3">
      <c r="A52" t="s" s="4">
        <v>499</v>
      </c>
      <c r="B52" t="n" s="5">
        <v>-701</v>
      </c>
      <c r="C52" t="n" s="5">
        <v>-653</v>
      </c>
    </row>
    <row r="53" spans="1:3">
      <c r="A53" t="s" s="4">
        <v>124</v>
      </c>
      <c r="B53" t="n" s="5">
        <v>-701</v>
      </c>
      <c r="C53" t="n" s="5">
        <v>-653</v>
      </c>
    </row>
    <row r="54" spans="1:3">
      <c r="A54" t="s" s="3">
        <v>495</v>
      </c>
    </row>
    <row r="55" spans="1:3">
      <c r="A55" t="s" s="4">
        <v>496</v>
      </c>
      <c r="C55" t="n" s="5">
        <v>25</v>
      </c>
    </row>
    <row r="56" spans="1:3">
      <c r="A56" t="s" s="4">
        <v>127</v>
      </c>
      <c r="C56" t="n" s="5">
        <v>270</v>
      </c>
    </row>
    <row r="57" spans="1:3">
      <c r="A57" t="s" s="4">
        <v>128</v>
      </c>
      <c r="C57" t="n" s="5">
        <v>-235</v>
      </c>
    </row>
    <row r="58" spans="1:3">
      <c r="A58" t="s" s="4">
        <v>129</v>
      </c>
      <c r="C58" t="n" s="5">
        <v>1245</v>
      </c>
    </row>
    <row r="59" spans="1:3">
      <c r="A59" t="s" s="4">
        <v>130</v>
      </c>
      <c r="C59" t="n" s="5">
        <v>-7</v>
      </c>
    </row>
    <row r="60" spans="1:3">
      <c r="A60" t="s" s="4">
        <v>131</v>
      </c>
      <c r="B60" t="n" s="5">
        <v>-1200</v>
      </c>
      <c r="C60" t="n" s="5">
        <v>-1000</v>
      </c>
    </row>
    <row r="61" spans="1:3">
      <c r="A61" t="s" s="4">
        <v>499</v>
      </c>
      <c r="B61" t="n" s="5">
        <v>2981</v>
      </c>
      <c r="C61" t="n" s="5">
        <v>2966</v>
      </c>
    </row>
    <row r="62" spans="1:3">
      <c r="A62" t="s" s="4">
        <v>500</v>
      </c>
      <c r="B62" t="n" s="5">
        <v>-2500</v>
      </c>
      <c r="C62" t="n" s="5">
        <v>-1500</v>
      </c>
    </row>
    <row r="63" spans="1:3">
      <c r="A63" t="s" s="4">
        <v>44</v>
      </c>
      <c r="C63" t="n" s="5">
        <v>-26</v>
      </c>
    </row>
    <row r="64" spans="1:3">
      <c r="A64" t="s" s="4">
        <v>136</v>
      </c>
      <c r="B64" t="n" s="5">
        <v>-719</v>
      </c>
      <c r="C64" t="n" s="5">
        <v>1738</v>
      </c>
    </row>
    <row r="65" spans="1:3">
      <c r="A65" t="s" s="4">
        <v>497</v>
      </c>
      <c r="B65" t="n" s="5">
        <v>-2120</v>
      </c>
      <c r="C65" t="n" s="5">
        <v>52</v>
      </c>
    </row>
    <row r="66" spans="1:3">
      <c r="A66" t="s" s="4">
        <v>139</v>
      </c>
      <c r="B66" t="n" s="5">
        <v>3191</v>
      </c>
      <c r="C66" t="n" s="5">
        <v>791</v>
      </c>
    </row>
    <row r="67" spans="1:3">
      <c r="A67" t="s" s="4">
        <v>140</v>
      </c>
      <c r="B67" t="n" s="5">
        <v>1071</v>
      </c>
      <c r="C67" t="n" s="5">
        <v>843</v>
      </c>
    </row>
    <row r="68" spans="1:3">
      <c r="A68" t="s" s="4">
        <v>475</v>
      </c>
    </row>
    <row r="69" spans="1:3">
      <c r="A69" t="s" s="3">
        <v>492</v>
      </c>
    </row>
    <row r="70" spans="1:3">
      <c r="A70" t="s" s="4">
        <v>493</v>
      </c>
      <c r="B70" t="n" s="5">
        <v>2990</v>
      </c>
      <c r="C70" t="n" s="5">
        <v>3139</v>
      </c>
    </row>
    <row r="71" spans="1:3">
      <c r="A71" t="s" s="3">
        <v>494</v>
      </c>
    </row>
    <row r="72" spans="1:3">
      <c r="A72" t="s" s="4">
        <v>119</v>
      </c>
      <c r="B72" t="n" s="5">
        <v>-642</v>
      </c>
      <c r="C72" t="n" s="5">
        <v>-773</v>
      </c>
    </row>
    <row r="73" spans="1:3">
      <c r="A73" t="s" s="4">
        <v>120</v>
      </c>
      <c r="B73" t="n" s="5">
        <v>-47</v>
      </c>
      <c r="C73" t="n" s="5">
        <v>-33</v>
      </c>
    </row>
    <row r="74" spans="1:3">
      <c r="A74" t="s" s="4">
        <v>122</v>
      </c>
      <c r="B74" t="n" s="5">
        <v>-18</v>
      </c>
      <c r="C74" t="n" s="5">
        <v>-1</v>
      </c>
    </row>
    <row r="75" spans="1:3">
      <c r="A75" t="s" s="4">
        <v>123</v>
      </c>
      <c r="B75" t="n" s="5">
        <v>2</v>
      </c>
      <c r="C75" t="n" s="5">
        <v>16</v>
      </c>
    </row>
    <row r="76" spans="1:3">
      <c r="A76" t="s" s="4">
        <v>499</v>
      </c>
      <c r="B76" t="n" s="5">
        <v>-2996</v>
      </c>
      <c r="C76" t="n" s="5">
        <v>-2990</v>
      </c>
    </row>
    <row r="77" spans="1:3">
      <c r="A77" t="s" s="4">
        <v>124</v>
      </c>
      <c r="B77" t="n" s="5">
        <v>-3701</v>
      </c>
      <c r="C77" t="n" s="5">
        <v>-3781</v>
      </c>
    </row>
    <row r="78" spans="1:3">
      <c r="A78" t="s" s="3">
        <v>495</v>
      </c>
    </row>
    <row r="79" spans="1:3">
      <c r="A79" t="s" s="4">
        <v>132</v>
      </c>
      <c r="B79" t="n" s="5">
        <v>-13</v>
      </c>
      <c r="C79" t="n" s="5">
        <v>-15</v>
      </c>
    </row>
    <row r="80" spans="1:3">
      <c r="A80" t="s" s="4">
        <v>135</v>
      </c>
      <c r="B80" t="n" s="5">
        <v>-51</v>
      </c>
      <c r="C80" t="n" s="5">
        <v>-47</v>
      </c>
    </row>
    <row r="81" spans="1:3">
      <c r="A81" t="s" s="4">
        <v>112</v>
      </c>
      <c r="B81" t="n" s="5">
        <v>23</v>
      </c>
      <c r="C81" t="n" s="5">
        <v>18</v>
      </c>
    </row>
    <row r="82" spans="1:3">
      <c r="A82" t="s" s="4">
        <v>499</v>
      </c>
      <c r="B82" t="n" s="5">
        <v>751</v>
      </c>
      <c r="C82" t="n" s="5">
        <v>702</v>
      </c>
    </row>
    <row r="83" spans="1:3">
      <c r="A83" t="s" s="4">
        <v>136</v>
      </c>
      <c r="B83" t="n" s="5">
        <v>710</v>
      </c>
      <c r="C83" t="n" s="5">
        <v>658</v>
      </c>
    </row>
    <row r="84" spans="1:3">
      <c r="A84" t="s" s="4">
        <v>497</v>
      </c>
      <c r="B84" t="n" s="5">
        <v>-1</v>
      </c>
      <c r="C84" t="n" s="5">
        <v>16</v>
      </c>
    </row>
    <row r="85" spans="1:3">
      <c r="A85" t="s" s="4">
        <v>139</v>
      </c>
      <c r="B85" t="n" s="5">
        <v>20</v>
      </c>
      <c r="C85" t="n" s="5">
        <v>6</v>
      </c>
    </row>
    <row r="86" spans="1:3">
      <c r="A86" t="s" s="4">
        <v>140</v>
      </c>
      <c r="B86" t="n" s="5">
        <v>19</v>
      </c>
      <c r="C86" t="n" s="5">
        <v>22</v>
      </c>
    </row>
    <row r="87" spans="1:3">
      <c r="A87" t="s" s="4">
        <v>476</v>
      </c>
    </row>
    <row r="88" spans="1:3">
      <c r="A88" t="s" s="3">
        <v>492</v>
      </c>
    </row>
    <row r="89" spans="1:3">
      <c r="A89" t="s" s="4">
        <v>493</v>
      </c>
      <c r="B89" t="n" s="5">
        <v>886</v>
      </c>
      <c r="C89" t="n" s="5">
        <v>1026</v>
      </c>
    </row>
    <row r="90" spans="1:3">
      <c r="A90" t="s" s="3">
        <v>494</v>
      </c>
    </row>
    <row r="91" spans="1:3">
      <c r="A91" t="s" s="4">
        <v>119</v>
      </c>
      <c r="B91" t="n" s="5">
        <v>-609</v>
      </c>
      <c r="C91" t="n" s="5">
        <v>-644</v>
      </c>
    </row>
    <row r="92" spans="1:3">
      <c r="A92" t="s" s="4">
        <v>120</v>
      </c>
      <c r="B92" t="n" s="5">
        <v>-84</v>
      </c>
      <c r="C92" t="n" s="5">
        <v>-76</v>
      </c>
    </row>
    <row r="93" spans="1:3">
      <c r="A93" t="s" s="4">
        <v>121</v>
      </c>
      <c r="B93" t="n" s="5">
        <v>-53</v>
      </c>
    </row>
    <row r="94" spans="1:3">
      <c r="A94" t="s" s="4">
        <v>122</v>
      </c>
      <c r="B94" t="n" s="5">
        <v>-5</v>
      </c>
      <c r="C94" t="n" s="5">
        <v>-7</v>
      </c>
    </row>
    <row r="95" spans="1:3">
      <c r="A95" t="s" s="4">
        <v>123</v>
      </c>
      <c r="C95" t="n" s="5">
        <v>13</v>
      </c>
    </row>
    <row r="96" spans="1:3">
      <c r="A96" t="s" s="4">
        <v>499</v>
      </c>
      <c r="B96" t="n" s="5">
        <v>40</v>
      </c>
      <c r="C96" t="n" s="5">
        <v>72</v>
      </c>
    </row>
    <row r="97" spans="1:3">
      <c r="A97" t="s" s="4">
        <v>44</v>
      </c>
      <c r="B97" t="n" s="5">
        <v>-4</v>
      </c>
      <c r="C97" t="n" s="5">
        <v>-4</v>
      </c>
    </row>
    <row r="98" spans="1:3">
      <c r="A98" t="s" s="4">
        <v>124</v>
      </c>
      <c r="B98" t="n" s="5">
        <v>-715</v>
      </c>
      <c r="C98" t="n" s="5">
        <v>-646</v>
      </c>
    </row>
    <row r="99" spans="1:3">
      <c r="A99" t="s" s="3">
        <v>495</v>
      </c>
    </row>
    <row r="100" spans="1:3">
      <c r="A100" t="s" s="4">
        <v>129</v>
      </c>
      <c r="B100" t="n" s="5">
        <v>20</v>
      </c>
      <c r="C100" t="n" s="5">
        <v>84</v>
      </c>
    </row>
    <row r="101" spans="1:3">
      <c r="A101" t="s" s="4">
        <v>131</v>
      </c>
      <c r="B101" t="n" s="5">
        <v>-55</v>
      </c>
      <c r="C101" t="n" s="5">
        <v>-26</v>
      </c>
    </row>
    <row r="102" spans="1:3">
      <c r="A102" t="s" s="4">
        <v>132</v>
      </c>
      <c r="B102" t="n" s="5">
        <v>-38</v>
      </c>
      <c r="C102" t="n" s="5">
        <v>-19</v>
      </c>
    </row>
    <row r="103" spans="1:3">
      <c r="A103" t="s" s="4">
        <v>135</v>
      </c>
      <c r="B103" t="n" s="5">
        <v>-14</v>
      </c>
      <c r="C103" t="n" s="5">
        <v>-10</v>
      </c>
    </row>
    <row r="104" spans="1:3">
      <c r="A104" t="s" s="4">
        <v>112</v>
      </c>
      <c r="B104" t="n" s="5">
        <v>8</v>
      </c>
      <c r="C104" t="n" s="5">
        <v>4</v>
      </c>
    </row>
    <row r="105" spans="1:3">
      <c r="A105" t="s" s="4">
        <v>499</v>
      </c>
      <c r="B105" t="n" s="5">
        <v>112</v>
      </c>
      <c r="C105" t="n" s="5">
        <v>-125</v>
      </c>
    </row>
    <row r="106" spans="1:3">
      <c r="A106" t="s" s="4">
        <v>44</v>
      </c>
      <c r="C106" t="n" s="5">
        <v>-14</v>
      </c>
    </row>
    <row r="107" spans="1:3">
      <c r="A107" t="s" s="4">
        <v>136</v>
      </c>
      <c r="B107" t="n" s="5">
        <v>33</v>
      </c>
      <c r="C107" t="n" s="5">
        <v>-106</v>
      </c>
    </row>
    <row r="108" spans="1:3">
      <c r="A108" t="s" s="4">
        <v>137</v>
      </c>
      <c r="B108" t="n" s="5">
        <v>-41</v>
      </c>
      <c r="C108" t="n" s="5">
        <v>-316</v>
      </c>
    </row>
    <row r="109" spans="1:3">
      <c r="A109" t="s" s="4">
        <v>497</v>
      </c>
      <c r="B109" t="n" s="5">
        <v>163</v>
      </c>
      <c r="C109" t="n" s="5">
        <v>-42</v>
      </c>
    </row>
    <row r="110" spans="1:3">
      <c r="A110" t="s" s="4">
        <v>139</v>
      </c>
      <c r="B110" t="n" s="5">
        <v>744</v>
      </c>
      <c r="C110" t="n" s="5">
        <v>885</v>
      </c>
    </row>
    <row r="111" spans="1:3">
      <c r="A111" t="s" s="4">
        <v>140</v>
      </c>
      <c r="B111" t="n" s="5">
        <v>907</v>
      </c>
      <c r="C111" t="n" s="5">
        <v>843</v>
      </c>
    </row>
    <row r="112" spans="1:3">
      <c r="A112" t="s" s="4">
        <v>477</v>
      </c>
    </row>
    <row r="113" spans="1:3">
      <c r="A113" t="s" s="3">
        <v>492</v>
      </c>
    </row>
    <row r="114" spans="1:3">
      <c r="A114" t="s" s="4">
        <v>493</v>
      </c>
      <c r="B114" t="n" s="5">
        <v>-2534</v>
      </c>
      <c r="C114" t="n" s="5">
        <v>-1110</v>
      </c>
    </row>
    <row r="115" spans="1:3">
      <c r="A115" t="s" s="3">
        <v>494</v>
      </c>
    </row>
    <row r="116" spans="1:3">
      <c r="A116" t="s" s="4">
        <v>498</v>
      </c>
      <c r="C116" t="n" s="5">
        <v>-425</v>
      </c>
    </row>
    <row r="117" spans="1:3">
      <c r="A117" t="s" s="4">
        <v>499</v>
      </c>
      <c r="B117" t="n" s="5">
        <v>3805</v>
      </c>
      <c r="C117" t="n" s="5">
        <v>3468</v>
      </c>
    </row>
    <row r="118" spans="1:3">
      <c r="A118" t="s" s="4">
        <v>124</v>
      </c>
      <c r="B118" t="n" s="5">
        <v>3805</v>
      </c>
      <c r="C118" t="n" s="5">
        <v>3043</v>
      </c>
    </row>
    <row r="119" spans="1:3">
      <c r="A119" t="s" s="3">
        <v>495</v>
      </c>
    </row>
    <row r="120" spans="1:3">
      <c r="A120" t="s" s="4">
        <v>135</v>
      </c>
      <c r="B120" t="n" s="5">
        <v>65</v>
      </c>
      <c r="C120" t="n" s="5">
        <v>57</v>
      </c>
    </row>
    <row r="121" spans="1:3">
      <c r="A121" t="s" s="4">
        <v>112</v>
      </c>
      <c r="B121" t="n" s="5">
        <v>-31</v>
      </c>
      <c r="C121" t="n" s="5">
        <v>-22</v>
      </c>
    </row>
    <row r="122" spans="1:3">
      <c r="A122" t="s" s="4">
        <v>499</v>
      </c>
      <c r="B122" t="n" s="5">
        <v>-3805</v>
      </c>
      <c r="C122" t="n" s="5">
        <v>-3468</v>
      </c>
    </row>
    <row r="123" spans="1:3">
      <c r="A123" t="s" s="4">
        <v>500</v>
      </c>
      <c r="B123" t="n" s="5">
        <v>2500</v>
      </c>
      <c r="C123" t="n" s="5">
        <v>1500</v>
      </c>
    </row>
    <row r="124" spans="1:3">
      <c r="A124" t="s" s="4">
        <v>136</v>
      </c>
      <c r="B124" t="n" s="7">
        <v>-1271</v>
      </c>
      <c r="C124" t="n" s="7">
        <v>-19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7"/>
    <col customWidth="1" max="2" min="2" width="37"/>
    <col customWidth="1" max="3" min="3" width="28"/>
    <col customWidth="1" max="4" min="4" width="28"/>
    <col customWidth="1" max="5" min="5" width="21"/>
  </cols>
  <sheetData>
    <row r="1" spans="1:5">
      <c r="A1" t="s" s="1">
        <v>501</v>
      </c>
      <c r="B1" t="s" s="2">
        <v>502</v>
      </c>
      <c r="C1" t="s" s="2">
        <v>362</v>
      </c>
      <c r="D1" t="s" s="2">
        <v>364</v>
      </c>
      <c r="E1" t="s" s="2">
        <v>503</v>
      </c>
    </row>
    <row r="2" spans="1:5">
      <c r="A2" t="n" s="14">
        <v>1</v>
      </c>
    </row>
    <row r="3" spans="1:5">
      <c r="A3" t="s" s="3">
        <v>504</v>
      </c>
    </row>
    <row r="4" spans="1:5">
      <c r="A4" t="s" s="4">
        <v>381</v>
      </c>
      <c r="C4" t="n" s="13">
        <v>12.8</v>
      </c>
      <c r="D4" t="n" s="5">
        <v>12</v>
      </c>
      <c r="E4" t="n" s="13">
        <v>10.7</v>
      </c>
    </row>
    <row r="5" spans="1:5">
      <c r="A5" t="s" s="4">
        <v>505</v>
      </c>
    </row>
    <row r="6" spans="1:5">
      <c r="A6" t="s" s="3">
        <v>504</v>
      </c>
    </row>
    <row r="7" spans="1:5">
      <c r="A7" t="s" s="4">
        <v>506</v>
      </c>
      <c r="B7" t="n" s="8">
        <v>34.29</v>
      </c>
    </row>
    <row r="8" spans="1:5">
      <c r="A8" t="s" s="4">
        <v>507</v>
      </c>
    </row>
    <row r="9" spans="1:5">
      <c r="A9" t="s" s="3">
        <v>504</v>
      </c>
    </row>
    <row r="10" spans="1:5">
      <c r="A10" t="s" s="4">
        <v>508</v>
      </c>
      <c r="B10" t="n" s="8">
        <v>28.5</v>
      </c>
    </row>
    <row r="11" spans="1:5">
      <c r="A11" t="s" s="4">
        <v>509</v>
      </c>
      <c r="B11" t="n" s="15">
        <v>1.892</v>
      </c>
    </row>
    <row r="12" spans="1:5">
      <c r="A12" t="s" s="4">
        <v>510</v>
      </c>
      <c r="B12" t="s" s="4">
        <v>511</v>
      </c>
    </row>
    <row r="13" spans="1:5">
      <c r="A13" t="s" s="4">
        <v>512</v>
      </c>
      <c r="B13" t="n" s="7">
        <v>47110</v>
      </c>
    </row>
    <row r="14" spans="1:5">
      <c r="A14" t="s" s="4">
        <v>375</v>
      </c>
    </row>
    <row r="15" spans="1:5">
      <c r="A15" t="s" s="3">
        <v>504</v>
      </c>
    </row>
    <row r="16" spans="1:5">
      <c r="A16" t="s" s="4">
        <v>376</v>
      </c>
      <c r="C16" t="n" s="7">
        <v>595</v>
      </c>
      <c r="D16" t="n" s="7">
        <v>481</v>
      </c>
    </row>
    <row r="17" spans="1:5">
      <c r="A17" t="s" s="4">
        <v>377</v>
      </c>
      <c r="C17" t="n" s="7">
        <v>629</v>
      </c>
      <c r="D17" t="n" s="7">
        <v>48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96</v>
      </c>
      <c r="B1" t="s" s="2">
        <v>2</v>
      </c>
      <c r="C1" t="s" s="2">
        <v>66</v>
      </c>
    </row>
    <row r="2" spans="1:3">
      <c r="A2" t="s" s="3">
        <v>97</v>
      </c>
    </row>
    <row r="3" spans="1:3">
      <c r="A3" t="s" s="4">
        <v>98</v>
      </c>
      <c r="B3" t="n" s="7">
        <v>115</v>
      </c>
      <c r="C3" t="n" s="7">
        <v>109</v>
      </c>
    </row>
    <row r="4" spans="1:3">
      <c r="A4" t="s" s="4">
        <v>99</v>
      </c>
      <c r="B4" t="n" s="8">
        <v>0.01</v>
      </c>
      <c r="C4" t="n" s="8">
        <v>0.01</v>
      </c>
    </row>
    <row r="5" spans="1:3">
      <c r="A5" t="s" s="4">
        <v>100</v>
      </c>
      <c r="B5" t="n" s="5">
        <v>3950000000</v>
      </c>
      <c r="C5" t="n" s="5">
        <v>3950000000</v>
      </c>
    </row>
    <row r="6" spans="1:3">
      <c r="A6" t="s" s="4">
        <v>101</v>
      </c>
      <c r="B6" t="n" s="5">
        <v>504511567</v>
      </c>
      <c r="C6" t="n" s="5">
        <v>502733342</v>
      </c>
    </row>
    <row r="7" spans="1:3">
      <c r="A7" t="s" s="4">
        <v>102</v>
      </c>
      <c r="B7" t="n" s="5">
        <v>504511567</v>
      </c>
      <c r="C7" t="n" s="5">
        <v>5027333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3</v>
      </c>
      <c r="B1" t="s" s="2">
        <v>1</v>
      </c>
    </row>
    <row r="2" spans="1:3">
      <c r="B2" t="s" s="2">
        <v>2</v>
      </c>
      <c r="C2" t="s" s="2">
        <v>26</v>
      </c>
    </row>
    <row r="3" spans="1:3">
      <c r="A3" t="s" s="3">
        <v>104</v>
      </c>
    </row>
    <row r="4" spans="1:3">
      <c r="A4" t="s" s="4">
        <v>47</v>
      </c>
      <c r="B4" t="n" s="7">
        <v>1480</v>
      </c>
      <c r="C4" t="n" s="7">
        <v>1379</v>
      </c>
    </row>
    <row r="5" spans="1:3">
      <c r="A5" t="s" s="3">
        <v>105</v>
      </c>
    </row>
    <row r="6" spans="1:3">
      <c r="A6" t="s" s="4">
        <v>39</v>
      </c>
      <c r="B6" t="n" s="5">
        <v>1451</v>
      </c>
      <c r="C6" t="n" s="5">
        <v>1443</v>
      </c>
    </row>
    <row r="7" spans="1:3">
      <c r="A7" t="s" s="4">
        <v>38</v>
      </c>
      <c r="C7" t="n" s="5">
        <v>281</v>
      </c>
    </row>
    <row r="8" spans="1:3">
      <c r="A8" t="s" s="4">
        <v>106</v>
      </c>
      <c r="B8" t="n" s="5">
        <v>-23</v>
      </c>
      <c r="C8" t="n" s="5">
        <v>-24</v>
      </c>
    </row>
    <row r="9" spans="1:3">
      <c r="A9" t="s" s="4">
        <v>107</v>
      </c>
      <c r="B9" t="n" s="5">
        <v>53</v>
      </c>
      <c r="C9" t="n" s="5">
        <v>45</v>
      </c>
    </row>
    <row r="10" spans="1:3">
      <c r="A10" t="s" s="4">
        <v>108</v>
      </c>
      <c r="B10" t="n" s="5">
        <v>-57</v>
      </c>
      <c r="C10" t="n" s="5">
        <v>-78</v>
      </c>
    </row>
    <row r="11" spans="1:3">
      <c r="A11" t="s" s="4">
        <v>109</v>
      </c>
      <c r="B11" t="n" s="5">
        <v>64</v>
      </c>
      <c r="C11" t="n" s="5">
        <v>-11</v>
      </c>
    </row>
    <row r="12" spans="1:3">
      <c r="A12" t="s" s="4">
        <v>110</v>
      </c>
      <c r="B12" t="n" s="5">
        <v>7</v>
      </c>
    </row>
    <row r="13" spans="1:3">
      <c r="A13" t="s" s="4">
        <v>111</v>
      </c>
      <c r="B13" t="n" s="5">
        <v>5</v>
      </c>
      <c r="C13" t="n" s="5">
        <v>-17</v>
      </c>
    </row>
    <row r="14" spans="1:3">
      <c r="A14" t="s" s="4">
        <v>71</v>
      </c>
      <c r="B14" t="n" s="5">
        <v>94</v>
      </c>
      <c r="C14" t="n" s="5">
        <v>115</v>
      </c>
    </row>
    <row r="15" spans="1:3">
      <c r="A15" t="s" s="4">
        <v>112</v>
      </c>
      <c r="B15" t="n" s="5">
        <v>-31</v>
      </c>
      <c r="C15" t="n" s="5">
        <v>-22</v>
      </c>
    </row>
    <row r="16" spans="1:3">
      <c r="A16" t="s" s="4">
        <v>113</v>
      </c>
      <c r="B16" t="n" s="5">
        <v>14</v>
      </c>
      <c r="C16" t="n" s="5">
        <v>45</v>
      </c>
    </row>
    <row r="17" spans="1:3">
      <c r="A17" t="s" s="3">
        <v>114</v>
      </c>
    </row>
    <row r="18" spans="1:3">
      <c r="A18" t="s" s="4">
        <v>115</v>
      </c>
      <c r="B18" t="n" s="5">
        <v>65</v>
      </c>
      <c r="C18" t="n" s="5">
        <v>133</v>
      </c>
    </row>
    <row r="19" spans="1:3">
      <c r="A19" t="s" s="4">
        <v>70</v>
      </c>
      <c r="B19" t="n" s="5">
        <v>-110</v>
      </c>
      <c r="C19" t="n" s="5">
        <v>-29</v>
      </c>
    </row>
    <row r="20" spans="1:3">
      <c r="A20" t="s" s="4">
        <v>72</v>
      </c>
      <c r="B20" t="n" s="5">
        <v>304</v>
      </c>
      <c r="C20" t="n" s="5">
        <v>122</v>
      </c>
    </row>
    <row r="21" spans="1:3">
      <c r="A21" t="s" s="4">
        <v>81</v>
      </c>
      <c r="B21" t="n" s="5">
        <v>-211</v>
      </c>
      <c r="C21" t="n" s="5">
        <v>-342</v>
      </c>
    </row>
    <row r="22" spans="1:3">
      <c r="A22" t="s" s="4">
        <v>116</v>
      </c>
      <c r="B22" t="n" s="5">
        <v>2</v>
      </c>
      <c r="C22" t="n" s="5">
        <v>48</v>
      </c>
    </row>
    <row r="23" spans="1:3">
      <c r="A23" t="s" s="4">
        <v>44</v>
      </c>
      <c r="B23" t="n" s="5">
        <v>131</v>
      </c>
      <c r="C23" t="n" s="5">
        <v>-24</v>
      </c>
    </row>
    <row r="24" spans="1:3">
      <c r="A24" t="s" s="4">
        <v>117</v>
      </c>
      <c r="B24" t="n" s="5">
        <v>3238</v>
      </c>
      <c r="C24" t="n" s="5">
        <v>3064</v>
      </c>
    </row>
    <row r="25" spans="1:3">
      <c r="A25" t="s" s="3">
        <v>118</v>
      </c>
    </row>
    <row r="26" spans="1:3">
      <c r="A26" t="s" s="4">
        <v>119</v>
      </c>
      <c r="B26" t="n" s="5">
        <v>-1251</v>
      </c>
      <c r="C26" t="n" s="5">
        <v>-1417</v>
      </c>
    </row>
    <row r="27" spans="1:3">
      <c r="A27" t="s" s="4">
        <v>120</v>
      </c>
      <c r="B27" t="n" s="5">
        <v>-131</v>
      </c>
      <c r="C27" t="n" s="5">
        <v>-109</v>
      </c>
    </row>
    <row r="28" spans="1:3">
      <c r="A28" t="s" s="4">
        <v>121</v>
      </c>
      <c r="B28" t="n" s="5">
        <v>-53</v>
      </c>
    </row>
    <row r="29" spans="1:3">
      <c r="A29" t="s" s="4">
        <v>122</v>
      </c>
      <c r="B29" t="n" s="5">
        <v>-23</v>
      </c>
      <c r="C29" t="n" s="5">
        <v>-8</v>
      </c>
    </row>
    <row r="30" spans="1:3">
      <c r="A30" t="s" s="4">
        <v>123</v>
      </c>
      <c r="B30" t="n" s="5">
        <v>2</v>
      </c>
      <c r="C30" t="n" s="5">
        <v>29</v>
      </c>
    </row>
    <row r="31" spans="1:3">
      <c r="A31" t="s" s="4">
        <v>44</v>
      </c>
      <c r="B31" t="n" s="5">
        <v>-4</v>
      </c>
      <c r="C31" t="n" s="5">
        <v>-4</v>
      </c>
    </row>
    <row r="32" spans="1:3">
      <c r="A32" t="s" s="4">
        <v>124</v>
      </c>
      <c r="B32" t="n" s="5">
        <v>-1460</v>
      </c>
      <c r="C32" t="n" s="5">
        <v>-1509</v>
      </c>
    </row>
    <row r="33" spans="1:3">
      <c r="A33" t="s" s="3">
        <v>125</v>
      </c>
    </row>
    <row r="34" spans="1:3">
      <c r="A34" t="s" s="4">
        <v>126</v>
      </c>
      <c r="C34" t="n" s="5">
        <v>25</v>
      </c>
    </row>
    <row r="35" spans="1:3">
      <c r="A35" t="s" s="4">
        <v>127</v>
      </c>
      <c r="C35" t="n" s="5">
        <v>270</v>
      </c>
    </row>
    <row r="36" spans="1:3">
      <c r="A36" t="s" s="4">
        <v>128</v>
      </c>
      <c r="C36" t="n" s="5">
        <v>-235</v>
      </c>
    </row>
    <row r="37" spans="1:3">
      <c r="A37" t="s" s="4">
        <v>129</v>
      </c>
      <c r="B37" t="n" s="5">
        <v>20</v>
      </c>
      <c r="C37" t="n" s="5">
        <v>1329</v>
      </c>
    </row>
    <row r="38" spans="1:3">
      <c r="A38" t="s" s="4">
        <v>130</v>
      </c>
      <c r="C38" t="n" s="5">
        <v>-7</v>
      </c>
    </row>
    <row r="39" spans="1:3">
      <c r="A39" t="s" s="4">
        <v>131</v>
      </c>
      <c r="B39" t="n" s="5">
        <v>-1255</v>
      </c>
      <c r="C39" t="n" s="5">
        <v>-1026</v>
      </c>
    </row>
    <row r="40" spans="1:3">
      <c r="A40" t="s" s="4">
        <v>132</v>
      </c>
      <c r="B40" t="n" s="5">
        <v>-51</v>
      </c>
      <c r="C40" t="n" s="5">
        <v>-34</v>
      </c>
    </row>
    <row r="41" spans="1:3">
      <c r="A41" t="s" s="4">
        <v>133</v>
      </c>
      <c r="C41" t="n" s="5">
        <v>-1386</v>
      </c>
    </row>
    <row r="42" spans="1:3">
      <c r="A42" t="s" s="4">
        <v>134</v>
      </c>
      <c r="B42" t="n" s="5">
        <v>9</v>
      </c>
      <c r="C42" t="n" s="5">
        <v>10</v>
      </c>
    </row>
    <row r="43" spans="1:3">
      <c r="A43" t="s" s="4">
        <v>135</v>
      </c>
      <c r="B43" t="n" s="5">
        <v>-65</v>
      </c>
      <c r="C43" t="n" s="5">
        <v>-57</v>
      </c>
    </row>
    <row r="44" spans="1:3">
      <c r="A44" t="s" s="4">
        <v>112</v>
      </c>
      <c r="B44" t="n" s="5">
        <v>31</v>
      </c>
      <c r="C44" t="n" s="5">
        <v>22</v>
      </c>
    </row>
    <row r="45" spans="1:3">
      <c r="A45" t="s" s="4">
        <v>44</v>
      </c>
      <c r="C45" t="n" s="5">
        <v>-40</v>
      </c>
    </row>
    <row r="46" spans="1:3">
      <c r="A46" t="s" s="4">
        <v>136</v>
      </c>
      <c r="B46" t="n" s="5">
        <v>-1311</v>
      </c>
      <c r="C46" t="n" s="5">
        <v>-1129</v>
      </c>
    </row>
    <row r="47" spans="1:3">
      <c r="A47" t="s" s="4">
        <v>137</v>
      </c>
      <c r="B47" t="n" s="5">
        <v>-41</v>
      </c>
      <c r="C47" t="n" s="5">
        <v>-316</v>
      </c>
    </row>
    <row r="48" spans="1:3">
      <c r="A48" t="s" s="4">
        <v>138</v>
      </c>
      <c r="B48" t="n" s="5">
        <v>426</v>
      </c>
      <c r="C48" t="n" s="5">
        <v>110</v>
      </c>
    </row>
    <row r="49" spans="1:3">
      <c r="A49" t="s" s="4">
        <v>139</v>
      </c>
      <c r="B49" t="n" s="5">
        <v>4635</v>
      </c>
      <c r="C49" t="n" s="5">
        <v>2180</v>
      </c>
    </row>
    <row r="50" spans="1:3">
      <c r="A50" t="s" s="4">
        <v>140</v>
      </c>
      <c r="B50" t="n" s="5">
        <v>5061</v>
      </c>
      <c r="C50" t="n" s="5">
        <v>2290</v>
      </c>
    </row>
    <row r="51" spans="1:3">
      <c r="A51" t="s" s="3">
        <v>141</v>
      </c>
    </row>
    <row r="52" spans="1:3">
      <c r="A52" t="s" s="4">
        <v>142</v>
      </c>
      <c r="B52" t="n" s="5">
        <v>412</v>
      </c>
      <c r="C52" t="n" s="5">
        <v>413</v>
      </c>
    </row>
    <row r="53" spans="1:3">
      <c r="A53" t="s" s="4">
        <v>143</v>
      </c>
      <c r="B53" t="n" s="7">
        <v>384</v>
      </c>
      <c r="C53" t="n" s="7">
        <v>7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44</v>
      </c>
      <c r="B1" t="s" s="2">
        <v>1</v>
      </c>
    </row>
    <row r="2" spans="1:2">
      <c r="B2" t="s" s="2">
        <v>2</v>
      </c>
    </row>
    <row r="3" spans="1:2">
      <c r="A3" t="s" s="3">
        <v>144</v>
      </c>
    </row>
    <row r="4" spans="1:2">
      <c r="A4" t="s" s="4">
        <v>144</v>
      </c>
      <c r="B4" t="s" s="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46</v>
      </c>
      <c r="B1" t="s" s="2">
        <v>1</v>
      </c>
    </row>
    <row r="2" spans="1:2">
      <c r="B2" t="s" s="2">
        <v>2</v>
      </c>
    </row>
    <row r="3" spans="1:2">
      <c r="A3" t="s" s="3">
        <v>146</v>
      </c>
    </row>
    <row r="4" spans="1:2">
      <c r="A4" t="s" s="4">
        <v>146</v>
      </c>
      <c r="B4" t="s"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t="s" s="1">
        <v>76</v>
      </c>
      <c r="B1" t="s" s="2">
        <v>1</v>
      </c>
    </row>
    <row r="2" spans="1:2">
      <c r="B2" t="s" s="2">
        <v>2</v>
      </c>
    </row>
    <row r="3" spans="1:2">
      <c r="A3" t="s" s="3">
        <v>76</v>
      </c>
    </row>
    <row r="4" spans="1:2">
      <c r="A4" t="s" s="4">
        <v>76</v>
      </c>
      <c r="B4" t="s"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STATEMENTS OF OPER</vt:lpstr>
      <vt:lpstr>CONSOLIDATED STATEMENTS OF COMP</vt:lpstr>
      <vt:lpstr>CONSOLIDATED BALANCE SHEETS</vt:lpstr>
      <vt:lpstr>CONSOLIDATED BALANCE SHEETS (Pa</vt:lpstr>
      <vt:lpstr>CONSOLIDATED STATEMENTS OF CASH</vt:lpstr>
      <vt:lpstr>Description of Business and Bas</vt:lpstr>
      <vt:lpstr>New Accounting Standard</vt:lpstr>
      <vt:lpstr>Goodwill</vt:lpstr>
      <vt:lpstr>Debt</vt:lpstr>
      <vt:lpstr>Derivative Financial Instrument</vt:lpstr>
      <vt:lpstr>Contingencies</vt:lpstr>
      <vt:lpstr>Related Party Transactions</vt:lpstr>
      <vt:lpstr>Stockholders' Deficit and Nonco</vt:lpstr>
      <vt:lpstr>Earnings Per Common Share</vt:lpstr>
      <vt:lpstr>Segment Reporting</vt:lpstr>
      <vt:lpstr>Condensed Consolidating Financi</vt:lpstr>
      <vt:lpstr>Subsequent Events</vt:lpstr>
      <vt:lpstr>Goodwill (Tables)</vt:lpstr>
      <vt:lpstr>Debt (Tables)</vt:lpstr>
      <vt:lpstr>Derivative Financial Instrume21</vt:lpstr>
      <vt:lpstr>Related Party Transactions (Tab</vt:lpstr>
      <vt:lpstr>Stockholders' Deficit and Non23</vt:lpstr>
      <vt:lpstr>Earnings Per Common Share (Tabl</vt:lpstr>
      <vt:lpstr>Segment Reporting (Tables)</vt:lpstr>
      <vt:lpstr>Condensed Consolidating Finan26</vt:lpstr>
      <vt:lpstr>Description of Business and B27</vt:lpstr>
      <vt:lpstr>Goodwill (Details)</vt:lpstr>
      <vt:lpstr>Debt (Details)</vt:lpstr>
      <vt:lpstr>Debt (Details 2)</vt:lpstr>
      <vt:lpstr>Debt (Details 3)</vt:lpstr>
      <vt:lpstr>Derivative Financial Instrume32</vt:lpstr>
      <vt:lpstr>Contingencies (Details)</vt:lpstr>
      <vt:lpstr>Related Party Transactions (Det</vt:lpstr>
      <vt:lpstr>Stockholders' Deficit and Non35</vt:lpstr>
      <vt:lpstr>Stockholders' Deficit and Non36</vt:lpstr>
      <vt:lpstr>Stockholders' Deficit and Non37</vt:lpstr>
      <vt:lpstr>Stockholders' Deficit and Non38</vt:lpstr>
      <vt:lpstr>Stockholders' Deficit and Non39</vt:lpstr>
      <vt:lpstr>Earnings Per Common Share (Deta</vt:lpstr>
      <vt:lpstr>Segment Reporting (Details )</vt:lpstr>
      <vt:lpstr>Segment Reporting (Details 2)</vt:lpstr>
      <vt:lpstr>Condensed Consolidating Finan43</vt:lpstr>
      <vt:lpstr>Condensed Consolidating Finan44</vt:lpstr>
      <vt:lpstr>Condensed Consolidating Finan45</vt:lpstr>
      <vt:lpstr>Condensed Consolidating Finan46</vt:lpstr>
      <vt:lpstr>Condensed Consolidating Finan4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27:59Z</dcterms:created>
  <dcterms:modified xmlns:dcterms="http://purl.org/dc/terms/" xmlns:xsi="http://www.w3.org/2001/XMLSchema-instance" xsi:type="dcterms:W3CDTF">2015-08-07T18:27:59Z</dcterms:modified>
  <dc:title xmlns:dc="http://purl.org/dc/elements/1.1/">Untitled</dc:title>
  <dc:description xmlns:dc="http://purl.org/dc/elements/1.1/"/>
  <dc:subject xmlns:dc="http://purl.org/dc/elements/1.1/"/>
  <cp:keywords/>
  <cp:category/>
</cp:coreProperties>
</file>